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OPERATING LEASE" sheetId="10" state="visible" r:id="rId10"/>
    <sheet xmlns:r="http://schemas.openxmlformats.org/officeDocument/2006/relationships" name="NOTES PAYABLE _ CONVERTIBLE" sheetId="11" state="visible" r:id="rId11"/>
    <sheet xmlns:r="http://schemas.openxmlformats.org/officeDocument/2006/relationships" name="NOTES PAYABLE _ CONVERTIBLE _ R" sheetId="12" state="visible" r:id="rId12"/>
    <sheet xmlns:r="http://schemas.openxmlformats.org/officeDocument/2006/relationships" name="NOTES PAYABLE" sheetId="13" state="visible" r:id="rId13"/>
    <sheet xmlns:r="http://schemas.openxmlformats.org/officeDocument/2006/relationships" name="NOTES PAYABLE - RELATED PARTY"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OPTIONS AND WARRANTS"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OTE PAYABLE _ CONVERTIBLE" sheetId="21" state="visible" r:id="rId21"/>
    <sheet xmlns:r="http://schemas.openxmlformats.org/officeDocument/2006/relationships" name="NOTE PAYABLE _ CONVERTIBLE _ RE" sheetId="22" state="visible" r:id="rId22"/>
    <sheet xmlns:r="http://schemas.openxmlformats.org/officeDocument/2006/relationships" name="NOTE PAYABLE" sheetId="23" state="visible" r:id="rId23"/>
    <sheet xmlns:r="http://schemas.openxmlformats.org/officeDocument/2006/relationships" name="NOTE PAYABLE - RELATED PARTY"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OPERATING LEASE (Tables)" sheetId="28" state="visible" r:id="rId28"/>
    <sheet xmlns:r="http://schemas.openxmlformats.org/officeDocument/2006/relationships" name="OPTIONS AND WARRANTS (Tables)" sheetId="29" state="visible" r:id="rId29"/>
    <sheet xmlns:r="http://schemas.openxmlformats.org/officeDocument/2006/relationships" name="SUMMARY OF SIGNIFICANT ACCOUN_6" sheetId="30" state="visible" r:id="rId30"/>
    <sheet xmlns:r="http://schemas.openxmlformats.org/officeDocument/2006/relationships" name="ORGANIZATION, NATURE OF BUSIN_2"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OPERATING LEASE (Schedule of Fu" sheetId="42" state="visible" r:id="rId42"/>
    <sheet xmlns:r="http://schemas.openxmlformats.org/officeDocument/2006/relationships" name="OPERATING LEASE (Details Narrat" sheetId="43" state="visible" r:id="rId43"/>
    <sheet xmlns:r="http://schemas.openxmlformats.org/officeDocument/2006/relationships" name="NOTES PAYABLE _ CONVERTIBLE (De" sheetId="44" state="visible" r:id="rId44"/>
    <sheet xmlns:r="http://schemas.openxmlformats.org/officeDocument/2006/relationships" name="NOTES PAYABLE _ CONVERTIBLE __2" sheetId="45" state="visible" r:id="rId45"/>
    <sheet xmlns:r="http://schemas.openxmlformats.org/officeDocument/2006/relationships" name="NOTES PAYABLE (Details Narrativ" sheetId="46" state="visible" r:id="rId46"/>
    <sheet xmlns:r="http://schemas.openxmlformats.org/officeDocument/2006/relationships" name="NOTES PAYABLE - RELATED PARTY (" sheetId="47" state="visible" r:id="rId47"/>
    <sheet xmlns:r="http://schemas.openxmlformats.org/officeDocument/2006/relationships" name="COMMITMENTS AND CONTINGENCIES (" sheetId="48" state="visible" r:id="rId48"/>
    <sheet xmlns:r="http://schemas.openxmlformats.org/officeDocument/2006/relationships" name="STOCKHOLDERS_ DEFICIT (Details " sheetId="49" state="visible" r:id="rId49"/>
    <sheet xmlns:r="http://schemas.openxmlformats.org/officeDocument/2006/relationships" name="OPTIONS AND WARRANTS (Schedule " sheetId="50" state="visible" r:id="rId50"/>
    <sheet xmlns:r="http://schemas.openxmlformats.org/officeDocument/2006/relationships" name="OPTIONS AND WARRANTS (Schedul_2" sheetId="51" state="visible" r:id="rId51"/>
    <sheet xmlns:r="http://schemas.openxmlformats.org/officeDocument/2006/relationships" name="OPTIONS AND WARRANTS (Details N" sheetId="52" state="visible" r:id="rId52"/>
    <sheet xmlns:r="http://schemas.openxmlformats.org/officeDocument/2006/relationships" name="RELATED PARTIES (Details Narrat" sheetId="53" state="visible" r:id="rId53"/>
    <sheet xmlns:r="http://schemas.openxmlformats.org/officeDocument/2006/relationships" name="SUBSEQUENT EVENTS (Details Narr" sheetId="54" state="visible" r:id="rId54"/>
    <sheet xmlns:r="http://schemas.openxmlformats.org/officeDocument/2006/relationships" name="SUMMARY OF SIGNIFICANT ACCOU_17" sheetId="55" state="visible" r:id="rId55"/>
    <sheet xmlns:r="http://schemas.openxmlformats.org/officeDocument/2006/relationships" name="NOTE PAYABLE _ CONVERTIBLE (Det" sheetId="56" state="visible" r:id="rId56"/>
    <sheet xmlns:r="http://schemas.openxmlformats.org/officeDocument/2006/relationships" name="NOTE PAYABLE _ CONVERTIBLE _ _2" sheetId="57" state="visible" r:id="rId57"/>
    <sheet xmlns:r="http://schemas.openxmlformats.org/officeDocument/2006/relationships" name="NOTE PAYABLE (Details Narrative" sheetId="58" state="visible" r:id="rId58"/>
    <sheet xmlns:r="http://schemas.openxmlformats.org/officeDocument/2006/relationships" name="NOTE PAYABLE - RELATED PARTY (D" sheetId="59" state="visible" r:id="rId59"/>
    <sheet xmlns:r="http://schemas.openxmlformats.org/officeDocument/2006/relationships" name="OPTIONS AND WARRANTS (Summary o"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Basanite, Inc.</t>
        </is>
      </c>
    </row>
    <row r="7">
      <c r="A7" s="4" t="inlineStr">
        <is>
          <t>Entity Central Index Key</t>
        </is>
      </c>
      <c r="B7" s="4" t="inlineStr">
        <is>
          <t>0001448705</t>
        </is>
      </c>
    </row>
    <row r="8">
      <c r="A8" s="4" t="inlineStr">
        <is>
          <t>Entity Tax Identification Number</t>
        </is>
      </c>
      <c r="B8" s="4" t="inlineStr">
        <is>
          <t>20-4959207</t>
        </is>
      </c>
    </row>
    <row r="9">
      <c r="A9" s="4" t="inlineStr">
        <is>
          <t>Entity Incorporation, State or Country Code</t>
        </is>
      </c>
      <c r="B9" s="4" t="inlineStr">
        <is>
          <t>NV</t>
        </is>
      </c>
    </row>
    <row r="10">
      <c r="A10" s="4" t="inlineStr">
        <is>
          <t>Entity Address, Address Line One</t>
        </is>
      </c>
      <c r="B10" s="4" t="inlineStr">
        <is>
          <t>2041 NW 15th Avenue</t>
        </is>
      </c>
    </row>
    <row r="11">
      <c r="A11" s="4" t="inlineStr">
        <is>
          <t>Entity Address, City or Town</t>
        </is>
      </c>
      <c r="B11" s="4" t="inlineStr">
        <is>
          <t>Pompano Beach</t>
        </is>
      </c>
    </row>
    <row r="12">
      <c r="A12" s="4" t="inlineStr">
        <is>
          <t>Entity Address, State or Province</t>
        </is>
      </c>
      <c r="B12" s="4" t="inlineStr">
        <is>
          <t>FL</t>
        </is>
      </c>
    </row>
    <row r="13">
      <c r="A13" s="4" t="inlineStr">
        <is>
          <t>Entity Address, Postal Zip Code</t>
        </is>
      </c>
      <c r="B13" s="4" t="inlineStr">
        <is>
          <t>33069</t>
        </is>
      </c>
    </row>
    <row r="14">
      <c r="A14" s="4" t="inlineStr">
        <is>
          <t>City Area Code</t>
        </is>
      </c>
      <c r="B14" s="4" t="inlineStr">
        <is>
          <t>954</t>
        </is>
      </c>
    </row>
    <row r="15">
      <c r="A15" s="4" t="inlineStr">
        <is>
          <t>Local Phone Number</t>
        </is>
      </c>
      <c r="B15" s="4" t="inlineStr">
        <is>
          <t>532-4653</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PERATING LEASE</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OPERATING LEASE</t>
        </is>
      </c>
      <c r="B4" s="4" t="inlineStr">
        <is>
          <t>NOTE 4 – OPERATING LEASE On January 18, 2019, the Company
entered into an agreement to lease approximately 25,470 square feet of office and manufacturing space in Pompano Beach, Florida through
March 2024. On March 25, 2019, the Company entered into an amendment to the agreement to increase the square footage of leased premises
to 36,900 square feet, increasing the Company’s base rent obligation to be approximately $ 33,825 The right-of-use asset is composed
of the sum of all remaining lease payments plus any initial direct costs and is amortized over the life of the expected lease term. For
the expected term of the lease, the Company used the initial term of the five-year lease. If the Company does elect to exercise its option
to extend the lease for another five years, that election will be treated as a lease modification and the lease will be reviewed for remeasurement. The future minimum lease payments
to be made under the operating lease as of June 30, 2021, are:
Schedule of Maturity of Operating Lease Liability
2021 $ 209,034
2022 427,484
2023 440,308
2024 110,888
Total minimum lease payments 1,187,714
Discount (221,887 )
Operating lease liability $ 965,827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June 30, 2021, the weighted-average remaining lease term is 3 15.0 107,117 107,595 214,036 215,183</t>
        </is>
      </c>
      <c r="C4" s="4" t="inlineStr">
        <is>
          <t xml:space="preserve">NOTE 4 – OPERATING LEASE On January 18, 2019, the Company
entered into an agreement to lease approximately 25,470 square feet of office and manufacturing space in Pompano Beach, Florida through
March 2024. On March 25, 2019, the Company entered into an amendment to the agreement to increase the square footage of leased premises
to 36,900 square feet, increasing the Company’s base rent obligation to be approximately $ 33,825
In accordance with ASC 842,
on January 18, 2019, the Company entered into and recorded a lease right-of-use asset and a lease liability at a present value of $ 1,405,804 The future minimum lease payments
to be made under the operating lease as of December 31, 2020 are:
Schedule of Maturity of Operating Lease Liability
2021 $ 415,033
2022 427,484
2023 440,308
2024 110,884
Total minimum lease payments 1,393,709
Discount (300,032 )
Operating lease liability $ 1,093,677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December 31, 2020, the weighted-average remaining lease term is 3.25 15.0 429,022 423,1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NOTES PAYABLE – CONVERTIBLE</t>
        </is>
      </c>
      <c r="B1" s="2" t="inlineStr">
        <is>
          <t>6 Months Ended</t>
        </is>
      </c>
      <c r="C1" s="2" t="inlineStr">
        <is>
          <t>12 Months Ended</t>
        </is>
      </c>
    </row>
    <row r="2">
      <c r="B2" s="2" t="inlineStr">
        <is>
          <t>Jun. 30, 2021</t>
        </is>
      </c>
      <c r="C2" s="2" t="inlineStr">
        <is>
          <t>Dec. 31, 2020</t>
        </is>
      </c>
    </row>
    <row r="3">
      <c r="A3" s="3" t="inlineStr">
        <is>
          <t>Notes Payable Convertible</t>
        </is>
      </c>
    </row>
    <row r="4">
      <c r="A4" s="4" t="inlineStr">
        <is>
          <t>NOTES PAYABLE – CONVERTIBLE</t>
        </is>
      </c>
      <c r="B4" s="4" t="inlineStr">
        <is>
          <t xml:space="preserve">NOTE 5 – NOTE PAYABLE – CONVERTIBLE Notes payable – convertible
totaled $ 0 10,000 On
August 3, 2020, the Company issued an unsecured convertible promissory note to an investor in exchange for $ 10,000 18 6 500,000 0.01 10,000 1,007 Interest expense for the Company’s convertible notes payable for
the three and six months ended June 30, 2021 was $ 0 161 118,443 158,250 Accrued interest for the Company’s
convertible notes payable on June 30, 2021 and December 31, 2020 was $ 0 760 </t>
        </is>
      </c>
      <c r="C4" s="4" t="inlineStr">
        <is>
          <t xml:space="preserve">NOTE 5 – NOTES PAYABLE – CONVERTIBLE Notes
payable – convertible totaled $ 10,000 453,991 On October 22, 2015, the Company
issued an unsecured promissory note in the principal amount of $ 300,000 7 0.35 190 5,000 274,575 258,524 102,176 0.175 2,061,143 121,607 On October 10, 2019, the Company
entered into a Securities Purchase Agreement with Labrys Fund, LP (the investor) pursuant to which the investor purchased a 15 If the note is not repaid prior to the maturity date, the per share conversion price into which the principal amount and interest
under the note may be converted is equal to the lesser of (i) 60% multiplied by the lowest trade price of the common stock during the
25 consecutive trading days ending on the latest complete trading day prior to the date of issuance of the note, and (ii) 60% multiplied
by the lowest market price of the common stock during the 25 trading day period ending on the latest complete trading day prior to the
conversion date. 338,000 300,000 33,800 4,200 1,300,000 0.10 262,389 24,389 April 16, 2020 1,300,000 21,666,666 On
March 5, 2020, the Company issued a convertible promissory note to an accredited investor in exchange for $ 50,000 bearing
an interest rate of 10 %
per annum and payable in nine months. After June 5, 2020, the holder may convert the unpaid principal and interest balance of the
note into shares of common stock, par value $ 0.001 per
share, at the conversion rate equal to 80 %
of the closing price on June 5, 2020 per share. At the time of conversion, the Company shall immediately also issue a five-year
warrant to the holder to purchase an amount of warrants equal to the $ 50,000 divided
by the conversion price of shares of common stock of the Company. The exercise price for such warrants shall be 3 times the
conversion price. In addition, the warrants shall have an option whereby the Company can require the exercise of the warrants if the
trading price is at or above the warrant price times 190% for 20 consecutive trading days. The conversion price was determined to be
$ 0.132 .
A debt discount of $ 50,000 was
recorded on the note payable at resolution of the contingent beneficial conversion feature. The noteholder converted the promissory
note of $ 50,000 and
accrued interest of $ 1,908 on
July 21, 2020 in exchange for 393,246 restricted
common shares and 126,263 five-year
warrants with an exercise price of $ 0.396 per
share. On
April 13, 2020, the Company entered into several convertible promissory notes. The Company issued convertible notes payable in
exchange for $ 100,000 bearing
an interest rate of 12 %
per annum and payable in six months. At the option of the holders, the principal and accrued interest may be converted to shares of
common stock at a conversion rate of $ 0.092 per
share. At the time of conversion, the Company shall immediately also issue an equal amount of five-year warrants to purchase common
stock of the Company, at an exercise price of $ 0.312 per
share. The warrants shall have an option whereby the Company can require the exercise of the warrants if the trading price is at or
above $ 0.69 per
share for 20 consecutive trading days. Upon issuance of the notes, the Company recorded debt discounts of $ 100,000 for
the beneficial conversion features embedded in the notes. One of the noteholders converted their promissory note of $ 50,000 and
accrued interest of $ 1,181 on
June 26, 2020 in exchange for 556,313 restricted
common shares and 556,313 five-year
warrants with an exercise price of $ 0.312 per
share. The remaining noteholders converted their promissory notes of $ 25,000 and
accrued interest of $ 1,618 each
on July 21, 2020. Each received in exchange for their notes 280,532 restricted
common shares and 280,532 five-year
warrants with an exercise price of $ 0.312 per
share. On April 13, 2020, the
Company issued a convertible promissory note to an accredited investor in exchange for $ 50,000 12 0.001 0.132 50,000 50,000 1,615 391,023 391,023 0.396 On
May 27, 2020, the Company issued a convertible promissory note with an accredited investor in exchange for $ 60,000 bearing
an interest rate of 12 %
per annum and payable in six months. At the option of holder, the principal may be converted to shares of common stock at a conversion
rate of $ 0.11
per share. At the time of conversion, the Company shall immediately also issue an equal
amount of five-year warrants to purchase common stock of the Company, at an exercise price of $ 0.33
per share. The warrants shall have an option whereby the Company can require the exercise
of the warrants if the trading price is at or above $ 0.825
per share for 20 consecutive trading days. Upon issuance of the note, the Company recorded
a debt discount of $ 60,000
for the beneficial conversion features embedded in the note. The noteholder converted
the promissory note on June 26, 2020 in exchange for 545,455
restricted common shares and 545,455
five-year warrants with an exercise price of $ 0.33
per share. Accrued interest of $ 552
was forgiven and reported as a gain on extinguishment of debt. On
May 29, 2020, the Company issued a convertible promissory note with an accredited investor in exchange for $ 50,000 bearing
an interest rate of 12 %
per annum and payable in six months. At the option of holder, the principal may be converted to shares of common stock at a
conversion rate of $ 0.108 per
share. At the time of conversion, the Company shall immediately also issue an equal amount of five-year warrants to purchase common
stock of the Company, at an exercise price of $ 0.324 per
share. The warrants shall have an option whereby the Company can require the exercise of the warrants if the trading price is at or
above $ 0.81 per
share for 20 consecutive trading days. Upon issuance of the note, the Company recorded a debt discount of $ 50,000 for
the beneficial conversion features embedded in the note. The noteholder converted the promissory note of $ 50,000 on
June 26, 2020 in exchange for 462,963 restricted
common shares and 462,963 five-year
warrants with an exercise price of $ 0.324 per
share. Accrued interest of $ 427 was
forgiven and reported as a gain on extinguishment of debt. On
June 1, 2020, the Company issued two convertible promissory notes with accredited investors in exchange for $ 100,000 bearing
an interest rate of 12 %
per annum and payable in six months. At the option of holder, the principal may be converted to shares of common stock at a
conversion rate of $ 0.096 per
share. At the time of conversion, the Company shall immediately also issue an equal amount of five-year warrants to purchase common
stock of the Company, at an exercise price of $ 0.288 per
share. The warrants shall have an option whereby the Company can require the exercise of the warrants if the trading price is at or
above $ 0.72 per
share for 20 consecutive trading days. Upon maturity, the Company shall have the option to convert the unpaid principal balance of
the note under the same terms as above. Upon issuance of the notes, the Company recorded debt discounts of $ 100,000 for
the beneficial conversion features embedded in the notes. The noteholders converted the promissory notes of $ 100,000 on
December 1, 2020 in exchange for 520,834 restricted
common shares and 520,834 five-year
warrants with an exercise price of $ 0.288 per
share each. Accrued interest of $ 5,986 was
forgiven pursuant to the conversion terms of the notes. On
August 3, 2020, the Company issued an unsecured convertible promissory note to an accredited investor in exchange for $ 10,000 18 February 3, 2021 0.001 500,000 0.01 10,000 1,007 Interest expense for the Company’s
convertible notes payable was $ 64,093 51,015 760 86,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S PAYABLE – CONVERTIBLE – RELATED PARTY</t>
        </is>
      </c>
      <c r="B1" s="2" t="inlineStr">
        <is>
          <t>6 Months Ended</t>
        </is>
      </c>
      <c r="C1" s="2" t="inlineStr">
        <is>
          <t>12 Months Ended</t>
        </is>
      </c>
    </row>
    <row r="2">
      <c r="B2" s="2" t="inlineStr">
        <is>
          <t>Jun. 30, 2021</t>
        </is>
      </c>
      <c r="C2" s="2" t="inlineStr">
        <is>
          <t>Dec. 31, 2020</t>
        </is>
      </c>
    </row>
    <row r="3">
      <c r="A3" s="3" t="inlineStr">
        <is>
          <t>Notes Payable Convertible Related Party</t>
        </is>
      </c>
    </row>
    <row r="4">
      <c r="A4" s="4" t="inlineStr">
        <is>
          <t>NOTES PAYABLE – CONVERTIBLE – RELATED PARTY</t>
        </is>
      </c>
      <c r="B4" s="4" t="inlineStr">
        <is>
          <t xml:space="preserve">NOTE 6 – NOTE PAYABLE – CONVERTIBLE – RELATED
PARTY 1,689,746 1,025,000 On
August 3, 2020, the Company issued a secured convertible promissory note to certain investors in exchange for $ 1,000,000 20 6 500,000 0.01 This note contains a negative covenant that requires the Company to obtain
consent prior to incurring any additional equity or debt investments and is secured by all of the assets of the Company. The Richard
A. LoRicco Sr. and Lucille M. LoRicco Irrevocable Insurance Trust DTD 4/28/95, Louis Demaio as Trustee (the “Trust”) is
the holder of $ 750,000 Ronald J. LoRicco Sr. does not have voting or investment control of or power over
the Trust but is an anticipated, partial beneficiary of the Trust. On February 12, 2021, the Company
exchanged the original debt for a newly issued amended and restated secured convertible promissory note with a new principal balance
of $ 1,610,005
20 3 1,000,000
110,005
15,000,000
5 0.20 3,686,136
On May 12, 2021, the Company
extended the debt for a newly issued amended and restated secured convertible promissory note with a new principal balance of $ 1,689,746
20 9 1,610,005
79,742
7,500,000
5 0.35 1,874,705
84,605 151,521 74,029 Accrued interest for the Company’s
convertible notes payable – related parties on June 30, 2021, and December 31, 2020, was $ 46,048 86,574 </t>
        </is>
      </c>
      <c r="C4" s="4" t="inlineStr">
        <is>
          <t xml:space="preserve">NOTE 6 – NOTES PAYABLE – CONVERTIBLE – RELATED
PARTY Notes payable – convertible
– related party totaled $ 1,025,000 0 On April
13, 2020, the demand notes payable entered on January 16, 2020 for $ 50,000 each
from related parties; Michael V. Barbera, our Board Chairman and an entity managed by Ronald J. LoRicco, Sr., a Board Member were
exchanged for convertible notes. The notes were accounted for as an extinguishment and the convertible debt valued at fair value in
accordance with ASC 470. Per the addendums, the interest rate of 10 %
was increased to 12 %
per annum. The modification also allowed for a conversion option for the holder after June 5, 2020. After June 5, 2020, the holder
may convert the unpaid principal and interest balance of the note into shares of common stock, par value $ 0.001 per
share, at the conversion rate equal to 80% of the closing price on June 5, 2020 per share. At the time of conversion, the Company
shall immediately also issue a five-year warrant to the holder to purchase the same number of shares of common stock of the Company
as the holder receives in such conversion. The exercise price for such warrants shall be 3 times the conversion price. In addition,
the warrants shall have an option whereby the Company can require the exercise of the warrants if the trading price is at or above
the warrant price plus 150% for 20 consecutive trading days. The conversion price was determined to be $ 0.132 .
Debt discounts of $ 100,000 were
recorded on the notes payable at resolution of the contingent beneficial conversion feature. One noteholder converted the promissory
note of $ 50,000 and
accrued interest of $ 2,440 on
June 26, 2020 in exchange for 397,269 restricted
common shares and 397,269 five-year
warrants with an exercise price of $ 0.396 per
share. The other noteholder converted the promissory note of $ 50,000 and
accrued interest of $ 2,826 on
July 21, 2020 in exchange for 400,195 restricted
common shares and 400,195 five-year
warrants with an exercise price of $ 0.396 per
share. On April 13, 2020, the Company
issued a convertible promissory note with Michael V. Barbera, our Board Chairman, in exchange for $ 25,000
12 0.001
80 0.132 25,000
25,000
809
195,522
195,522
0.396
On
April 13, 2020, the Company issued a convertible promissory note with an entity managed by Ronald J. LoRicco, Sr., a member of our
Board of Directors, in exchange for $ 150,000 bearing
an interest rate of 12 %
per annum and payable in six months. After June 5, 2020, the holder may convert the unpaid principal and interest balance of the
note into shares of common stock, par value $ 0.001 per
share, at the conversion rate equal to 80 %
of the closing price on June 5, 2020 per share. At the time of conversion, the Company shall immediately also issue a five-year
warrant to the holder to purchase the same number of shares of common stock of the Company as the holder receives in such
conversion. The exercise price for such warrants shall be 3 times the conversion price. In addition, the warrants shall have an
option whereby the Company can require the exercise of the warrants if the trading price is at or above the warrant price plus 150%
for 20 consecutive trading days. The conversion price was determined to be $ 0.132 .
A debt discount of $ 150,000 was
recorded on the note payable at resolution of the contingent beneficial conversion feature. The noteholder converted the promissory
note of $ 150,000 and
accrued interest of $ 3,542 on
June 26, 2020 in exchange for 1,163,201 restricted
common shares and 1,163,201 five-year
warrants with an exercise price of $ 0.396 per
share. On
August 3, 2020, the Company issued an unsecured convertible promissory note to Michael V. Barbera, the Chairman of the Board, in exchange
for $ 25,000 18 0.001 500,000 0.01 25,000 2,518 On
August 3, 2020, the Company issued a secured convertible promissory note to certain accredited investors in exchange for $ 1,000,000 20 February 3, 2021 The
holder may convert the unpaid principal balance of the note into restricted common stock, par value $ 0.001 500,000 0.01 This note contains a negative covenant that requires the Company to obtain
consent prior to incurring any additional equity or debt investments and is secured by all of the assets of the Company. The Richard A.
LoRicco Sr. and Lucille M. LoRicco Irrevocable Insurance Trust DTD 4/28/95, Louis Demaio as Trustee (the “Trust”) is the holder
of $ 750,000 Interest expense for the Company’s
convertible notes payable – related parties was $ 93,736 4,704 86,574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1</t>
        </is>
      </c>
      <c r="C2" s="2" t="inlineStr">
        <is>
          <t>Dec. 31, 2020</t>
        </is>
      </c>
    </row>
    <row r="3">
      <c r="A3" s="3" t="inlineStr">
        <is>
          <t>Notes Payable</t>
        </is>
      </c>
    </row>
    <row r="4">
      <c r="A4" s="4" t="inlineStr">
        <is>
          <t>NOTES PAYABLE</t>
        </is>
      </c>
      <c r="B4" s="4" t="inlineStr">
        <is>
          <t xml:space="preserve">NOTE 7 – NOTE PAYABLE Notes payable totaled $ 787,412 128,021 9.67 26,665 On February 25, 2021, the Company
entered a promissory note agreement with its bank to memorialize a $ 165,747 1.0 On April 2, 2021, the Company
issued a promissory note with an investor in exchange for $ 200,000 18 1 2,000,000 0.20 5 On April 9, 2021, the Company
issued a promissory note with an investor in exchange for $ 50,000 18 1 500,000 0.20 5 On April 16, 2021, the Company
issued a promissory note with an investor, in exchange for $ 300,000 18 April 16, 2022 3,000,000 0.25 5 On April 16, 2021, the Company
issued a promissory note with an investor in exchange for $ 25,000 18 1 250,000 0.25 5 On April 16, 2021, the Company
issued a promissory note with an investor in exchange for $ 20,000 18 1 200,000 0.25 5 On April 16, 2021, the Company
issued a promissory note with an investor in exchange for $ 300,000 18 1 3,000,000 0.25 5 On April 16, 2021, the Company
issued a promissory note with an investor in exchange for $ 300,000 18 3,000,000 0.25 5 300,000 6,000,000 0.15 5 5,199 1,487,386 Interest expense for the Company’s
notes payable for the three and six months ended June 30, 2021, was $ 29,802 30,177 2,025 3,986 Accrued interest for the Company’s
notes payable on June 30, 2021, and December 31, 2020, was $ 24,540
0 </t>
        </is>
      </c>
      <c r="C4" s="4" t="inlineStr">
        <is>
          <t xml:space="preserve">NOTE 7 – NOTES PAYABLE Notes payable totaled $ 128,021 219,617 During the year ended December
31, 2018, the Company issued unsecured, 4 260,425 191,965
15,729
150,000
57,694
0.132
1,136,364
0.396
On September 3, 2019, the Company
entered a financing arrangement with their landlord to borrow against their rent payments. The financing has an interest rate of 7 On March 30, 2020 and May 17,
2019, the Company entered financing arrangements to finance the insurance premiums for its liability coverage. The financings have an
interest rate of 9.40 4,703 Due to the ongoing uncertainty about the severity
and duration associated with the COVID-19 pandemic, the Company considered furloughing or eliminating employees and taking other measures
to reduce operating costs until there is more certainty about the short-term and long-term effects of the COVID-19 pandemic on the nation’s
economy and the Company’s business. On May 1, 2020, the Company entered a promissory note agreement with its bank in exchange for
$ 123,318 1.0 123,318 Interest expense for the Company’s
notes payable was $ 5,041 7,675 0 11,2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S PAYABLE - RELATED PARTY</t>
        </is>
      </c>
      <c r="B1" s="2" t="inlineStr">
        <is>
          <t>6 Months Ended</t>
        </is>
      </c>
      <c r="C1" s="2" t="inlineStr">
        <is>
          <t>12 Months Ended</t>
        </is>
      </c>
    </row>
    <row r="2">
      <c r="B2" s="2" t="inlineStr">
        <is>
          <t>Jun. 30, 2021</t>
        </is>
      </c>
      <c r="C2" s="2" t="inlineStr">
        <is>
          <t>Dec. 31, 2020</t>
        </is>
      </c>
    </row>
    <row r="3">
      <c r="A3" s="3" t="inlineStr">
        <is>
          <t>Notes Payable - Related Party</t>
        </is>
      </c>
    </row>
    <row r="4">
      <c r="A4" s="4" t="inlineStr">
        <is>
          <t>NOTES PAYABLE - RELATED PARTY</t>
        </is>
      </c>
      <c r="B4" s="4" t="inlineStr">
        <is>
          <t xml:space="preserve">NOTE 8 – NOTE PAYABLE - RELATED PARTY Notes payable - related party
totaled $ 300,000 0 On April 2, 2021, the Company
issued a promissory note with Paul Sallarulo, a member of our Board of Directors, in exchange for $ 150,000 18 1 1,500,000 0.20 5 On April 2, 2021, the Company
issued a promissory note with Michael V. Barbera, our Chairman of the Board, in exchange for $ 150,000 18 1 1,500,000 0.20 5 Interest expense for the Company’s
notes payable – related party for the three and six months ended June 30, 2021, was $ 13,335 364 2,455 Accrued interest for the Company’s
notes payable - related party on June 30, 2021, and December 31, 2020, was $ 13,335 0 </t>
        </is>
      </c>
      <c r="C4" s="4" t="inlineStr">
        <is>
          <t xml:space="preserve">NOTE
8 – NOTES PAYABLE - RELATED PARTY Notes payable – related
party totaled $ 0 On January
16, 2020, the Company entered into a demand note agreement with our Board Chairman, Michael V. Barbera, in the amount of $ 50,000 6 10 12 20 On January
16, 2020, the Company entered into a demand note agreement with an entity managed by Ronald J. LoRicco, Sr., a member of our Board of
Directors, in the amount of $ 50,000 6 10 12 20 Interest expense for the Company’s
notes payable – related party was $ 2,455 2,926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NOTE 9 –
COMMITMENTS AND CONTINGENCIES Supplier Agreement MEP Consulting Engineers, Inc. On July 23, 2020, the Company entered into an Exclusive Supplier Agreement
with MEP Consulting Engineers, Inc. (“MEP”) of Miami, Florida. MEP engaged the Company as its sole and exclusive supplier
and producer of basalt fiber reinforced polymer (“BFRP”) rebar, with the intent of developing a proprietary rebar to be named
“Hurricane Bar.” The agreement also provides MEP with exclusive distribution rights to the Company’s BasaFlex™
BFRP rebar and other Company products in Miami-Dade County. The agreement is targeting substantial
volumes of South Florida construction projects in the works, which is expected to generate material revenues over
the 5 5,000,000 5 The Company did not produce product
under this contract for the period ending June 30, 2021. CR Business Consultants, Inc On October 22, 2020, the Company entered into an Exclusive Supplier
Agreement with CR Business Consultants, Inc. (“CRBC”). CRBC agreed to utilize the Company as its exclusive supplier for all
Company products, and the Company has granted CRBC exclusive distribution rights of the Company’s products in the Republic of Costa
Rica and the Republic of Panama. Furthermore, CRBC has key relationships that could be a source of additional customers for the Company
in other territories with no geographic restrictions. The agreement is targeting
multiple large projects in Costa Rica, to include the rebuilding of the Port of Limon, which Basanite has been specified. The
recognized construction projects are expected to produce material revenues over the 5 5,000,000 5 The Company did not produce product
under this contract for the period ending June 30, 2021. Legal Matter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CalSTRS Judgement On March 31, 2014, the Company
received a “Notice of Default” letter from legal counsel representing the California State Teachers Retirement System (“CalSTRS”)
(the landlord for the Company’s office space) alerting that the Company was in default of its lease for failure to pay monthly rent
for the office space located at 2400 East Commercial Boulevard, Suite 612, Fort Lauderdale, Florida 33304. The letter demanded immediate
payment of $ 41,937 376,424 12,442 388,866 4.75 114,419 105,260 RAW Materials Litigation On or about August 28, 2018, Raw Energy Materials Corp. (“Raw
Energy”) filed an action for declaratory relief and breach of contract in Broward County, Florida, in the 17 th A mediation was scheduled on March 4, 2021, which resulted in an impasse.
Negotiations were continued, and on April 14, 2021, Basanite, Inc. entered into a settlement and release agreement with RAW, LLC (“RAW”),
Donald R. Smith, YellowTurtle and Elina B. Jenkins among others. The settlement agreement provides for, among other things, the following:
(i) a dismissal of the legal action as to the above-referenced parties and their owners, agents, affiliated companies, successors and
assigns, having Case Number 18-020596 (21) in the Seventeenth Judicial Circuit Court in and for Broward County, Florida (the “Litigation”)
upon the Company’s timely purchase of the shares as set forth in the next paragraph below and (ii) mutual general releases for the
above-referenced parties relating to the Litigation upon the Company’s timely purchase of the shares as set forth in the next paragraph
below. Simultaneously with the execution
of the settlement agreement settling the litigation in full and release of all claims among the parties, the Company entered into stock
purchase agreements with both RAW and YellowTurtle to repurchase the 10,000,000 1,212,121 6,500,000 787,879 2,000,000 320,037 </t>
        </is>
      </c>
      <c r="C4" s="4" t="inlineStr">
        <is>
          <t xml:space="preserve">NOTE 9 –
COMMITMENTS AND CONTINGENCIES Legal Matter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CalSTRS Judgement On March 31, 2014, the Company
received a “Notice of Default” letter from legal counsel representing the California State Teachers Retirement System (“CalSTRS”)
(the landlord for the Company’s office space) alerting that the Company was in default of its lease for failure to pay monthly rent
for the office space located at 2400 East Commercial Boulevard, Suite 612, Fort Lauderdale, FL 33304. The letter demanded immediate payment
of $ 41,937 376,424 12,442 388,866 4.75 105,260 HLM Paymeon Storefront Damage Settlement On December 15, 2016, a third-party
driver drove his car through the Company’s retail storefront located at 2599 N. Federal Highway, Fort Lauderdale, FL 33305. The
accident caused severe damage to the building causing the city of Fort Lauderdale to declare the building an unsafe structure. The Company
was forced to vacate the premises, therefore, terminating the lease. The damaged storefront and terminated lease effectively terminated
the business. On August 3, 2017, the Company filed a complaint with the Circuit Court of the 17 th 125,000 70,817
RAW Materials Litigation On or about August 28, 2018, Raw
Energy Materials Corp. filed an action for declaratory relief and breach of contract in Broward County, Florida, in the 17 th An Amended Complaint was filed
on or about December 19, 2018 adding Basanite Industries, LLC as a defendant, as well as an alleged claim under Florida Statute Section
501.201 and for injunction. The Company continues to contest plaintiff's claims vigorously. The Company filed and has pending
an amended counterclaim for Breach of Contract, Fraud and Civil Conspiracy against Raw Energy affiliates, including Don Smith, his
longtime girlfriend Elina Jenkins, Global Energy Sciences, LLC, Yellow Turtle Design, LLC, as well as former business affiliates/associates
to Don Smith, Richard Laurin and Robert Ludwig. The defendants responded with a Motion to Dismiss, which was later denied. The nature of the dispute is
based on representations (or misrepresentations) the Company alleges were made to it, as well as breaches of the terms of a licensing
agreement, related consulting and other agreements, and failures and refusals of Plaintiff and Don Smith related entities to deliver equipment/machinery
and goods paid for by the Company or its affiliates. As it became apparent that the
subject license agreement was effectively worthless and moot to the Company, and the purported and promised trade secrets and intellectual
property were essentially non-existent, the Company and Plaintiff agree to an order terminating that license agreement, which resulted
in the Agreed Order dated January 28, 2019. The parties continue to litigate
damages arising from the dispute. A mediation was scheduled on
March 4, 2021 which resulted in an impasse. Negotiations towards a settlement are ongoing. Lustig Litigation In reviewing court records
recently in late 2020, counsel for the Company found names of its affiliates in a case filed in 2018 by Stephen Lustig against one
of the Company's shareholders. The Company and its affiliates were not served or made a party to that case; and were listed as
an attempt by Mr. Lustig to execute, attach or foreclosure on the defendant shareholder's stock in the Company. The Company did not breach
any agreement and was not engaged in any wrongdoing. The Company was informed that the subject shareholder had made contact with
Mr. Lustig and obtained a resolution between them; a voluntary dismissal was filed on January 4, 2021. To our knowledge, we are not
currently subject to any other legal proceedings. Supplier Agreement MEP Consulting Engineers, Inc. On July 23, 2020, the Company
entered into an Exclusive Supplier Agreement with MEP Consulting Engineers, Inc. (“MEP”) of Miami, FL. MEP engaged the Company
as its sole and exclusive supplier for production of MEP’s proprietary “Hurricane Bar,” a BFRP reinforcing bar product
owned by MEP. The agreement also provides MEP with exclusive distribution rights to the Company’s BasaFlex TM The agreement allows for MEP
or its designated customers to place orders from time to time for up to the total value of $50,000,000 over the 5-year period. As compensation,
MEP was provided the ability to exercise options to purchase a total of 5,000,000 restricted common shares of the Company, over the 5
years from the supplier agreement effective date, tied to sales performance. This option shall automatically expire after the end of the
option period. An extension period is available through specific clauses in the agreement. To date, the compensation portion of the agreement
has not been fully executed. CR Business Consultants, Inc. On October 22, 2020, the Company
entered into an Exclusive Supplier Agreement with CR Business Consultants, Inc. (“CRBC”). CRBC agreed to utilize the Company
as its exclusive supplier for all Basanite products, and the Company has granted CRBC exclusive distribution rights of the Company’s
products in the Republic of Costa Rica and the and Republic of Panama. CRBC also has non-exclusive distribution rights in the Republic
of El Salvador; Belize; the Republic of Guatemala; the Republic of Honduras; and the Republic of Nicaragua; Argentina, Plurinational State
of Bolivia, Federative Republic of Brazil, Republic of Chile, Republic of Colombia, Republic of Ecuador, Co-operative Republic of
Guyana, Republic of Paraguay, Republic of Peru, Republic of Suriname, Oriental Republic of Uruguay, Bolivarian Republic of Venezuela,
and a part of France, French Guiana; and the Kingdom of the Netherlands; the Falkland; and the Republic of Trinidad and Tobago. Furthermore,
CRBC can introduce additional customers to Basanite from other territories with no geographic restrictions, and where sales to such customers
will be included under Terms of the Agreement. The agreement allows for CRBC
or its designated customers to place orders from time to time for up to a total value of $ 50,000,000 5 5,000,000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TOCKHOLDERS’ DEFICIT</t>
        </is>
      </c>
      <c r="B4" s="4" t="inlineStr">
        <is>
          <t xml:space="preserve">NOTE 10 – STOCKHOLDERS’ DEFICIT On May 21, 2021, the Company
converted a $ 300,000 6,000,000 1,487,386 On
June 10, 2021, 600,000 138,000 On
June 10, 2021, 300,000 89,700 The Company
issued 735,669 1,185,669 241,776 331,776 6,040,614 616,667 </t>
        </is>
      </c>
      <c r="C4" s="4" t="inlineStr">
        <is>
          <t xml:space="preserve">NOTE 10 – STOCKHOLDERS’ DEFICIT In April 2020, the Company
issued 4,166,667 .001 416,667 4,000,000 0.30 16,667 0.40 Additionally, 1,300,000 In June 2020, the Company received
$ 200,000
912,409
.001
0.1096
961,538
.001
0.104
greater
of: (a) three times the purchase price for the common shares pursuant to the subscription agreement; or th On August 5, 2020, an accredited
investor received 163,043
163,043
0.54
30,000 On September 25, 2020, an accredited
investor exercised his warrants at an exercise price of $ 0.075 500,000 37,500 On
September 28, 2020, the Company received $ 90,000 300,000 300,000 90,000 On
October 14, 2020, an accredited investor received 166,667 50,000 On
October 16, 2020, 600,000 174,000 On
October 27, 2020, an accredited investor received 133,333 40,000 On November 10, 2020, the Board
of Directors approved offering the current holders of our warrants a discounted exercise price to their current exercise price if they
exercised the warrant within a certain time period. The offer to the current holders of our warrant commenced on November 10, 2020 and
extended through December 4, 2020 providing warrants holders with declining discounts on their exercise price per share in an effort to
raise the capital required. In December, the Company issued 6,590,340 612,576 1,601,632 320,325 663,501 During the year ended December
31, 2020, the Company issued 8,385,289 1,142,992 7,110,340 654,076 9,305,426 1,104,476 600,000 1,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PTIONS AND WARRANT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OPTIONS AND WARRANTS</t>
        </is>
      </c>
      <c r="B4" s="4" t="inlineStr">
        <is>
          <t xml:space="preserve">NOTE 11 – OPTIONS AND WARRANTS Stock Options: The following table summarizes
all option grants outstanding to consultants, directors, and employees as of June 30, 2021, and December 31, 2020, and the related changes
during these periods are presented below.
Schedule of Summary of Options and Warrants Assumptions to Estimate Fair Value of Options Granted
June 30, December 31,
Options outstanding and exercisable 4,727,778 4,542,500
Weighted-average exercise price $ 0.36 $ 0.41
Aggregate intrinsic value $ 579,494 118,148
Weighted-average remaining contractual term (years) 4.19 3.86 The Company uses the “straight-line”
attribution method for allocating compensation costs of each stock option over the requisite service period using the Black-Scholes Option
Pricing Model to calculate the grant date fair value. During the six months ended June
30, 2021, 1,092,500 1,277,778 Stock Warrants: The following table summarizes all warrant grants outstanding to consultants,
directors and employees as well as investors as of June 30, 2021, and December 31, 2020, and the related changes during these periods
are presented below.
Schedule of Summary of Options and Warrants Assumptions to Estimate Fair Value of Options Granted
June 30, December 31,
Warrants outstanding and exercisable 78,620,378 38,920,378
Weighted-average exercise price $ 0.25 $ 0.27
Aggregate intrinsic value $ 15,067,991 $ 2,973,660
Weighted-average remaining contractual term (years) 3.86 3.37 During the six months ended
June 30, 2021, 40,700,000 5 1,000,000 During the three months ended
June 30, 2021, and 2020, total stock-based compensation expense amounted to $ 482,953 0 During the six months ended June
30, 2021, and 2020, total stock-based compensation expense amounted to $ 647,963 0 </t>
        </is>
      </c>
      <c r="C4" s="4" t="inlineStr">
        <is>
          <t xml:space="preserve">NOTE 11 – OPTIONS AND WARRANTS Stock Options: The following table provides
the activity in options for the respective periods:
Schedule of Activity in Options and Warrants
Total Options Outstanding Weighted Average Exercise Price Aggregate Intrinsic Value
Balance at January 1, 2019 2,587,500 $ 0.35 $ —
Issued 2,500,000 0.25
Cancelled (45,000 ) (0.25 )
Balance at December 31, 2019 5,042,500 $ 0.40 $ —
Cancelled (500,000 ) (0.25 )
Balance at December 31, 2020 4,542,500 $ 0.41 $ 118,148 Options exercisable and outstanding at December
31, 2020 are as follows:
Schedule of Options and Warrants Exercisable and Outstanding
Weighted Average
Range of Remaining Weighted Average Aggregate
Exercise Prices Number Outstanding Contractual Life (Years) Exercise Price Intrinsic Value
$0.01 - $0.50 2,002,500 2.66 $0.25 $ 118,148
$0.51 - $1.00 2,540,000 4.80 $0.54 —
4,542,500 $ 118,148 Stock Warrants: The following table provides
the activity in warrants for the respective periods:
Schedule of Activity in Options and Warrants
Total Warrants Weighted Average Exercise Price Aggregate Intrinsic Value
Balance at January 1, 2019 18,025,000 $ 0.24 $ —
Granted 31,535,475 0.12
Exercised (19,710,714 ) 0.07
Balance at December 31, 2019 29,849,761 $ 0.23 $ 1,956,750
Granted 17,180,957 0.31
Exercised (7,110,340 ) 0.09
Cancelled (1,000,000 ) —
Balance at December 31, 2020 38,920,378 $ 0.27 $ 2,973,660 Warrants exercisable and outstanding
at December 31, 2020 are as follows:
Schedule of Options and Warrants Exercisable and Outstanding
Weighted Average
Range of Remaining Weighted Average Aggregate
Exercise Prices Number Outstanding Contractual Life (Years) Exercise Price Intrinsic Value
$0.01 - $0.50 36,429,835 3.46 $0.24 $2,973,660
$0.51 - $1.00 2,490,543 2.10 $0.60 —
38,920,378 $2,973,660 During the year ended December
31, 2020, warrants to purchase 500,000 0.075 37,500 6,610,340 50 616,576 654,076 7,110,340 The Company entered into a
consulting agreement on December 15, 2020 for services in exchange for payment in cash and cashless warrants for the purchase of
restricted common stock as compensation for the consulting services. The term of the agreement is for three months with the option
for renewal quarterly. Upon execution of the agreement, $ 7,500 250,000 0.30 7,500 During the years ended December
31, 2020 and 2019, total stock-based compensation expense amounted to $ 165,590 1,701,316 8,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IES</t>
        </is>
      </c>
      <c r="B4" s="4" t="inlineStr">
        <is>
          <t xml:space="preserve">NOTE 12 – RELATED PARTIES In
addition to those transactions discussed in Notes 5 and 7, the Company had the following related party transactions. Issuance of notes payable -
related parties, totaling $ 100,000 </t>
        </is>
      </c>
      <c r="C4" s="4" t="inlineStr">
        <is>
          <t xml:space="preserve">NOTE 12 – RELATED PARTIES In
addition to those transactions discussed in Notes 6 and 8, the Company had the following related party transactions. During
the week of November 20, 2020, during the discounted warrant event whereby accredited investors could exercise their outstanding warrants
at 50 2,000,000 0.075 75,000 0.0375 1,000,000 0.075 37,500 0.0375 exercised
1,163,201 0.396 230,314 0.198 11,632 0.20 2,3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NOTE 13 – SUBSEQUENT EVENTS On July 7, 2021, the Company
issued a promissory note with an entity managed by Ronald J. LoRicco, Sr., a member of our Board of Directors, in exchange for $ 50,000
10 July
23, 2021 On July 7, 2021, the Company
issued a promissory note with Michael V. Barbera, our Chairman of the Board, in exchange for $ 50,000
10 July
23, 2021 On
July 9, 2021, 600,000 On July 15, 2021, the Company
issued a promissory note with David Anderson, our Chief Operating Officer, in exchange for $ 20,000 10 July 23, 2021 August 18, 2021 On July 26, 2021, the Company
issued a promissory note with David Anderson, our Chief Operating Officer, in exchange for $ 30,500 10 August 2, 2021 On July 27, 2021, the Company
issued a promissory note with Simon Kay, our Interim Acting Chief Executive Officer and Principal Financial Officer, in exchange for $ 10,000 10 August 3, 2021 On August 17, 2021, the Company conducted the closing (the “Closing”) of a
private placement offering to accredited investors (the “Offering”) of the Company’s units (the “Units”)
at a price of $0.275 per Unit, with each Unit consisting of: (i) one (1) share of the Company’s common stock, (ii) a
five-year, immediately exercisable warrant (“Warrant A”) to purchase one (1) share of common stock at an exercise price
of $0.33 per share (“Exercise Price”) and (iii) an additional five-year, immediately exercisable warrant to purchase one (1) share
of common stock at the Exercise Price (“Warrant B”). The Warrant A and Warrant B are identical, except that the Warrant B
has a call feature in favor of the Company. In connection with the Closing,
the Company entered into definitive securities purchase agreements with 17 accredited investors and issued an aggregate of 19,398,144 5,334,490 The net proceeds of the
Offering (approximately $ 4,770,000 </t>
        </is>
      </c>
      <c r="C4" s="4" t="inlineStr">
        <is>
          <t>NOTE 13 –
SUBSEQUENT EVENTS On January 4, 2021, the Small
Business Administration forgave the promissory note of $ 123,381 825 On
January 11, 2021, 600,000 174,000 On
January 26, 2021, an accredited investor exercised 1,000,000 0.1235 123,500 On
January 26, 2021, the Company issued the 200,000 40,000 On
February 11, 2021, the Company issued 250,000 50,000 On February 12, 2021, the Company
issued an amended and restated secured convertible promissory note to certain accredited investors in exchange for $ 1,610,005
20 1,000,000
110,005
500,000
15,000,000
0.20 20 May
12, 2021 0.001
500,000 0.01
3,000,000 1,207,504
11,250,000
15,000,000
On February 25, 2021, the Company
entered a promissory note agreement with its bank in exchange for $ 165,747 1.0 On
March 29, 2021, an accredited investor purchased 127,128 23,900 In March of 2021, the Company
received the first prototype of its customized next generation pultrusion manufacturing system. This “BasaMax TM
· BasaMax TM
· BasaMax TM
· BasaMax TM
· BasaMax TM
· BasaMax TM
· BasaMax TM
· BasaMax TM
· BasaMax TM
· BasaMax TM
· BasaMax TM
· BasaMax TM Integration and installation
of this new equipment also requires changes and upgrades to our facility, which in turn require significant capital. However, a number
of factors continue to hinder the Company’s ability to attract new capital investment. Because the Company is currently experiencing
a scarcity of working capital on top of the funding needed for the facility upgrades, the Company has temporarily scaled back operations
and issued temporary furloughs to certain employees to conserve its cash. No assurances can be given that the Company will be successful
in raising future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Jun. 30, 2021</t>
        </is>
      </c>
      <c r="C1" s="2" t="inlineStr">
        <is>
          <t>Dec. 31, 2020</t>
        </is>
      </c>
      <c r="D1" s="2" t="inlineStr">
        <is>
          <t>Dec. 31, 2019</t>
        </is>
      </c>
    </row>
    <row r="2">
      <c r="A2" s="3" t="inlineStr">
        <is>
          <t>CURRENT ASSETS</t>
        </is>
      </c>
    </row>
    <row r="3">
      <c r="A3" s="4" t="inlineStr">
        <is>
          <t>Cash</t>
        </is>
      </c>
      <c r="B3" s="5" t="n">
        <v>77400</v>
      </c>
      <c r="C3" s="5" t="n">
        <v>259505</v>
      </c>
      <c r="D3" s="5" t="n">
        <v>129152</v>
      </c>
    </row>
    <row r="4">
      <c r="A4" s="4" t="inlineStr">
        <is>
          <t>Accounts receivable, net</t>
        </is>
      </c>
      <c r="B4" s="6" t="n">
        <v>8509</v>
      </c>
      <c r="C4" s="6" t="n">
        <v>1907</v>
      </c>
      <c r="D4" s="4" t="inlineStr">
        <is>
          <t xml:space="preserve"> </t>
        </is>
      </c>
    </row>
    <row r="5">
      <c r="A5" s="4" t="inlineStr">
        <is>
          <t>Inventory</t>
        </is>
      </c>
      <c r="B5" s="6" t="n">
        <v>678159</v>
      </c>
      <c r="C5" s="6" t="n">
        <v>446575</v>
      </c>
      <c r="D5" s="6" t="n">
        <v>159472</v>
      </c>
    </row>
    <row r="6">
      <c r="A6" s="4" t="inlineStr">
        <is>
          <t>Prepaid expenses</t>
        </is>
      </c>
      <c r="B6" s="6" t="n">
        <v>129915</v>
      </c>
      <c r="C6" s="6" t="n">
        <v>40283</v>
      </c>
      <c r="D6" s="6" t="n">
        <v>26640</v>
      </c>
    </row>
    <row r="7">
      <c r="A7" s="4" t="inlineStr">
        <is>
          <t>Deposits and other current assets</t>
        </is>
      </c>
      <c r="B7" s="6" t="n">
        <v>278323</v>
      </c>
      <c r="C7" s="6" t="n">
        <v>75995</v>
      </c>
      <c r="D7" s="6" t="n">
        <v>145671</v>
      </c>
    </row>
    <row r="8">
      <c r="A8" s="4" t="inlineStr">
        <is>
          <t>TOTAL CURRENT ASSETS</t>
        </is>
      </c>
      <c r="B8" s="6" t="n">
        <v>1172306</v>
      </c>
      <c r="C8" s="6" t="n">
        <v>824265</v>
      </c>
      <c r="D8" s="6" t="n">
        <v>460935</v>
      </c>
    </row>
    <row r="9">
      <c r="A9" s="4" t="inlineStr">
        <is>
          <t>Lease right-of-use asset</t>
        </is>
      </c>
      <c r="B9" s="6" t="n">
        <v>881666</v>
      </c>
      <c r="C9" s="6" t="n">
        <v>1004167</v>
      </c>
      <c r="D9" s="6" t="n">
        <v>1222853</v>
      </c>
    </row>
    <row r="10">
      <c r="A10" s="4" t="inlineStr">
        <is>
          <t>Fixed assets, net</t>
        </is>
      </c>
      <c r="B10" s="6" t="n">
        <v>1226440</v>
      </c>
      <c r="C10" s="6" t="n">
        <v>1020035</v>
      </c>
      <c r="D10" s="6" t="n">
        <v>771996</v>
      </c>
    </row>
    <row r="11">
      <c r="A11" s="4" t="inlineStr">
        <is>
          <t>Other assets</t>
        </is>
      </c>
      <c r="C11" s="4" t="inlineStr">
        <is>
          <t xml:space="preserve"> </t>
        </is>
      </c>
      <c r="D11" s="6" t="n">
        <v>5380</v>
      </c>
    </row>
    <row r="12">
      <c r="A12" s="4" t="inlineStr">
        <is>
          <t>Total Long-Term Assets</t>
        </is>
      </c>
      <c r="B12" s="6" t="n">
        <v>2108106</v>
      </c>
      <c r="C12" s="6" t="n">
        <v>2024202</v>
      </c>
      <c r="D12" s="6" t="n">
        <v>2000229</v>
      </c>
    </row>
    <row r="13">
      <c r="A13" s="4" t="inlineStr">
        <is>
          <t>TOTAL ASSETS</t>
        </is>
      </c>
      <c r="B13" s="6" t="n">
        <v>3280412</v>
      </c>
      <c r="C13" s="6" t="n">
        <v>2848467</v>
      </c>
      <c r="D13" s="6" t="n">
        <v>2461164</v>
      </c>
    </row>
    <row r="14">
      <c r="A14" s="3" t="inlineStr">
        <is>
          <t>CURRENT LIABILITIES</t>
        </is>
      </c>
    </row>
    <row r="15">
      <c r="A15" s="4" t="inlineStr">
        <is>
          <t>Accounts payable</t>
        </is>
      </c>
      <c r="B15" s="6" t="n">
        <v>358916</v>
      </c>
      <c r="C15" s="6" t="n">
        <v>249353</v>
      </c>
      <c r="D15" s="6" t="n">
        <v>218082</v>
      </c>
    </row>
    <row r="16">
      <c r="A16" s="4" t="inlineStr">
        <is>
          <t>Accrued expenses</t>
        </is>
      </c>
      <c r="B16" s="6" t="n">
        <v>136950</v>
      </c>
      <c r="C16" s="6" t="n">
        <v>197350</v>
      </c>
      <c r="D16" s="6" t="n">
        <v>489179</v>
      </c>
    </row>
    <row r="17">
      <c r="A17" s="4" t="inlineStr">
        <is>
          <t>Accrued legal liability</t>
        </is>
      </c>
      <c r="B17" s="6" t="n">
        <v>503286</v>
      </c>
      <c r="C17" s="6" t="n">
        <v>809127</v>
      </c>
      <c r="D17" s="6" t="n">
        <v>790606</v>
      </c>
    </row>
    <row r="18">
      <c r="A18" s="4" t="inlineStr">
        <is>
          <t>Notes payable</t>
        </is>
      </c>
      <c r="B18" s="6" t="n">
        <v>787412</v>
      </c>
      <c r="C18" s="6" t="n">
        <v>128021</v>
      </c>
      <c r="D18" s="6" t="n">
        <v>219617</v>
      </c>
    </row>
    <row r="19">
      <c r="A19" s="4" t="inlineStr">
        <is>
          <t>Notes payable – related party</t>
        </is>
      </c>
      <c r="B19" s="6" t="n">
        <v>300000</v>
      </c>
      <c r="C19" s="6" t="n">
        <v>0</v>
      </c>
    </row>
    <row r="20">
      <c r="A20" s="4" t="inlineStr">
        <is>
          <t>Notes payables - convertible, net</t>
        </is>
      </c>
      <c r="B20" s="6" t="n">
        <v>0</v>
      </c>
      <c r="C20" s="6" t="n">
        <v>10000</v>
      </c>
      <c r="D20" s="6" t="n">
        <v>453991</v>
      </c>
    </row>
    <row r="21">
      <c r="A21" s="4" t="inlineStr">
        <is>
          <t>Notes payable - convertible - related party, net</t>
        </is>
      </c>
      <c r="B21" s="6" t="n">
        <v>1689746</v>
      </c>
      <c r="C21" s="6" t="n">
        <v>1025000</v>
      </c>
      <c r="D21" s="6" t="n">
        <v>0</v>
      </c>
    </row>
    <row r="22">
      <c r="A22" s="4" t="inlineStr">
        <is>
          <t>Subscription liability</t>
        </is>
      </c>
      <c r="B22" s="4" t="inlineStr">
        <is>
          <t xml:space="preserve"> </t>
        </is>
      </c>
      <c r="C22" s="6" t="n">
        <v>40000</v>
      </c>
      <c r="D22" s="4" t="inlineStr">
        <is>
          <t xml:space="preserve"> </t>
        </is>
      </c>
    </row>
    <row r="23">
      <c r="A23" s="4" t="inlineStr">
        <is>
          <t>Lease liability - current portion</t>
        </is>
      </c>
      <c r="B23" s="6" t="n">
        <v>209034</v>
      </c>
      <c r="C23" s="6" t="n">
        <v>267289</v>
      </c>
      <c r="D23" s="6" t="n">
        <v>221997</v>
      </c>
    </row>
    <row r="24">
      <c r="A24" s="4" t="inlineStr">
        <is>
          <t>TOTAL CURRENT LIABILITIES</t>
        </is>
      </c>
      <c r="B24" s="6" t="n">
        <v>3985344</v>
      </c>
      <c r="C24" s="6" t="n">
        <v>2726140</v>
      </c>
      <c r="D24" s="6" t="n">
        <v>2393472</v>
      </c>
    </row>
    <row r="25">
      <c r="A25" s="4" t="inlineStr">
        <is>
          <t>Lease liability - net of current portion</t>
        </is>
      </c>
      <c r="B25" s="6" t="n">
        <v>756793</v>
      </c>
      <c r="C25" s="6" t="n">
        <v>826388</v>
      </c>
      <c r="D25" s="6" t="n">
        <v>1094970</v>
      </c>
    </row>
    <row r="26">
      <c r="A26" s="4" t="inlineStr">
        <is>
          <t>TOTAL LIABILITIES</t>
        </is>
      </c>
      <c r="B26" s="6" t="n">
        <v>4742137</v>
      </c>
      <c r="C26" s="6" t="n">
        <v>3552528</v>
      </c>
      <c r="D26" s="6" t="n">
        <v>3488442</v>
      </c>
    </row>
    <row r="27">
      <c r="A27" s="3" t="inlineStr">
        <is>
          <t>STOCKHOLDERS’ DEFICIT</t>
        </is>
      </c>
    </row>
    <row r="28">
      <c r="A28" s="4" t="inlineStr">
        <is>
          <t>Preferred stock, $0.001 par value, 5,000,000 shares authorized, none issued and outstanding</t>
        </is>
      </c>
      <c r="B28" s="4" t="inlineStr">
        <is>
          <t xml:space="preserve"> </t>
        </is>
      </c>
      <c r="C28" s="4" t="inlineStr">
        <is>
          <t xml:space="preserve"> </t>
        </is>
      </c>
      <c r="D28" s="4" t="inlineStr">
        <is>
          <t xml:space="preserve"> </t>
        </is>
      </c>
    </row>
    <row r="29">
      <c r="A29" s="4" t="inlineStr">
        <is>
          <t>Common stock, $0.001 par value, 1,000,000,000 shares authorized, 228,522,454 and 224,836,785 shares issued and outstanding, respectively</t>
        </is>
      </c>
      <c r="B29" s="6" t="n">
        <v>228523</v>
      </c>
      <c r="C29" s="6" t="n">
        <v>224838</v>
      </c>
      <c r="D29" s="6" t="n">
        <v>200736</v>
      </c>
    </row>
    <row r="30">
      <c r="A30" s="4" t="inlineStr">
        <is>
          <t>Additional paid-in capital</t>
        </is>
      </c>
      <c r="B30" s="6" t="n">
        <v>36943818</v>
      </c>
      <c r="C30" s="6" t="n">
        <v>28714488</v>
      </c>
      <c r="D30" s="6" t="n">
        <v>24216042</v>
      </c>
    </row>
    <row r="31">
      <c r="A31" s="4" t="inlineStr">
        <is>
          <t>Accumulated deficit</t>
        </is>
      </c>
      <c r="B31" s="6" t="n">
        <v>-38634066</v>
      </c>
      <c r="C31" s="6" t="n">
        <v>-29643387</v>
      </c>
      <c r="D31" s="6" t="n">
        <v>-25444056</v>
      </c>
    </row>
    <row r="32">
      <c r="A32" s="4" t="inlineStr">
        <is>
          <t>TOTAL STOCKHOLDERS' DEFICIT</t>
        </is>
      </c>
      <c r="B32" s="6" t="n">
        <v>-1461725</v>
      </c>
      <c r="C32" s="6" t="n">
        <v>-704061</v>
      </c>
      <c r="D32" s="6" t="n">
        <v>-1027278</v>
      </c>
    </row>
    <row r="33">
      <c r="A33" s="4" t="inlineStr">
        <is>
          <t>TOTAL LIABILITIES AND STOCKHOLDERS' DEFICIT</t>
        </is>
      </c>
      <c r="B33" s="5" t="n">
        <v>3280412</v>
      </c>
      <c r="C33" s="5" t="n">
        <v>2848467</v>
      </c>
      <c r="D33" s="5" t="n">
        <v>2461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MMARY OF SIGNIFICANT ACCOUNTING POLICY</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Y</t>
        </is>
      </c>
      <c r="B4" s="4" t="inlineStr">
        <is>
          <t xml:space="preserve">NOTE 2 – SUMMARY OF SIGNIFICANT ACCOUNTING POLICY (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typically estimated on the grant date using the (B) Principles of Consolidation The consolidated financial statements
include the accounts of Basanite, Inc. and its wholly owned subsidiaries, Basanite Industries, LLC and Basalt America, LLC. All intercompany
balances have been eliminated in consolidation. The Company’s operations are conducted primarily through Basanite Industries, LLC.
Basalt America, LLC is currently inactive. (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The Company’s inventory at June 30, 2021 and
December 31, 2020 was comprised of:
Schedule of Inventory
June 30, December 31, 2020
(Unaudited)
Finished goods $ 575,360 $ 305,550
Work in process 23,932 35,286
Raw materials 78,867 105,739
Total inventory $ 678,159 $ 446,575 (E) Fixed assets Fixed assets consist of the
following:
Schedule of Fixed Assets
June 30, December 31, 2020
(Unaudited)
Computer equipment $ 117,141 $ 15,780
Machinery 686,237 667,536
Leasehold improvements 163,882 161,579
Office furniture and equipment 71,292 71,292
Land improvements 7,270 7,270
Website development 2,500 2,500
Construction in process 382,915 234,950
Total fixed assets 1,431,237 1,160,907
Accumulated depreciation (204,797 ) (140,872 )
Total fixed assets, net $ 1,226,440 $ 1,020,035 Depreciation expense for the
three and six months ended June 30, 2021, was $ 32,216 63,925 29,947 55,774 (F) Deposits and other current assets The Company’s deposits
and other current assets consist of the deposits made on equipment, security deposits, utility deposits and other receivables. The deposits
are reclassified as part of the fixed asset cost when received and placed into service. (G)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Loss Per Share Computation
June 30,
December 31, 2020
(Unaudited)
Options 4,727,778 4,542,500
Warrants 78,620,378 38,920,378
Convertible shares 173,579,371 112,233,406
256,927,527 155,696,284 (H)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entered into a
consulting agreement with Bridgeview Capital on July 9, 2020 for strategic planning and financial markets services in exchange for
shares of restricted common stock as compensation. The term of the agreement is
for six months with the option for renewal quarterly. Upon execution of the agreement, 600,000 0.29 350,000 350,000 0.23 80,500 The Company entered into a
consulting agreement with Seth Shaw on October 13, 2020 for strategic planning and financial markets services in exchange for shares
of restricted common stock as compensation. The term of the
agreement is for six months with the option for renewal quarterly. Upon execution of the agreement, no shares were due to be issued.
If the Company agrees to renew each quarter, 250,000 250,000 0.23 57,500 The Company entered into a
consulting agreement with Frederick Berndt on May 12, 2021 for capital markets advisory services in exchange for restricted warrants
to purchase shares of common stock as compensation. The term of the agreement is for twelve months with the option for renewal for an additional six months as needed. If the
Company agrees to renew every twelve months, 250,000 250,000 0.256 64,045 The Company entered into a
consulting agreement with Integrous Communications on May 17, 2021 for investor communications services in exchange for shares of
restricted common stock as compensation. The term of the agreement is for six months with the option for
renewal for an additional six months as needed. If the Company agrees to renew every six months, 300,000 300,000 0.299 89,700 On May 20, 2021, the Company
issued 777,778 0.27 160,857 5 160,857 On May 20, 2021, the Company
issued 500,000 0.28 102,923 5 102,923 The Company recognized $ 729,525 81,563 </t>
        </is>
      </c>
      <c r="C4" s="4" t="inlineStr">
        <is>
          <t xml:space="preserve">NOTE 2 – SUMMARY OF SIGNIFICANT ACCOUNTING POLICIES (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B) Principles of Consolidation The consolidated financial statements
include the accounts of Basanite, Inc. and its wholly owned subsidiaries, Basanite Industries, LLC and Basalt America, LLC, formerly known
as Rockstar Acquisitions, LLC. All intercompany balances have been eliminated in consolidation. (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During the year ended December 31, 2020, the Company recorded a loss related to obsolete inventory in the amount of $ 33,062 The Company’s inventory at December 31, 2020
and 2019 was comprised of:
Schedule of Inventories
December 31,
December 31, 2019
Finished goods $ 305,550 $ 47,462
Work in process 35,286 —
Raw materials 105,739 112,010
Total inventory $ 446,575 $ 159,472 (E) Fixed assets Fixed assets are stated at cost,
subject to adjustments for impairment, less accumulated depreciation and amortization. Depreciation and amortization are computed using
a straight-line method over the following estimated useful lives:
Schedule of Depreciation and Amortization Periods for Fixed Assets
Computer equipment 3 years
Machinery 7 years
Leasehold improvements 15 years or lease term
Office furniture and equipment 5 years
Land improvements 15 years
Website development 3 years Maintenance and repairs are
charged to expenses as incurred, and improvements to leased facilities and equipment are capitalized. Fixed assets consist of the
following:
Schedule of Fixed Assets
December 31,
December 31, 2019
Computer equipment $ 15,780 $ 7,268
Machinery 667,536 578,347
Leasehold improvements 161,579 137,217
Office furniture and equipment 71,292 62,926
Land improvements 7,270 7,270
Website development 2,500 27,275
Construction in process 234,950 —
Total fixed assets 1,160,907 820,303
Accumulated depreciation (140,872 ) (48,307 )
Total fixed assets, net $ 1,020,035 $ 771,996 Depreciation expense for the
year ended December 31, 2020 was $ 117,340 17,143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F) Deposits and other current asset The Company’s deposits
and other current assets consist of the deposits made on equipment, security deposits, utility deposits and other receivables. The deposits
are reclassified as part of the fixed asset cost when received and placed into service. The Company reclassified $ 31,173 (G) Accrued expenses The Company’s accrued expenses consist of the
following:
Schedule of Accrued Expenses
December 31,
December 31, 2019
Accrued payroll and taxes $ 76,031 $ 321,328
Accrued interest 88,147 98,091
Credit cards payable 4,752 49,715
Other accrued expenses 28,420 20,045
Total accrued expenses $ 197,350 $ 489,179 (H) Accrued legal liabilities The Company’s accrued legal liabilities consist
of the following:
Schedule of Accrued Legal Liability
December 31,
December 31, 2019
Accrued consulting fees $ 315,000 $ 315,000
Judgement payable 388,867 388,867
Accrued interest on judgement 105,260 86,739
Total accrued legal liability $ 809,127 $ 790,606 (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Loss Per Share Computation
December 31,
December 31, 2019
Options 4,542,500 5,042,500
Warrants 38,920,378 29,849,761
Convertible shares 112,233,406 984,014
155,696,284 5,876,275 (J)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entered into a consulting
agreement on July 9, 2020 for services in exchange for restricted common stock as compensation for the consulting services. The term of
the agreement is for six months with the option for renewal quarterly. Upon execution of the agreement, 600,000 0.29 174,000 165,590 350,000 350,000 The Company entered into a consulting
agreement on October 13, 2020 for services in exchange for restricted common stock as compensation for the consulting services. The term
of the agreement is for six months with the option for renewal quarterly. Upon execution of the agreement, no shares were due to be issued.
If the Company agrees to renew each quarter, 250,000 250,000 The Company used the Black Scholes
valuation model to determine the fair value of the warrants and options issued, using the following key assumptions for the years ended
December 31, 2020 and 2019:
Schedule of Fair Value Assumptions
2020 2019
Expected price volatility — 118.66 152.63 %
Risk-free interest rate — 2.32 2.41 %
Expected life in years — 4 10
Dividend yield — — (K) Income Taxes The Company has not recorded
any income tax expense or benefit for the years ended December 31, 2020 and 2019 due to its history of net operating losses. The provision
for income taxes was calculated as a result of the following (in thousands):
Schedule of Provision of Income Taxes
December 31,
2020 2019
Federal tax at statutory rate $ (743 ) $ (823 )
State taxes, net of federal income tax benefit — (171 )
Change of valuation allowance 731 987
Non-deductible expenses and other 12 7
Provision for income tax $ — $ — The tax effects of temporary
differences that give rise to significant portions of the Company’s deferred tax assets and liabilities are as follows (in thousands):
Schedule of Deferred Tax Assets and Liabilities
December 31,
2020 2019
Deferred tax assets:
Net operating loss carryforwards $ 4,413 $ 3,610
Accruals and allowances 34 10
Stock-based compensation 1,070 1,059
Total deferred tax assets 5,517 4,679
Valuation allowance (5,517 ) (4,679 )
Total deferred tax assets net of valuation allowance — —
Deferred tax liabilities:
Property, equipment and intangible assets (180 ) (57 )
Total deferred tax liabilities (180 ) (57 )
Valuation allowance 180 57
Total deferred tax liabilities net of valuation allowance — —
Net deferred tax assets $ — $ — As of December 31, 2020,
the Company has a valuation allowance of approximately $ 5.3 21.0 0.7 8.0 13 2031 2037 Management has evaluated all
other tax positions that could have a significant effect on the financial statements and determined the Company had no uncertain income
tax positions at December 31, 2020. The Company files income tax
returns in the U.S. federal jurisdiction and Florida. The Company is subject to U.S. federal and Florida state tax examinations for certain
years after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 – CONVERTIBLE</t>
        </is>
      </c>
      <c r="B1" s="2" t="inlineStr">
        <is>
          <t>6 Months Ended</t>
        </is>
      </c>
      <c r="C1" s="2" t="inlineStr">
        <is>
          <t>12 Months Ended</t>
        </is>
      </c>
    </row>
    <row r="2">
      <c r="B2" s="2" t="inlineStr">
        <is>
          <t>Jun. 30, 2021</t>
        </is>
      </c>
      <c r="C2" s="2" t="inlineStr">
        <is>
          <t>Dec. 31, 2020</t>
        </is>
      </c>
    </row>
    <row r="3">
      <c r="A3" s="3" t="inlineStr">
        <is>
          <t>Note Payable Convertible</t>
        </is>
      </c>
    </row>
    <row r="4">
      <c r="A4" s="4" t="inlineStr">
        <is>
          <t>NOTE PAYABLE – CONVERTIBLE</t>
        </is>
      </c>
      <c r="B4" s="4" t="inlineStr">
        <is>
          <t xml:space="preserve">NOTE 5 – NOTE PAYABLE – CONVERTIBLE Notes payable – convertible
totaled $ 0 10,000 On
August 3, 2020, the Company issued an unsecured convertible promissory note to an investor in exchange for $ 10,000 18 6 500,000 0.01 10,000 1,007 Interest expense for the Company’s convertible notes payable for
the three and six months ended June 30, 2021 was $ 0 161 118,443 158,250 Accrued interest for the Company’s
convertible notes payable on June 30, 2021 and December 31, 2020 was $ 0 760 </t>
        </is>
      </c>
      <c r="C4" s="4" t="inlineStr">
        <is>
          <t xml:space="preserve">NOTE 5 – NOTES PAYABLE – CONVERTIBLE Notes
payable – convertible totaled $ 10,000 453,991 On October 22, 2015, the Company
issued an unsecured promissory note in the principal amount of $ 300,000 7 0.35 190 5,000 274,575 258,524 102,176 0.175 2,061,143 121,607 On October 10, 2019, the Company
entered into a Securities Purchase Agreement with Labrys Fund, LP (the investor) pursuant to which the investor purchased a 15 If the note is not repaid prior to the maturity date, the per share conversion price into which the principal amount and interest
under the note may be converted is equal to the lesser of (i) 60% multiplied by the lowest trade price of the common stock during the
25 consecutive trading days ending on the latest complete trading day prior to the date of issuance of the note, and (ii) 60% multiplied
by the lowest market price of the common stock during the 25 trading day period ending on the latest complete trading day prior to the
conversion date. 338,000 300,000 33,800 4,200 1,300,000 0.10 262,389 24,389 April 16, 2020 1,300,000 21,666,666 On
March 5, 2020, the Company issued a convertible promissory note to an accredited investor in exchange for $ 50,000 bearing
an interest rate of 10 %
per annum and payable in nine months. After June 5, 2020, the holder may convert the unpaid principal and interest balance of the
note into shares of common stock, par value $ 0.001 per
share, at the conversion rate equal to 80 %
of the closing price on June 5, 2020 per share. At the time of conversion, the Company shall immediately also issue a five-year
warrant to the holder to purchase an amount of warrants equal to the $ 50,000 divided
by the conversion price of shares of common stock of the Company. The exercise price for such warrants shall be 3 times the
conversion price. In addition, the warrants shall have an option whereby the Company can require the exercise of the warrants if the
trading price is at or above the warrant price times 190% for 20 consecutive trading days. The conversion price was determined to be
$ 0.132 .
A debt discount of $ 50,000 was
recorded on the note payable at resolution of the contingent beneficial conversion feature. The noteholder converted the promissory
note of $ 50,000 and
accrued interest of $ 1,908 on
July 21, 2020 in exchange for 393,246 restricted
common shares and 126,263 five-year
warrants with an exercise price of $ 0.396 per
share. On
April 13, 2020, the Company entered into several convertible promissory notes. The Company issued convertible notes payable in
exchange for $ 100,000 bearing
an interest rate of 12 %
per annum and payable in six months. At the option of the holders, the principal and accrued interest may be converted to shares of
common stock at a conversion rate of $ 0.092 per
share. At the time of conversion, the Company shall immediately also issue an equal amount of five-year warrants to purchase common
stock of the Company, at an exercise price of $ 0.312 per
share. The warrants shall have an option whereby the Company can require the exercise of the warrants if the trading price is at or
above $ 0.69 per
share for 20 consecutive trading days. Upon issuance of the notes, the Company recorded debt discounts of $ 100,000 for
the beneficial conversion features embedded in the notes. One of the noteholders converted their promissory note of $ 50,000 and
accrued interest of $ 1,181 on
June 26, 2020 in exchange for 556,313 restricted
common shares and 556,313 five-year
warrants with an exercise price of $ 0.312 per
share. The remaining noteholders converted their promissory notes of $ 25,000 and
accrued interest of $ 1,618 each
on July 21, 2020. Each received in exchange for their notes 280,532 restricted
common shares and 280,532 five-year
warrants with an exercise price of $ 0.312 per
share. On April 13, 2020, the
Company issued a convertible promissory note to an accredited investor in exchange for $ 50,000 12 0.001 0.132 50,000 50,000 1,615 391,023 391,023 0.396 On
May 27, 2020, the Company issued a convertible promissory note with an accredited investor in exchange for $ 60,000 bearing
an interest rate of 12 %
per annum and payable in six months. At the option of holder, the principal may be converted to shares of common stock at a conversion
rate of $ 0.11
per share. At the time of conversion, the Company shall immediately also issue an equal
amount of five-year warrants to purchase common stock of the Company, at an exercise price of $ 0.33
per share. The warrants shall have an option whereby the Company can require the exercise
of the warrants if the trading price is at or above $ 0.825
per share for 20 consecutive trading days. Upon issuance of the note, the Company recorded
a debt discount of $ 60,000
for the beneficial conversion features embedded in the note. The noteholder converted
the promissory note on June 26, 2020 in exchange for 545,455
restricted common shares and 545,455
five-year warrants with an exercise price of $ 0.33
per share. Accrued interest of $ 552
was forgiven and reported as a gain on extinguishment of debt. On
May 29, 2020, the Company issued a convertible promissory note with an accredited investor in exchange for $ 50,000 bearing
an interest rate of 12 %
per annum and payable in six months. At the option of holder, the principal may be converted to shares of common stock at a
conversion rate of $ 0.108 per
share. At the time of conversion, the Company shall immediately also issue an equal amount of five-year warrants to purchase common
stock of the Company, at an exercise price of $ 0.324 per
share. The warrants shall have an option whereby the Company can require the exercise of the warrants if the trading price is at or
above $ 0.81 per
share for 20 consecutive trading days. Upon issuance of the note, the Company recorded a debt discount of $ 50,000 for
the beneficial conversion features embedded in the note. The noteholder converted the promissory note of $ 50,000 on
June 26, 2020 in exchange for 462,963 restricted
common shares and 462,963 five-year
warrants with an exercise price of $ 0.324 per
share. Accrued interest of $ 427 was
forgiven and reported as a gain on extinguishment of debt. On
June 1, 2020, the Company issued two convertible promissory notes with accredited investors in exchange for $ 100,000 bearing
an interest rate of 12 %
per annum and payable in six months. At the option of holder, the principal may be converted to shares of common stock at a
conversion rate of $ 0.096 per
share. At the time of conversion, the Company shall immediately also issue an equal amount of five-year warrants to purchase common
stock of the Company, at an exercise price of $ 0.288 per
share. The warrants shall have an option whereby the Company can require the exercise of the warrants if the trading price is at or
above $ 0.72 per
share for 20 consecutive trading days. Upon maturity, the Company shall have the option to convert the unpaid principal balance of
the note under the same terms as above. Upon issuance of the notes, the Company recorded debt discounts of $ 100,000 for
the beneficial conversion features embedded in the notes. The noteholders converted the promissory notes of $ 100,000 on
December 1, 2020 in exchange for 520,834 restricted
common shares and 520,834 five-year
warrants with an exercise price of $ 0.288 per
share each. Accrued interest of $ 5,986 was
forgiven pursuant to the conversion terms of the notes. On
August 3, 2020, the Company issued an unsecured convertible promissory note to an accredited investor in exchange for $ 10,000 18 February 3, 2021 0.001 500,000 0.01 10,000 1,007 Interest expense for the Company’s
convertible notes payable was $ 64,093 51,015 760 86,5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OTE PAYABLE – CONVERTIBLE – RELATED PARTY</t>
        </is>
      </c>
      <c r="B1" s="2" t="inlineStr">
        <is>
          <t>6 Months Ended</t>
        </is>
      </c>
      <c r="C1" s="2" t="inlineStr">
        <is>
          <t>12 Months Ended</t>
        </is>
      </c>
    </row>
    <row r="2">
      <c r="B2" s="2" t="inlineStr">
        <is>
          <t>Jun. 30, 2021</t>
        </is>
      </c>
      <c r="C2" s="2" t="inlineStr">
        <is>
          <t>Dec. 31, 2020</t>
        </is>
      </c>
    </row>
    <row r="3">
      <c r="A3" s="3" t="inlineStr">
        <is>
          <t>Note Payable Convertible Related Party</t>
        </is>
      </c>
    </row>
    <row r="4">
      <c r="A4" s="4" t="inlineStr">
        <is>
          <t>NOTE PAYABLE – CONVERTIBLE – RELATED PARTY</t>
        </is>
      </c>
      <c r="B4" s="4" t="inlineStr">
        <is>
          <t xml:space="preserve">NOTE 6 – NOTE PAYABLE – CONVERTIBLE – RELATED
PARTY 1,689,746 1,025,000 On
August 3, 2020, the Company issued a secured convertible promissory note to certain investors in exchange for $ 1,000,000 20 6 500,000 0.01 This note contains a negative covenant that requires the Company to obtain
consent prior to incurring any additional equity or debt investments and is secured by all of the assets of the Company. The Richard
A. LoRicco Sr. and Lucille M. LoRicco Irrevocable Insurance Trust DTD 4/28/95, Louis Demaio as Trustee (the “Trust”) is
the holder of $ 750,000 Ronald J. LoRicco Sr. does not have voting or investment control of or power over
the Trust but is an anticipated, partial beneficiary of the Trust. On February 12, 2021, the Company
exchanged the original debt for a newly issued amended and restated secured convertible promissory note with a new principal balance
of $ 1,610,005
20 3 1,000,000
110,005
15,000,000
5 0.20 3,686,136
On May 12, 2021, the Company
extended the debt for a newly issued amended and restated secured convertible promissory note with a new principal balance of $ 1,689,746
20 9 1,610,005
79,742
7,500,000
5 0.35 1,874,705
84,605 151,521 74,029 Accrued interest for the Company’s
convertible notes payable – related parties on June 30, 2021, and December 31, 2020, was $ 46,048 86,574 </t>
        </is>
      </c>
      <c r="C4" s="4" t="inlineStr">
        <is>
          <t xml:space="preserve">NOTE 6 – NOTES PAYABLE – CONVERTIBLE – RELATED
PARTY Notes payable – convertible
– related party totaled $ 1,025,000 0 On April
13, 2020, the demand notes payable entered on January 16, 2020 for $ 50,000 each
from related parties; Michael V. Barbera, our Board Chairman and an entity managed by Ronald J. LoRicco, Sr., a Board Member were
exchanged for convertible notes. The notes were accounted for as an extinguishment and the convertible debt valued at fair value in
accordance with ASC 470. Per the addendums, the interest rate of 10 %
was increased to 12 %
per annum. The modification also allowed for a conversion option for the holder after June 5, 2020. After June 5, 2020, the holder
may convert the unpaid principal and interest balance of the note into shares of common stock, par value $ 0.001 per
share, at the conversion rate equal to 80% of the closing price on June 5, 2020 per share. At the time of conversion, the Company
shall immediately also issue a five-year warrant to the holder to purchase the same number of shares of common stock of the Company
as the holder receives in such conversion. The exercise price for such warrants shall be 3 times the conversion price. In addition,
the warrants shall have an option whereby the Company can require the exercise of the warrants if the trading price is at or above
the warrant price plus 150% for 20 consecutive trading days. The conversion price was determined to be $ 0.132 .
Debt discounts of $ 100,000 were
recorded on the notes payable at resolution of the contingent beneficial conversion feature. One noteholder converted the promissory
note of $ 50,000 and
accrued interest of $ 2,440 on
June 26, 2020 in exchange for 397,269 restricted
common shares and 397,269 five-year
warrants with an exercise price of $ 0.396 per
share. The other noteholder converted the promissory note of $ 50,000 and
accrued interest of $ 2,826 on
July 21, 2020 in exchange for 400,195 restricted
common shares and 400,195 five-year
warrants with an exercise price of $ 0.396 per
share. On April 13, 2020, the Company
issued a convertible promissory note with Michael V. Barbera, our Board Chairman, in exchange for $ 25,000
12 0.001
80 0.132 25,000
25,000
809
195,522
195,522
0.396
On
April 13, 2020, the Company issued a convertible promissory note with an entity managed by Ronald J. LoRicco, Sr., a member of our
Board of Directors, in exchange for $ 150,000 bearing
an interest rate of 12 %
per annum and payable in six months. After June 5, 2020, the holder may convert the unpaid principal and interest balance of the
note into shares of common stock, par value $ 0.001 per
share, at the conversion rate equal to 80 %
of the closing price on June 5, 2020 per share. At the time of conversion, the Company shall immediately also issue a five-year
warrant to the holder to purchase the same number of shares of common stock of the Company as the holder receives in such
conversion. The exercise price for such warrants shall be 3 times the conversion price. In addition, the warrants shall have an
option whereby the Company can require the exercise of the warrants if the trading price is at or above the warrant price plus 150%
for 20 consecutive trading days. The conversion price was determined to be $ 0.132 .
A debt discount of $ 150,000 was
recorded on the note payable at resolution of the contingent beneficial conversion feature. The noteholder converted the promissory
note of $ 150,000 and
accrued interest of $ 3,542 on
June 26, 2020 in exchange for 1,163,201 restricted
common shares and 1,163,201 five-year
warrants with an exercise price of $ 0.396 per
share. On
August 3, 2020, the Company issued an unsecured convertible promissory note to Michael V. Barbera, the Chairman of the Board, in exchange
for $ 25,000 18 0.001 500,000 0.01 25,000 2,518 On
August 3, 2020, the Company issued a secured convertible promissory note to certain accredited investors in exchange for $ 1,000,000 20 February 3, 2021 The
holder may convert the unpaid principal balance of the note into restricted common stock, par value $ 0.001 500,000 0.01 This note contains a negative covenant that requires the Company to obtain
consent prior to incurring any additional equity or debt investments and is secured by all of the assets of the Company. The Richard A.
LoRicco Sr. and Lucille M. LoRicco Irrevocable Insurance Trust DTD 4/28/95, Louis Demaio as Trustee (the “Trust”) is the holder
of $ 750,000 Interest expense for the Company’s
convertible notes payable – related parties was $ 93,736 4,704 86,574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NOTE PAYABLE</t>
        </is>
      </c>
      <c r="B1" s="2" t="inlineStr">
        <is>
          <t>6 Months Ended</t>
        </is>
      </c>
      <c r="C1" s="2" t="inlineStr">
        <is>
          <t>12 Months Ended</t>
        </is>
      </c>
    </row>
    <row r="2">
      <c r="B2" s="2" t="inlineStr">
        <is>
          <t>Jun. 30, 2021</t>
        </is>
      </c>
      <c r="C2" s="2" t="inlineStr">
        <is>
          <t>Dec. 31, 2020</t>
        </is>
      </c>
    </row>
    <row r="3">
      <c r="A3" s="3" t="inlineStr">
        <is>
          <t>Note Payable</t>
        </is>
      </c>
    </row>
    <row r="4">
      <c r="A4" s="4" t="inlineStr">
        <is>
          <t>NOTE PAYABLE</t>
        </is>
      </c>
      <c r="B4" s="4" t="inlineStr">
        <is>
          <t xml:space="preserve">NOTE 7 – NOTE PAYABLE Notes payable totaled $ 787,412 128,021 9.67 26,665 On February 25, 2021, the Company
entered a promissory note agreement with its bank to memorialize a $ 165,747 1.0 On April 2, 2021, the Company
issued a promissory note with an investor in exchange for $ 200,000 18 1 2,000,000 0.20 5 On April 9, 2021, the Company
issued a promissory note with an investor in exchange for $ 50,000 18 1 500,000 0.20 5 On April 16, 2021, the Company
issued a promissory note with an investor, in exchange for $ 300,000 18 April 16, 2022 3,000,000 0.25 5 On April 16, 2021, the Company
issued a promissory note with an investor in exchange for $ 25,000 18 1 250,000 0.25 5 On April 16, 2021, the Company
issued a promissory note with an investor in exchange for $ 20,000 18 1 200,000 0.25 5 On April 16, 2021, the Company
issued a promissory note with an investor in exchange for $ 300,000 18 1 3,000,000 0.25 5 On April 16, 2021, the Company
issued a promissory note with an investor in exchange for $ 300,000 18 3,000,000 0.25 5 300,000 6,000,000 0.15 5 5,199 1,487,386 Interest expense for the Company’s
notes payable for the three and six months ended June 30, 2021, was $ 29,802 30,177 2,025 3,986 Accrued interest for the Company’s
notes payable on June 30, 2021, and December 31, 2020, was $ 24,540
0 </t>
        </is>
      </c>
      <c r="C4" s="4" t="inlineStr">
        <is>
          <t xml:space="preserve">NOTE 7 – NOTES PAYABLE Notes payable totaled $ 128,021 219,617 During the year ended December
31, 2018, the Company issued unsecured, 4 260,425 191,965
15,729
150,000
57,694
0.132
1,136,364
0.396
On September 3, 2019, the Company
entered a financing arrangement with their landlord to borrow against their rent payments. The financing has an interest rate of 7 On March 30, 2020 and May 17,
2019, the Company entered financing arrangements to finance the insurance premiums for its liability coverage. The financings have an
interest rate of 9.40 4,703 Due to the ongoing uncertainty about the severity
and duration associated with the COVID-19 pandemic, the Company considered furloughing or eliminating employees and taking other measures
to reduce operating costs until there is more certainty about the short-term and long-term effects of the COVID-19 pandemic on the nation’s
economy and the Company’s business. On May 1, 2020, the Company entered a promissory note agreement with its bank in exchange for
$ 123,318 1.0 123,318 Interest expense for the Company’s
notes payable was $ 5,041 7,675 0 11,2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PAYABLE - RELATED PARTY</t>
        </is>
      </c>
      <c r="B1" s="2" t="inlineStr">
        <is>
          <t>6 Months Ended</t>
        </is>
      </c>
      <c r="C1" s="2" t="inlineStr">
        <is>
          <t>12 Months Ended</t>
        </is>
      </c>
    </row>
    <row r="2">
      <c r="B2" s="2" t="inlineStr">
        <is>
          <t>Jun. 30, 2021</t>
        </is>
      </c>
      <c r="C2" s="2" t="inlineStr">
        <is>
          <t>Dec. 31, 2020</t>
        </is>
      </c>
    </row>
    <row r="3">
      <c r="A3" s="3" t="inlineStr">
        <is>
          <t>Note Payable - Related Party</t>
        </is>
      </c>
    </row>
    <row r="4">
      <c r="A4" s="4" t="inlineStr">
        <is>
          <t>NOTE PAYABLE - RELATED PARTY</t>
        </is>
      </c>
      <c r="B4" s="4" t="inlineStr">
        <is>
          <t xml:space="preserve">NOTE 8 – NOTE PAYABLE - RELATED PARTY Notes payable - related party
totaled $ 300,000 0 On April 2, 2021, the Company
issued a promissory note with Paul Sallarulo, a member of our Board of Directors, in exchange for $ 150,000 18 1 1,500,000 0.20 5 On April 2, 2021, the Company
issued a promissory note with Michael V. Barbera, our Chairman of the Board, in exchange for $ 150,000 18 1 1,500,000 0.20 5 Interest expense for the Company’s
notes payable – related party for the three and six months ended June 30, 2021, was $ 13,335 364 2,455 Accrued interest for the Company’s
notes payable - related party on June 30, 2021, and December 31, 2020, was $ 13,335 0 </t>
        </is>
      </c>
      <c r="C4" s="4" t="inlineStr">
        <is>
          <t xml:space="preserve">NOTE
8 – NOTES PAYABLE - RELATED PARTY Notes payable – related
party totaled $ 0 On January
16, 2020, the Company entered into a demand note agreement with our Board Chairman, Michael V. Barbera, in the amount of $ 50,000 6 10 12 20 On January
16, 2020, the Company entered into a demand note agreement with an entity managed by Ronald J. LoRicco, Sr., a member of our Board of
Directors, in the amount of $ 50,000 6 10 12 20 Interest expense for the Company’s
notes payable – related party was $ 2,455 2,926 0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Use of Estimates in Financial Statements</t>
        </is>
      </c>
      <c r="B4" s="4" t="inlineStr">
        <is>
          <t xml:space="preserve">(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typically estimated on the grant date using the </t>
        </is>
      </c>
      <c r="C4" s="4" t="inlineStr">
        <is>
          <t xml:space="preserve">(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t>
        </is>
      </c>
    </row>
    <row r="5">
      <c r="A5" s="4" t="inlineStr">
        <is>
          <t>Principles of Consolidation</t>
        </is>
      </c>
      <c r="B5" s="4" t="inlineStr">
        <is>
          <t xml:space="preserve">(B) Principles of Consolidation The consolidated financial statements
include the accounts of Basanite, Inc. and its wholly owned subsidiaries, Basanite Industries, LLC and Basalt America, LLC. All intercompany
balances have been eliminated in consolidation. The Company’s operations are conducted primarily through Basanite Industries, LLC.
Basalt America, LLC is currently inactive. </t>
        </is>
      </c>
      <c r="C5" s="4" t="inlineStr">
        <is>
          <t xml:space="preserve">(B) Principles of Consolidation The consolidated financial statements
include the accounts of Basanite, Inc. and its wholly owned subsidiaries, Basanite Industries, LLC and Basalt America, LLC, formerly known
as Rockstar Acquisitions, LLC. All intercompany balances have been eliminated in consolidation. </t>
        </is>
      </c>
    </row>
    <row r="6">
      <c r="A6" s="4" t="inlineStr">
        <is>
          <t>Cash</t>
        </is>
      </c>
      <c r="B6" s="4" t="inlineStr">
        <is>
          <t xml:space="preserve">(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t>
        </is>
      </c>
      <c r="C6" s="4" t="inlineStr">
        <is>
          <t xml:space="preserve">(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t>
        </is>
      </c>
    </row>
    <row r="7">
      <c r="A7" s="4" t="inlineStr">
        <is>
          <t>Inventories</t>
        </is>
      </c>
      <c r="B7" s="4" t="inlineStr">
        <is>
          <t xml:space="preserve">(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The Company’s inventory at June 30, 2021 and
December 31, 2020 was comprised of:
Schedule of Inventory
June 30, December 31, 2020
(Unaudited)
Finished goods $ 575,360 $ 305,550
Work in process 23,932 35,286
Raw materials 78,867 105,739
Total inventory $ 678,159 $ 446,575 </t>
        </is>
      </c>
      <c r="C7" s="4" t="inlineStr">
        <is>
          <t xml:space="preserve">(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During the year ended December 31, 2020, the Company recorded a loss related to obsolete inventory in the amount of $ 33,062 The Company’s inventory at December 31, 2020
and 2019 was comprised of:
Schedule of Inventories
December 31,
December 31, 2019
Finished goods $ 305,550 $ 47,462
Work in process 35,286 —
Raw materials 105,739 112,010
Total inventory $ 446,575 $ 159,472 </t>
        </is>
      </c>
    </row>
    <row r="8">
      <c r="A8" s="4" t="inlineStr">
        <is>
          <t>Fixed assets</t>
        </is>
      </c>
      <c r="B8" s="4" t="inlineStr">
        <is>
          <t>(E) Fixed assets Fixed assets consist of the
following:
Schedule of Fixed Assets
June 30, December 31, 2020
(Unaudited)
Computer equipment $ 117,141 $ 15,780
Machinery 686,237 667,536
Leasehold improvements 163,882 161,579
Office furniture and equipment 71,292 71,292
Land improvements 7,270 7,270
Website development 2,500 2,500
Construction in process 382,915 234,950
Total fixed assets 1,431,237 1,160,907
Accumulated depreciation (204,797 ) (140,872 )
Total fixed assets, net $ 1,226,440 $ 1,020,035 Depreciation expense for the
three and six months ended June 30, 2021, was $ 32,216 63,925 29,947 55,774</t>
        </is>
      </c>
      <c r="C8" s="4" t="inlineStr">
        <is>
          <t xml:space="preserve">(E) Fixed assets Fixed assets are stated at cost,
subject to adjustments for impairment, less accumulated depreciation and amortization. Depreciation and amortization are computed using
a straight-line method over the following estimated useful lives:
Schedule of Depreciation and Amortization Periods for Fixed Assets
Computer equipment 3 years
Machinery 7 years
Leasehold improvements 15 years or lease term
Office furniture and equipment 5 years
Land improvements 15 years
Website development 3 years Maintenance and repairs are
charged to expenses as incurred, and improvements to leased facilities and equipment are capitalized. Fixed assets consist of the
following:
Schedule of Fixed Assets
December 31,
December 31, 2019
Computer equipment $ 15,780 $ 7,268
Machinery 667,536 578,347
Leasehold improvements 161,579 137,217
Office furniture and equipment 71,292 62,926
Land improvements 7,270 7,270
Website development 2,500 27,275
Construction in process 234,950 —
Total fixed assets 1,160,907 820,303
Accumulated depreciation (140,872 ) (48,307 )
Total fixed assets, net $ 1,020,035 $ 771,996 Depreciation expense for the
year ended December 31, 2020 was $ 117,340 17,143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
        </is>
      </c>
    </row>
    <row r="9">
      <c r="A9" s="4" t="inlineStr">
        <is>
          <t>Deposits and other current asset</t>
        </is>
      </c>
      <c r="B9" s="4" t="inlineStr">
        <is>
          <t xml:space="preserve">(F) Deposits and other current assets The Company’s deposits
and other current assets consist of the deposits made on equipment, security deposits, utility deposits and other receivables. The deposits
are reclassified as part of the fixed asset cost when received and placed into service. </t>
        </is>
      </c>
      <c r="C9" s="4" t="inlineStr">
        <is>
          <t xml:space="preserve">(F) Deposits and other current asset The Company’s deposits
and other current assets consist of the deposits made on equipment, security deposits, utility deposits and other receivables. The deposits
are reclassified as part of the fixed asset cost when received and placed into service. The Company reclassified $ 31,173 </t>
        </is>
      </c>
    </row>
    <row r="10">
      <c r="A10" s="4" t="inlineStr">
        <is>
          <t>Accrued expenses</t>
        </is>
      </c>
      <c r="C10" s="4" t="inlineStr">
        <is>
          <t xml:space="preserve">(G) Accrued expenses The Company’s accrued expenses consist of the
following:
Schedule of Accrued Expenses
December 31,
December 31, 2019
Accrued payroll and taxes $ 76,031 $ 321,328
Accrued interest 88,147 98,091
Credit cards payable 4,752 49,715
Other accrued expenses 28,420 20,045
Total accrued expenses $ 197,350 $ 489,179 </t>
        </is>
      </c>
    </row>
    <row r="11">
      <c r="A11" s="4" t="inlineStr">
        <is>
          <t>Accrued legal liabilities</t>
        </is>
      </c>
      <c r="C11" s="4" t="inlineStr">
        <is>
          <t xml:space="preserve">(H) Accrued legal liabilities The Company’s accrued legal liabilities consist
of the following:
Schedule of Accrued Legal Liability
December 31,
December 31, 2019
Accrued consulting fees $ 315,000 $ 315,000
Judgement payable 388,867 388,867
Accrued interest on judgement 105,260 86,739
Total accrued legal liability $ 809,127 $ 790,606 </t>
        </is>
      </c>
    </row>
    <row r="12">
      <c r="A12" s="4" t="inlineStr">
        <is>
          <t>Loss Per Share</t>
        </is>
      </c>
      <c r="B12" s="4" t="inlineStr">
        <is>
          <t xml:space="preserve">(G)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Loss Per Share Computation
June 30,
December 31, 2020
(Unaudited)
Options 4,727,778 4,542,500
Warrants 78,620,378 38,920,378
Convertible shares 173,579,371 112,233,406
256,927,527 155,696,284 </t>
        </is>
      </c>
      <c r="C12" s="4" t="inlineStr">
        <is>
          <t xml:space="preserve">(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Loss Per Share Computation
December 31,
December 31, 2019
Options 4,542,500 5,042,500
Warrants 38,920,378 29,849,761
Convertible shares 112,233,406 984,014
155,696,284 5,876,275 </t>
        </is>
      </c>
    </row>
    <row r="13">
      <c r="A13" s="4" t="inlineStr">
        <is>
          <t>Stock-Based Compensation</t>
        </is>
      </c>
      <c r="B13" s="4" t="inlineStr">
        <is>
          <t xml:space="preserve">(H)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entered into a
consulting agreement with Bridgeview Capital on July 9, 2020 for strategic planning and financial markets services in exchange for
shares of restricted common stock as compensation. The term of the agreement is
for six months with the option for renewal quarterly. Upon execution of the agreement, 600,000 0.29 350,000 350,000 0.23 80,500 The Company entered into a
consulting agreement with Seth Shaw on October 13, 2020 for strategic planning and financial markets services in exchange for shares
of restricted common stock as compensation. The term of the
agreement is for six months with the option for renewal quarterly. Upon execution of the agreement, no shares were due to be issued.
If the Company agrees to renew each quarter, 250,000 250,000 0.23 57,500 The Company entered into a
consulting agreement with Frederick Berndt on May 12, 2021 for capital markets advisory services in exchange for restricted warrants
to purchase shares of common stock as compensation. The term of the agreement is for twelve months with the option for renewal for an additional six months as needed. If the
Company agrees to renew every twelve months, 250,000 250,000 0.256 64,045 The Company entered into a
consulting agreement with Integrous Communications on May 17, 2021 for investor communications services in exchange for shares of
restricted common stock as compensation. The term of the agreement is for six months with the option for
renewal for an additional six months as needed. If the Company agrees to renew every six months, 300,000 300,000 0.299 89,700 On May 20, 2021, the Company
issued 777,778 0.27 160,857 5 160,857 On May 20, 2021, the Company
issued 500,000 0.28 102,923 5 102,923 The Company recognized $ 729,525 81,563 </t>
        </is>
      </c>
      <c r="C13" s="4" t="inlineStr">
        <is>
          <t xml:space="preserve">(J)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entered into a consulting
agreement on July 9, 2020 for services in exchange for restricted common stock as compensation for the consulting services. The term of
the agreement is for six months with the option for renewal quarterly. Upon execution of the agreement, 600,000 0.29 174,000 165,590 350,000 350,000 The Company entered into a consulting
agreement on October 13, 2020 for services in exchange for restricted common stock as compensation for the consulting services. The term
of the agreement is for six months with the option for renewal quarterly. Upon execution of the agreement, no shares were due to be issued.
If the Company agrees to renew each quarter, 250,000 250,000 The Company used the Black Scholes
valuation model to determine the fair value of the warrants and options issued, using the following key assumptions for the years ended
December 31, 2020 and 2019:
Schedule of Fair Value Assumptions
2020 2019
Expected price volatility — 118.66 152.63 %
Risk-free interest rate — 2.32 2.41 %
Expected life in years — 4 10
Dividend yield — — </t>
        </is>
      </c>
    </row>
    <row r="14">
      <c r="A14" s="4" t="inlineStr">
        <is>
          <t>Income Taxes</t>
        </is>
      </c>
      <c r="C14" s="4" t="inlineStr">
        <is>
          <t xml:space="preserve">(K) Income Taxes The Company has not recorded
any income tax expense or benefit for the years ended December 31, 2020 and 2019 due to its history of net operating losses. The provision
for income taxes was calculated as a result of the following (in thousands):
Schedule of Provision of Income Taxes
December 31,
2020 2019
Federal tax at statutory rate $ (743 ) $ (823 )
State taxes, net of federal income tax benefit — (171 )
Change of valuation allowance 731 987
Non-deductible expenses and other 12 7
Provision for income tax $ — $ — The tax effects of temporary
differences that give rise to significant portions of the Company’s deferred tax assets and liabilities are as follows (in thousands):
Schedule of Deferred Tax Assets and Liabilities
December 31,
2020 2019
Deferred tax assets:
Net operating loss carryforwards $ 4,413 $ 3,610
Accruals and allowances 34 10
Stock-based compensation 1,070 1,059
Total deferred tax assets 5,517 4,679
Valuation allowance (5,517 ) (4,679 )
Total deferred tax assets net of valuation allowance — —
Deferred tax liabilities:
Property, equipment and intangible assets (180 ) (57 )
Total deferred tax liabilities (180 ) (57 )
Valuation allowance 180 57
Total deferred tax liabilities net of valuation allowance — —
Net deferred tax assets $ — $ — As of December 31, 2020,
the Company has a valuation allowance of approximately $ 5.3 21.0 0.7 8.0 13 2031 2037 Management has evaluated all
other tax positions that could have a significant effect on the financial statements and determined the Company had no uncertain income
tax positions at December 31, 2020. The Company files income tax
returns in the U.S. federal jurisdiction and Florida. The Company is subject to U.S. federal and Florida state tax examinations for certain
years after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Y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Use of Estimates in Financial Statements</t>
        </is>
      </c>
      <c r="B4" s="4" t="inlineStr">
        <is>
          <t xml:space="preserve">(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typically estimated on the grant date using the </t>
        </is>
      </c>
      <c r="C4" s="4" t="inlineStr">
        <is>
          <t xml:space="preserve">(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t>
        </is>
      </c>
    </row>
    <row r="5">
      <c r="A5" s="4" t="inlineStr">
        <is>
          <t>Principles of Consolidation</t>
        </is>
      </c>
      <c r="B5" s="4" t="inlineStr">
        <is>
          <t xml:space="preserve">(B) Principles of Consolidation The consolidated financial statements
include the accounts of Basanite, Inc. and its wholly owned subsidiaries, Basanite Industries, LLC and Basalt America, LLC. All intercompany
balances have been eliminated in consolidation. The Company’s operations are conducted primarily through Basanite Industries, LLC.
Basalt America, LLC is currently inactive. </t>
        </is>
      </c>
      <c r="C5" s="4" t="inlineStr">
        <is>
          <t xml:space="preserve">(B) Principles of Consolidation The consolidated financial statements
include the accounts of Basanite, Inc. and its wholly owned subsidiaries, Basanite Industries, LLC and Basalt America, LLC, formerly known
as Rockstar Acquisitions, LLC. All intercompany balances have been eliminated in consolidation. </t>
        </is>
      </c>
    </row>
    <row r="6">
      <c r="A6" s="4" t="inlineStr">
        <is>
          <t>Cash</t>
        </is>
      </c>
      <c r="B6" s="4" t="inlineStr">
        <is>
          <t xml:space="preserve">(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t>
        </is>
      </c>
      <c r="C6" s="4" t="inlineStr">
        <is>
          <t xml:space="preserve">(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t>
        </is>
      </c>
    </row>
    <row r="7">
      <c r="A7" s="4" t="inlineStr">
        <is>
          <t>Inventories</t>
        </is>
      </c>
      <c r="B7" s="4" t="inlineStr">
        <is>
          <t xml:space="preserve">(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The Company’s inventory at June 30, 2021 and
December 31, 2020 was comprised of:
Schedule of Inventory
June 30, December 31, 2020
(Unaudited)
Finished goods $ 575,360 $ 305,550
Work in process 23,932 35,286
Raw materials 78,867 105,739
Total inventory $ 678,159 $ 446,575 </t>
        </is>
      </c>
      <c r="C7" s="4" t="inlineStr">
        <is>
          <t xml:space="preserve">(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During the year ended December 31, 2020, the Company recorded a loss related to obsolete inventory in the amount of $ 33,062 The Company’s inventory at December 31, 2020
and 2019 was comprised of:
Schedule of Inventories
December 31,
December 31, 2019
Finished goods $ 305,550 $ 47,462
Work in process 35,286 —
Raw materials 105,739 112,010
Total inventory $ 446,575 $ 159,472 </t>
        </is>
      </c>
    </row>
    <row r="8">
      <c r="A8" s="4" t="inlineStr">
        <is>
          <t>Fixed assets</t>
        </is>
      </c>
      <c r="B8" s="4" t="inlineStr">
        <is>
          <t>(E) Fixed assets Fixed assets consist of the
following:
Schedule of Fixed Assets
June 30, December 31, 2020
(Unaudited)
Computer equipment $ 117,141 $ 15,780
Machinery 686,237 667,536
Leasehold improvements 163,882 161,579
Office furniture and equipment 71,292 71,292
Land improvements 7,270 7,270
Website development 2,500 2,500
Construction in process 382,915 234,950
Total fixed assets 1,431,237 1,160,907
Accumulated depreciation (204,797 ) (140,872 )
Total fixed assets, net $ 1,226,440 $ 1,020,035 Depreciation expense for the
three and six months ended June 30, 2021, was $ 32,216 63,925 29,947 55,774</t>
        </is>
      </c>
      <c r="C8" s="4" t="inlineStr">
        <is>
          <t xml:space="preserve">(E) Fixed assets Fixed assets are stated at cost,
subject to adjustments for impairment, less accumulated depreciation and amortization. Depreciation and amortization are computed using
a straight-line method over the following estimated useful lives:
Schedule of Depreciation and Amortization Periods for Fixed Assets
Computer equipment 3 years
Machinery 7 years
Leasehold improvements 15 years or lease term
Office furniture and equipment 5 years
Land improvements 15 years
Website development 3 years Maintenance and repairs are
charged to expenses as incurred, and improvements to leased facilities and equipment are capitalized. Fixed assets consist of the
following:
Schedule of Fixed Assets
December 31,
December 31, 2019
Computer equipment $ 15,780 $ 7,268
Machinery 667,536 578,347
Leasehold improvements 161,579 137,217
Office furniture and equipment 71,292 62,926
Land improvements 7,270 7,270
Website development 2,500 27,275
Construction in process 234,950 —
Total fixed assets 1,160,907 820,303
Accumulated depreciation (140,872 ) (48,307 )
Total fixed assets, net $ 1,020,035 $ 771,996 Depreciation expense for the
year ended December 31, 2020 was $ 117,340 17,143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
        </is>
      </c>
    </row>
    <row r="9">
      <c r="A9" s="4" t="inlineStr">
        <is>
          <t>Deposits and other current assets</t>
        </is>
      </c>
      <c r="B9" s="4" t="inlineStr">
        <is>
          <t xml:space="preserve">(F) Deposits and other current assets The Company’s deposits
and other current assets consist of the deposits made on equipment, security deposits, utility deposits and other receivables. The deposits
are reclassified as part of the fixed asset cost when received and placed into service. </t>
        </is>
      </c>
      <c r="C9" s="4" t="inlineStr">
        <is>
          <t xml:space="preserve">(F) Deposits and other current asset The Company’s deposits
and other current assets consist of the deposits made on equipment, security deposits, utility deposits and other receivables. The deposits
are reclassified as part of the fixed asset cost when received and placed into service. The Company reclassified $ 31,173 </t>
        </is>
      </c>
    </row>
    <row r="10">
      <c r="A10" s="4" t="inlineStr">
        <is>
          <t>Loss Per Share</t>
        </is>
      </c>
      <c r="B10" s="4" t="inlineStr">
        <is>
          <t xml:space="preserve">(G)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Loss Per Share Computation
June 30,
December 31, 2020
(Unaudited)
Options 4,727,778 4,542,500
Warrants 78,620,378 38,920,378
Convertible shares 173,579,371 112,233,406
256,927,527 155,696,284 </t>
        </is>
      </c>
      <c r="C10" s="4" t="inlineStr">
        <is>
          <t xml:space="preserve">(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Loss Per Share Computation
December 31,
December 31, 2019
Options 4,542,500 5,042,500
Warrants 38,920,378 29,849,761
Convertible shares 112,233,406 984,014
155,696,284 5,876,275 </t>
        </is>
      </c>
    </row>
    <row r="11">
      <c r="A11" s="4" t="inlineStr">
        <is>
          <t>Stock-Based Compensation</t>
        </is>
      </c>
      <c r="B11" s="4" t="inlineStr">
        <is>
          <t xml:space="preserve">(H)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entered into a
consulting agreement with Bridgeview Capital on July 9, 2020 for strategic planning and financial markets services in exchange for
shares of restricted common stock as compensation. The term of the agreement is
for six months with the option for renewal quarterly. Upon execution of the agreement, 600,000 0.29 350,000 350,000 0.23 80,500 The Company entered into a
consulting agreement with Seth Shaw on October 13, 2020 for strategic planning and financial markets services in exchange for shares
of restricted common stock as compensation. The term of the
agreement is for six months with the option for renewal quarterly. Upon execution of the agreement, no shares were due to be issued.
If the Company agrees to renew each quarter, 250,000 250,000 0.23 57,500 The Company entered into a
consulting agreement with Frederick Berndt on May 12, 2021 for capital markets advisory services in exchange for restricted warrants
to purchase shares of common stock as compensation. The term of the agreement is for twelve months with the option for renewal for an additional six months as needed. If the
Company agrees to renew every twelve months, 250,000 250,000 0.256 64,045 The Company entered into a
consulting agreement with Integrous Communications on May 17, 2021 for investor communications services in exchange for shares of
restricted common stock as compensation. The term of the agreement is for six months with the option for
renewal for an additional six months as needed. If the Company agrees to renew every six months, 300,000 300,000 0.299 89,700 On May 20, 2021, the Company
issued 777,778 0.27 160,857 5 160,857 On May 20, 2021, the Company
issued 500,000 0.28 102,923 5 102,923 The Company recognized $ 729,525 81,563 </t>
        </is>
      </c>
      <c r="C11" s="4" t="inlineStr">
        <is>
          <t xml:space="preserve">(J)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entered into a consulting
agreement on July 9, 2020 for services in exchange for restricted common stock as compensation for the consulting services. The term of
the agreement is for six months with the option for renewal quarterly. Upon execution of the agreement, 600,000 0.29 174,000 165,590 350,000 350,000 The Company entered into a consulting
agreement on October 13, 2020 for services in exchange for restricted common stock as compensation for the consulting services. The term
of the agreement is for six months with the option for renewal quarterly. Upon execution of the agreement, no shares were due to be issued.
If the Company agrees to renew each quarter, 250,000 250,000 The Company used the Black Scholes
valuation model to determine the fair value of the warrants and options issued, using the following key assumptions for the years ended
December 31, 2020 and 2019:
Schedule of Fair Value Assumptions
2020 2019
Expected price volatility — 118.66 152.63 %
Risk-free interest rate — 2.32 2.41 %
Expected life in years — 4 10
Dividend yield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Inventories</t>
        </is>
      </c>
      <c r="B4" s="4" t="inlineStr">
        <is>
          <t xml:space="preserve">Schedule of Inventory
June 30, December 31, 2020
(Unaudited)
Finished goods $ 575,360 $ 305,550
Work in process 23,932 35,286
Raw materials 78,867 105,739
Total inventory $ 678,159 $ 446,575 </t>
        </is>
      </c>
      <c r="C4" s="4" t="inlineStr">
        <is>
          <t xml:space="preserve">Schedule of Inventories
December 31,
December 31, 2019
Finished goods $ 305,550 $ 47,462
Work in process 35,286 —
Raw materials 105,739 112,010
Total inventory $ 446,575 $ 159,472 </t>
        </is>
      </c>
    </row>
    <row r="5">
      <c r="A5" s="4" t="inlineStr">
        <is>
          <t>Schedule of Depreciation and Amortization Periods for Fixed Assets</t>
        </is>
      </c>
      <c r="C5" s="4" t="inlineStr">
        <is>
          <t>Schedule of Depreciation and Amortization Periods for Fixed Assets
Computer equipment 3 years
Machinery 7 years
Leasehold improvements 15 years or lease term
Office furniture and equipment 5 years
Land improvements 15 years
Website development 3 years</t>
        </is>
      </c>
    </row>
    <row r="6">
      <c r="A6" s="4" t="inlineStr">
        <is>
          <t>Schedule of Fixed Assets</t>
        </is>
      </c>
      <c r="B6" s="4" t="inlineStr">
        <is>
          <t xml:space="preserve">Schedule of Fixed Assets
June 30, December 31, 2020
(Unaudited)
Computer equipment $ 117,141 $ 15,780
Machinery 686,237 667,536
Leasehold improvements 163,882 161,579
Office furniture and equipment 71,292 71,292
Land improvements 7,270 7,270
Website development 2,500 2,500
Construction in process 382,915 234,950
Total fixed assets 1,431,237 1,160,907
Accumulated depreciation (204,797 ) (140,872 )
Total fixed assets, net $ 1,226,440 $ 1,020,035 </t>
        </is>
      </c>
      <c r="C6" s="4" t="inlineStr">
        <is>
          <t xml:space="preserve">Schedule of Fixed Assets
December 31,
December 31, 2019
Computer equipment $ 15,780 $ 7,268
Machinery 667,536 578,347
Leasehold improvements 161,579 137,217
Office furniture and equipment 71,292 62,926
Land improvements 7,270 7,270
Website development 2,500 27,275
Construction in process 234,950 —
Total fixed assets 1,160,907 820,303
Accumulated depreciation (140,872 ) (48,307 )
Total fixed assets, net $ 1,020,035 $ 771,996 </t>
        </is>
      </c>
    </row>
    <row r="7">
      <c r="A7" s="4" t="inlineStr">
        <is>
          <t>Schedule of Accrued Expenses</t>
        </is>
      </c>
      <c r="C7" s="4" t="inlineStr">
        <is>
          <t xml:space="preserve">Schedule of Accrued Expenses
December 31,
December 31, 2019
Accrued payroll and taxes $ 76,031 $ 321,328
Accrued interest 88,147 98,091
Credit cards payable 4,752 49,715
Other accrued expenses 28,420 20,045
Total accrued expenses $ 197,350 $ 489,179 </t>
        </is>
      </c>
    </row>
    <row r="8">
      <c r="A8" s="4" t="inlineStr">
        <is>
          <t>Schedule of Accrued Legal Liability</t>
        </is>
      </c>
      <c r="C8" s="4" t="inlineStr">
        <is>
          <t xml:space="preserve">Schedule of Accrued Legal Liability
December 31,
December 31, 2019
Accrued consulting fees $ 315,000 $ 315,000
Judgement payable 388,867 388,867
Accrued interest on judgement 105,260 86,739
Total accrued legal liability $ 809,127 $ 790,606 </t>
        </is>
      </c>
    </row>
    <row r="9">
      <c r="A9" s="4" t="inlineStr">
        <is>
          <t>Schedule of Dilutive Shares Not Included in Loss Per Share Computation</t>
        </is>
      </c>
      <c r="B9" s="4" t="inlineStr">
        <is>
          <t xml:space="preserve">Schedule of Dilutive Shares Not Included in Loss Per Share Computation
June 30,
December 31, 2020
(Unaudited)
Options 4,727,778 4,542,500
Warrants 78,620,378 38,920,378
Convertible shares 173,579,371 112,233,406
256,927,527 155,696,284 </t>
        </is>
      </c>
      <c r="C9" s="4" t="inlineStr">
        <is>
          <t xml:space="preserve">Schedule of Dilutive Shares Not Included in Loss Per Share Computation
December 31,
December 31, 2019
Options 4,542,500 5,042,500
Warrants 38,920,378 29,849,761
Convertible shares 112,233,406 984,014
155,696,284 5,876,275 </t>
        </is>
      </c>
    </row>
    <row r="10">
      <c r="A10" s="4" t="inlineStr">
        <is>
          <t>Schedule of Fair Value Assumptions</t>
        </is>
      </c>
      <c r="C10" s="4" t="inlineStr">
        <is>
          <t xml:space="preserve">Schedule of Fair Value Assumptions
2020 2019
Expected price volatility — 118.66 152.63 %
Risk-free interest rate — 2.32 2.41 %
Expected life in years — 4 10
Dividend yield — — </t>
        </is>
      </c>
    </row>
    <row r="11">
      <c r="A11" s="4" t="inlineStr">
        <is>
          <t>Schedule of Provision of Income Taxes</t>
        </is>
      </c>
      <c r="C11" s="4" t="inlineStr">
        <is>
          <t xml:space="preserve">Schedule of Provision of Income Taxes
December 31,
2020 2019
Federal tax at statutory rate $ (743 ) $ (823 )
State taxes, net of federal income tax benefit — (171 )
Change of valuation allowance 731 987
Non-deductible expenses and other 12 7
Provision for income tax $ — $ — </t>
        </is>
      </c>
    </row>
    <row r="12">
      <c r="A12" s="4" t="inlineStr">
        <is>
          <t>Schedule of Deferred Tax Assets and Liabilities</t>
        </is>
      </c>
      <c r="C12" s="4" t="inlineStr">
        <is>
          <t xml:space="preserve">Schedule of Deferred Tax Assets and Liabilities
December 31,
2020 2019
Deferred tax assets:
Net operating loss carryforwards $ 4,413 $ 3,610
Accruals and allowances 34 10
Stock-based compensation 1,070 1,059
Total deferred tax assets 5,517 4,679
Valuation allowance (5,517 ) (4,679 )
Total deferred tax assets net of valuation allowance — —
Deferred tax liabilities:
Property, equipment and intangible assets (180 ) (57 )
Total deferred tax liabilities (180 ) (57 )
Valuation allowance 180 57
Total deferred tax liabilities net of valuation allowance —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PERATING LEASE (Table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Schedule of Maturity of Operating Lease Liability</t>
        </is>
      </c>
      <c r="B4" s="4" t="inlineStr">
        <is>
          <t xml:space="preserve">Schedule of Maturity of Operating Lease Liability
2021 $ 209,034
2022 427,484
2023 440,308
2024 110,888
Total minimum lease payments 1,187,714
Discount (221,887 )
Operating lease liability $ 965,827 </t>
        </is>
      </c>
      <c r="C4" s="4" t="inlineStr">
        <is>
          <t xml:space="preserve">Schedule of Maturity of Operating Lease Liability
2021 $ 415,033
2022 427,484
2023 440,308
2024 110,884
Total minimum lease payments 1,393,709
Discount (300,032 )
Operating lease liability $ 1,093,6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PTIONS AND WARRANTS (Tabl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Schedule of Activity in Options and Warrants</t>
        </is>
      </c>
      <c r="C4" s="4" t="inlineStr">
        <is>
          <t xml:space="preserve">Schedule of Activity in Options and Warrants
Total Options Outstanding Weighted Average Exercise Price Aggregate Intrinsic Value
Balance at January 1, 2019 2,587,500 $ 0.35 $ —
Issued 2,500,000 0.25
Cancelled (45,000 ) (0.25 )
Balance at December 31, 2019 5,042,500 $ 0.40 $ —
Cancelled (500,000 ) (0.25 )
Balance at December 31, 2020 4,542,500 $ 0.41 $ 118,148 </t>
        </is>
      </c>
    </row>
    <row r="5">
      <c r="A5" s="4" t="inlineStr">
        <is>
          <t>Schedule of Options and Warrants Exercisable and Outstanding</t>
        </is>
      </c>
      <c r="C5" s="4" t="inlineStr">
        <is>
          <t>Schedule of Options and Warrants Exercisable and Outstanding
Weighted Average
Range of Remaining Weighted Average Aggregate
Exercise Prices Number Outstanding Contractual Life (Years) Exercise Price Intrinsic Value
$0.01 - $0.50 2,002,500 2.66 $0.25 $ 118,148
$0.51 - $1.00 2,540,000 4.80 $0.54 —
4,542,500 $ 118,148</t>
        </is>
      </c>
    </row>
    <row r="6">
      <c r="A6" s="4" t="inlineStr">
        <is>
          <t>Schedule of Summary of Options and Warrants Assumptions to Estimate Fair Value of Options Granted</t>
        </is>
      </c>
      <c r="C6" s="4" t="inlineStr">
        <is>
          <t xml:space="preserve">Schedule of Fair Value Assumptions
2020 2019
Expected price volatility — 118.66 152.63 %
Risk-free interest rate — 2.32 2.41 %
Expected life in years — 4 10
Dividend yield — — </t>
        </is>
      </c>
    </row>
    <row r="7">
      <c r="A7" s="4" t="inlineStr">
        <is>
          <t>Warrant [Member]</t>
        </is>
      </c>
    </row>
    <row r="8">
      <c r="A8" s="3" t="inlineStr">
        <is>
          <t>Share-based Compensation Arrangement by Share-based Payment Award [Line Items]</t>
        </is>
      </c>
    </row>
    <row r="9">
      <c r="A9" s="4" t="inlineStr">
        <is>
          <t>Schedule of Activity in Options and Warrants</t>
        </is>
      </c>
      <c r="C9" s="4" t="inlineStr">
        <is>
          <t xml:space="preserve">Schedule of Activity in Options and Warrants
Total Warrants Weighted Average Exercise Price Aggregate Intrinsic Value
Balance at January 1, 2019 18,025,000 $ 0.24 $ —
Granted 31,535,475 0.12
Exercised (19,710,714 ) 0.07
Balance at December 31, 2019 29,849,761 $ 0.23 $ 1,956,750
Granted 17,180,957 0.31
Exercised (7,110,340 ) 0.09
Cancelled (1,000,000 ) —
Balance at December 31, 2020 38,920,378 $ 0.27 $ 2,973,660 </t>
        </is>
      </c>
    </row>
    <row r="10">
      <c r="A10" s="4" t="inlineStr">
        <is>
          <t>Schedule of Options and Warrants Exercisable and Outstanding</t>
        </is>
      </c>
      <c r="C10" s="4" t="inlineStr">
        <is>
          <t>Schedule of Options and Warrants Exercisable and Outstanding
Weighted Average
Range of Remaining Weighted Average Aggregate
Exercise Prices Number Outstanding Contractual Life (Years) Exercise Price Intrinsic Value
$0.01 - $0.50 36,429,835 3.46 $0.24 $2,973,660
$0.51 - $1.00 2,490,543 2.10 $0.60 —
38,920,378 $2,973,660</t>
        </is>
      </c>
    </row>
    <row r="11">
      <c r="A11" s="4" t="inlineStr">
        <is>
          <t>Schedule of Summary of Options and Warrants Assumptions to Estimate Fair Value of Options Granted</t>
        </is>
      </c>
      <c r="B11" s="4" t="inlineStr">
        <is>
          <t xml:space="preserve">Schedule of Summary of Options and Warrants Assumptions to Estimate Fair Value of Options Granted
June 30, December 31,
Warrants outstanding and exercisable 78,620,378 38,920,378
Weighted-average exercise price $ 0.25 $ 0.27
Aggregate intrinsic value $ 15,067,991 $ 2,973,660
Weighted-average remaining contractual term (years) 3.86 3.37 </t>
        </is>
      </c>
    </row>
    <row r="12">
      <c r="A12" s="4" t="inlineStr">
        <is>
          <t>Share-based Payment Arrangement, Option [Member]</t>
        </is>
      </c>
    </row>
    <row r="13">
      <c r="A13" s="3" t="inlineStr">
        <is>
          <t>Share-based Compensation Arrangement by Share-based Payment Award [Line Items]</t>
        </is>
      </c>
    </row>
    <row r="14">
      <c r="A14" s="4" t="inlineStr">
        <is>
          <t>Schedule of Summary of Options and Warrants Assumptions to Estimate Fair Value of Options Granted</t>
        </is>
      </c>
      <c r="B14" s="4" t="inlineStr">
        <is>
          <t xml:space="preserve">Schedule of Summary of Options and Warrants Assumptions to Estimate Fair Value of Options Granted
June 30, December 31,
Options outstanding and exercisable 4,727,778 4,542,500
Weighted-average exercise price $ 0.36 $ 0.41
Aggregate intrinsic value $ 579,494 118,148
Weighted-average remaining contractual term (years) 4.19 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Jun. 30, 2021</t>
        </is>
      </c>
      <c r="C1" s="2" t="inlineStr">
        <is>
          <t>Dec. 31, 2020</t>
        </is>
      </c>
      <c r="D1" s="2" t="inlineStr">
        <is>
          <t>Dec. 31, 2019</t>
        </is>
      </c>
    </row>
    <row r="2">
      <c r="A2" s="3" t="inlineStr">
        <is>
          <t>Statement of Financial Position [Abstract]</t>
        </is>
      </c>
    </row>
    <row r="3">
      <c r="A3" s="4" t="inlineStr">
        <is>
          <t>Preferred stock, par value per share</t>
        </is>
      </c>
      <c r="B3" s="7" t="n">
        <v>0.001</v>
      </c>
      <c r="C3" s="7" t="n">
        <v>0.001</v>
      </c>
      <c r="D3" s="7" t="n">
        <v>0.001</v>
      </c>
    </row>
    <row r="4">
      <c r="A4" s="4" t="inlineStr">
        <is>
          <t>Preferred stock, shares authorized</t>
        </is>
      </c>
      <c r="B4" s="6" t="n">
        <v>5000000</v>
      </c>
      <c r="C4" s="6" t="n">
        <v>5000000</v>
      </c>
      <c r="D4" s="6" t="n">
        <v>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 per share</t>
        </is>
      </c>
      <c r="B7" s="7" t="n">
        <v>0.001</v>
      </c>
      <c r="C7" s="7" t="n">
        <v>0.001</v>
      </c>
      <c r="D7" s="7" t="n">
        <v>0.001</v>
      </c>
    </row>
    <row r="8">
      <c r="A8" s="4" t="inlineStr">
        <is>
          <t>Common stock, shares authorized</t>
        </is>
      </c>
      <c r="B8" s="6" t="n">
        <v>1000000000</v>
      </c>
      <c r="C8" s="6" t="n">
        <v>1000000000</v>
      </c>
      <c r="D8" s="6" t="n">
        <v>1000000000</v>
      </c>
    </row>
    <row r="9">
      <c r="A9" s="4" t="inlineStr">
        <is>
          <t>Common stock, shares issued</t>
        </is>
      </c>
      <c r="B9" s="6" t="n">
        <v>228522454</v>
      </c>
      <c r="C9" s="6" t="n">
        <v>224836785</v>
      </c>
      <c r="D9" s="6" t="n">
        <v>200735730</v>
      </c>
    </row>
    <row r="10">
      <c r="A10" s="4" t="inlineStr">
        <is>
          <t>Common stock, shares outstanding</t>
        </is>
      </c>
      <c r="B10" s="6" t="n">
        <v>228522454</v>
      </c>
      <c r="C10" s="6" t="n">
        <v>224836785</v>
      </c>
      <c r="D10" s="6" t="n">
        <v>200735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Y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Inventory</t>
        </is>
      </c>
      <c r="B4" s="4" t="inlineStr">
        <is>
          <t xml:space="preserve">Schedule of Inventory
June 30, December 31, 2020
(Unaudited)
Finished goods $ 575,360 $ 305,550
Work in process 23,932 35,286
Raw materials 78,867 105,739
Total inventory $ 678,159 $ 446,575 </t>
        </is>
      </c>
      <c r="C4" s="4" t="inlineStr">
        <is>
          <t xml:space="preserve">Schedule of Inventories
December 31,
December 31, 2019
Finished goods $ 305,550 $ 47,462
Work in process 35,286 —
Raw materials 105,739 112,010
Total inventory $ 446,575 $ 159,472 </t>
        </is>
      </c>
    </row>
    <row r="5">
      <c r="A5" s="4" t="inlineStr">
        <is>
          <t>Schedule of Fixed Assets</t>
        </is>
      </c>
      <c r="B5" s="4" t="inlineStr">
        <is>
          <t xml:space="preserve">Schedule of Fixed Assets
June 30, December 31, 2020
(Unaudited)
Computer equipment $ 117,141 $ 15,780
Machinery 686,237 667,536
Leasehold improvements 163,882 161,579
Office furniture and equipment 71,292 71,292
Land improvements 7,270 7,270
Website development 2,500 2,500
Construction in process 382,915 234,950
Total fixed assets 1,431,237 1,160,907
Accumulated depreciation (204,797 ) (140,872 )
Total fixed assets, net $ 1,226,440 $ 1,020,035 </t>
        </is>
      </c>
      <c r="C5" s="4" t="inlineStr">
        <is>
          <t xml:space="preserve">Schedule of Fixed Assets
December 31,
December 31, 2019
Computer equipment $ 15,780 $ 7,268
Machinery 667,536 578,347
Leasehold improvements 161,579 137,217
Office furniture and equipment 71,292 62,926
Land improvements 7,270 7,270
Website development 2,500 27,275
Construction in process 234,950 —
Total fixed assets 1,160,907 820,303
Accumulated depreciation (140,872 ) (48,307 )
Total fixed assets, net $ 1,020,035 $ 771,996 </t>
        </is>
      </c>
    </row>
    <row r="6">
      <c r="A6" s="4" t="inlineStr">
        <is>
          <t>Schedule of Dilutive Shares Not Included in Loss Per Share Computation</t>
        </is>
      </c>
      <c r="B6" s="4" t="inlineStr">
        <is>
          <t xml:space="preserve">Schedule of Dilutive Shares Not Included in Loss Per Share Computation
June 30,
December 31, 2020
(Unaudited)
Options 4,727,778 4,542,500
Warrants 78,620,378 38,920,378
Convertible shares 173,579,371 112,233,406
256,927,527 155,696,284 </t>
        </is>
      </c>
      <c r="C6" s="4" t="inlineStr">
        <is>
          <t xml:space="preserve">Schedule of Dilutive Shares Not Included in Loss Per Share Computation
December 31,
December 31, 2019
Options 4,542,500 5,042,500
Warrants 38,920,378 29,849,761
Convertible shares 112,233,406 984,014
155,696,284 5,876,2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1" customWidth="1" min="2" max="2"/>
    <col width="21" customWidth="1" min="3" max="3"/>
    <col width="24" customWidth="1" min="4" max="4"/>
    <col width="21" customWidth="1" min="5" max="5"/>
  </cols>
  <sheetData>
    <row r="1">
      <c r="A1" s="1" t="inlineStr">
        <is>
          <t>ORGANIZATION, NATURE OF BUSINESS AND GOING CONCERN (Details Narrative)</t>
        </is>
      </c>
      <c r="B1" s="2" t="inlineStr">
        <is>
          <t>6 Months Ended</t>
        </is>
      </c>
      <c r="D1" s="2" t="inlineStr">
        <is>
          <t>12 Months Ended</t>
        </is>
      </c>
    </row>
    <row r="2">
      <c r="B2" s="2" t="inlineStr">
        <is>
          <t>Jun. 30, 2021USD ($)</t>
        </is>
      </c>
      <c r="C2" s="2" t="inlineStr">
        <is>
          <t>Jun. 30, 2020USD ($)</t>
        </is>
      </c>
      <c r="D2" s="2" t="inlineStr">
        <is>
          <t>Dec. 31, 2020USD ($)ft²</t>
        </is>
      </c>
      <c r="E2" s="2" t="inlineStr">
        <is>
          <t>Dec. 31, 2019USD ($)</t>
        </is>
      </c>
    </row>
    <row r="3">
      <c r="A3" s="3" t="inlineStr">
        <is>
          <t>Real Estate Properties [Line Items]</t>
        </is>
      </c>
    </row>
    <row r="4">
      <c r="A4" s="4" t="inlineStr">
        <is>
          <t>Accumulated deficit</t>
        </is>
      </c>
      <c r="B4" s="5" t="n">
        <v>38634066</v>
      </c>
      <c r="D4" s="5" t="n">
        <v>29643387</v>
      </c>
      <c r="E4" s="5" t="n">
        <v>25444056</v>
      </c>
    </row>
    <row r="5">
      <c r="A5" s="4" t="inlineStr">
        <is>
          <t>Working capital deficiency</t>
        </is>
      </c>
      <c r="B5" s="6" t="n">
        <v>2813038</v>
      </c>
      <c r="D5" s="6" t="n">
        <v>1901875</v>
      </c>
      <c r="E5" s="6" t="n">
        <v>1900000</v>
      </c>
    </row>
    <row r="6">
      <c r="A6" s="4" t="inlineStr">
        <is>
          <t>Net cash used in operations</t>
        </is>
      </c>
      <c r="B6" s="6" t="n">
        <v>2294501</v>
      </c>
      <c r="C6" s="5" t="n">
        <v>1040380</v>
      </c>
      <c r="D6" s="6" t="n">
        <v>2799499</v>
      </c>
      <c r="E6" s="6" t="n">
        <v>2259537</v>
      </c>
    </row>
    <row r="7">
      <c r="A7" s="4" t="inlineStr">
        <is>
          <t>Cash</t>
        </is>
      </c>
      <c r="B7" s="5" t="n">
        <v>77400</v>
      </c>
      <c r="D7" s="5" t="n">
        <v>259505</v>
      </c>
      <c r="E7" s="5" t="n">
        <v>129152</v>
      </c>
    </row>
    <row r="8">
      <c r="A8" s="4" t="inlineStr">
        <is>
          <t>Pompano Beach Florida [Member]</t>
        </is>
      </c>
    </row>
    <row r="9">
      <c r="A9" s="3" t="inlineStr">
        <is>
          <t>Real Estate Properties [Line Items]</t>
        </is>
      </c>
    </row>
    <row r="10">
      <c r="A10" s="4" t="inlineStr">
        <is>
          <t>Total square foot of property | ft²</t>
        </is>
      </c>
      <c r="D10" s="6" t="n">
        <v>369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Inventory) (Details) - USD ($)</t>
        </is>
      </c>
      <c r="B1" s="2" t="inlineStr">
        <is>
          <t>Jun. 30, 2021</t>
        </is>
      </c>
      <c r="C1" s="2" t="inlineStr">
        <is>
          <t>Dec. 31, 2020</t>
        </is>
      </c>
      <c r="D1" s="2" t="inlineStr">
        <is>
          <t>Dec. 31, 2019</t>
        </is>
      </c>
    </row>
    <row r="2">
      <c r="A2" s="3" t="inlineStr">
        <is>
          <t>Accounting Policies [Abstract]</t>
        </is>
      </c>
    </row>
    <row r="3">
      <c r="A3" s="4" t="inlineStr">
        <is>
          <t>Finished goods</t>
        </is>
      </c>
      <c r="B3" s="5" t="n">
        <v>575360</v>
      </c>
      <c r="C3" s="5" t="n">
        <v>305550</v>
      </c>
      <c r="D3" s="5" t="n">
        <v>47462</v>
      </c>
    </row>
    <row r="4">
      <c r="A4" s="4" t="inlineStr">
        <is>
          <t>Work in process</t>
        </is>
      </c>
      <c r="B4" s="6" t="n">
        <v>23932</v>
      </c>
      <c r="C4" s="6" t="n">
        <v>35286</v>
      </c>
      <c r="D4" s="4" t="inlineStr">
        <is>
          <t xml:space="preserve"> </t>
        </is>
      </c>
    </row>
    <row r="5">
      <c r="A5" s="4" t="inlineStr">
        <is>
          <t>Raw materials</t>
        </is>
      </c>
      <c r="B5" s="6" t="n">
        <v>78867</v>
      </c>
      <c r="C5" s="6" t="n">
        <v>105739</v>
      </c>
      <c r="D5" s="6" t="n">
        <v>112010</v>
      </c>
    </row>
    <row r="6">
      <c r="A6" s="4" t="inlineStr">
        <is>
          <t>Total inventory</t>
        </is>
      </c>
      <c r="B6" s="5" t="n">
        <v>678159</v>
      </c>
      <c r="C6" s="5" t="n">
        <v>446575</v>
      </c>
      <c r="D6" s="5" t="n">
        <v>1594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Schedule of Depreciation and Amortization Periods for Fixed Assets) (Details</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Estimated useful lives</t>
        </is>
      </c>
      <c r="B5" s="4" t="inlineStr">
        <is>
          <t>3 years</t>
        </is>
      </c>
    </row>
    <row r="6">
      <c r="A6" s="4" t="inlineStr">
        <is>
          <t>Machinery [Member]</t>
        </is>
      </c>
    </row>
    <row r="7">
      <c r="A7" s="3" t="inlineStr">
        <is>
          <t>Property, Plant and Equipment [Line Items]</t>
        </is>
      </c>
    </row>
    <row r="8">
      <c r="A8" s="4" t="inlineStr">
        <is>
          <t>Estimated useful lives</t>
        </is>
      </c>
      <c r="B8" s="4" t="inlineStr">
        <is>
          <t>7 years</t>
        </is>
      </c>
    </row>
    <row r="9">
      <c r="A9" s="4" t="inlineStr">
        <is>
          <t>Leasehold Improvements [Member]</t>
        </is>
      </c>
    </row>
    <row r="10">
      <c r="A10" s="3" t="inlineStr">
        <is>
          <t>Property, Plant and Equipment [Line Items]</t>
        </is>
      </c>
    </row>
    <row r="11">
      <c r="A11" s="4" t="inlineStr">
        <is>
          <t>Estimated useful lives</t>
        </is>
      </c>
      <c r="B11" s="4" t="inlineStr">
        <is>
          <t>15 years or lease term</t>
        </is>
      </c>
    </row>
    <row r="12">
      <c r="A12" s="4" t="inlineStr">
        <is>
          <t>Office Equipment [Member]</t>
        </is>
      </c>
    </row>
    <row r="13">
      <c r="A13" s="3" t="inlineStr">
        <is>
          <t>Property, Plant and Equipment [Line Items]</t>
        </is>
      </c>
    </row>
    <row r="14">
      <c r="A14" s="4" t="inlineStr">
        <is>
          <t>Estimated useful lives</t>
        </is>
      </c>
      <c r="B14" s="4" t="inlineStr">
        <is>
          <t>5 years</t>
        </is>
      </c>
    </row>
    <row r="15">
      <c r="A15" s="4" t="inlineStr">
        <is>
          <t>Land and Land Improvements [Member]</t>
        </is>
      </c>
    </row>
    <row r="16">
      <c r="A16" s="3" t="inlineStr">
        <is>
          <t>Property, Plant and Equipment [Line Items]</t>
        </is>
      </c>
    </row>
    <row r="17">
      <c r="A17" s="4" t="inlineStr">
        <is>
          <t>Estimated useful lives</t>
        </is>
      </c>
      <c r="B17" s="4" t="inlineStr">
        <is>
          <t>15 years</t>
        </is>
      </c>
    </row>
    <row r="18">
      <c r="A18" s="4" t="inlineStr">
        <is>
          <t>Website Development [Member]</t>
        </is>
      </c>
    </row>
    <row r="19">
      <c r="A19" s="3" t="inlineStr">
        <is>
          <t>Property, Plant and Equipment [Line Items]</t>
        </is>
      </c>
    </row>
    <row r="20">
      <c r="A20" s="4" t="inlineStr">
        <is>
          <t>Estimated useful lives</t>
        </is>
      </c>
      <c r="B20"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Fixed assets) (Details) - USD ($)</t>
        </is>
      </c>
      <c r="B1" s="2" t="inlineStr">
        <is>
          <t>Jun. 30, 2021</t>
        </is>
      </c>
      <c r="C1" s="2" t="inlineStr">
        <is>
          <t>Dec. 31, 2020</t>
        </is>
      </c>
      <c r="D1" s="2" t="inlineStr">
        <is>
          <t>Dec. 31, 2019</t>
        </is>
      </c>
    </row>
    <row r="2">
      <c r="A2" s="3" t="inlineStr">
        <is>
          <t>Property, Plant and Equipment [Line Items]</t>
        </is>
      </c>
    </row>
    <row r="3">
      <c r="A3" s="4" t="inlineStr">
        <is>
          <t>Total fixed assets</t>
        </is>
      </c>
      <c r="B3" s="5" t="n">
        <v>1431237</v>
      </c>
      <c r="C3" s="5" t="n">
        <v>1160907</v>
      </c>
      <c r="D3" s="5" t="n">
        <v>820303</v>
      </c>
    </row>
    <row r="4">
      <c r="A4" s="4" t="inlineStr">
        <is>
          <t>Accumulated depreciation</t>
        </is>
      </c>
      <c r="B4" s="6" t="n">
        <v>-204797</v>
      </c>
      <c r="C4" s="6" t="n">
        <v>-140872</v>
      </c>
      <c r="D4" s="6" t="n">
        <v>-48307</v>
      </c>
    </row>
    <row r="5">
      <c r="A5" s="4" t="inlineStr">
        <is>
          <t>Total fixed assets, net</t>
        </is>
      </c>
      <c r="B5" s="6" t="n">
        <v>1226440</v>
      </c>
      <c r="C5" s="6" t="n">
        <v>1020035</v>
      </c>
      <c r="D5" s="6" t="n">
        <v>771996</v>
      </c>
    </row>
    <row r="6">
      <c r="A6" s="4" t="inlineStr">
        <is>
          <t>Computer Equipment [Member]</t>
        </is>
      </c>
    </row>
    <row r="7">
      <c r="A7" s="3" t="inlineStr">
        <is>
          <t>Property, Plant and Equipment [Line Items]</t>
        </is>
      </c>
    </row>
    <row r="8">
      <c r="A8" s="4" t="inlineStr">
        <is>
          <t>Total fixed assets</t>
        </is>
      </c>
      <c r="B8" s="6" t="n">
        <v>117141</v>
      </c>
      <c r="C8" s="6" t="n">
        <v>15780</v>
      </c>
      <c r="D8" s="6" t="n">
        <v>7268</v>
      </c>
    </row>
    <row r="9">
      <c r="A9" s="4" t="inlineStr">
        <is>
          <t>Machinery [Member]</t>
        </is>
      </c>
    </row>
    <row r="10">
      <c r="A10" s="3" t="inlineStr">
        <is>
          <t>Property, Plant and Equipment [Line Items]</t>
        </is>
      </c>
    </row>
    <row r="11">
      <c r="A11" s="4" t="inlineStr">
        <is>
          <t>Total fixed assets</t>
        </is>
      </c>
      <c r="B11" s="6" t="n">
        <v>686237</v>
      </c>
      <c r="C11" s="6" t="n">
        <v>667536</v>
      </c>
      <c r="D11" s="6" t="n">
        <v>578347</v>
      </c>
    </row>
    <row r="12">
      <c r="A12" s="4" t="inlineStr">
        <is>
          <t>Leasehold Improvements [Member]</t>
        </is>
      </c>
    </row>
    <row r="13">
      <c r="A13" s="3" t="inlineStr">
        <is>
          <t>Property, Plant and Equipment [Line Items]</t>
        </is>
      </c>
    </row>
    <row r="14">
      <c r="A14" s="4" t="inlineStr">
        <is>
          <t>Total fixed assets</t>
        </is>
      </c>
      <c r="B14" s="6" t="n">
        <v>163882</v>
      </c>
      <c r="C14" s="6" t="n">
        <v>161579</v>
      </c>
      <c r="D14" s="6" t="n">
        <v>137217</v>
      </c>
    </row>
    <row r="15">
      <c r="A15" s="4" t="inlineStr">
        <is>
          <t>Office Equipment [Member]</t>
        </is>
      </c>
    </row>
    <row r="16">
      <c r="A16" s="3" t="inlineStr">
        <is>
          <t>Property, Plant and Equipment [Line Items]</t>
        </is>
      </c>
    </row>
    <row r="17">
      <c r="A17" s="4" t="inlineStr">
        <is>
          <t>Total fixed assets</t>
        </is>
      </c>
      <c r="B17" s="6" t="n">
        <v>71292</v>
      </c>
      <c r="C17" s="6" t="n">
        <v>71292</v>
      </c>
      <c r="D17" s="6" t="n">
        <v>62926</v>
      </c>
    </row>
    <row r="18">
      <c r="A18" s="4" t="inlineStr">
        <is>
          <t>Land and Land Improvements [Member]</t>
        </is>
      </c>
    </row>
    <row r="19">
      <c r="A19" s="3" t="inlineStr">
        <is>
          <t>Property, Plant and Equipment [Line Items]</t>
        </is>
      </c>
    </row>
    <row r="20">
      <c r="A20" s="4" t="inlineStr">
        <is>
          <t>Total fixed assets</t>
        </is>
      </c>
      <c r="B20" s="6" t="n">
        <v>7270</v>
      </c>
      <c r="C20" s="6" t="n">
        <v>7270</v>
      </c>
      <c r="D20" s="6" t="n">
        <v>7270</v>
      </c>
    </row>
    <row r="21">
      <c r="A21" s="4" t="inlineStr">
        <is>
          <t>Website Development [Member]</t>
        </is>
      </c>
    </row>
    <row r="22">
      <c r="A22" s="3" t="inlineStr">
        <is>
          <t>Property, Plant and Equipment [Line Items]</t>
        </is>
      </c>
    </row>
    <row r="23">
      <c r="A23" s="4" t="inlineStr">
        <is>
          <t>Total fixed assets</t>
        </is>
      </c>
      <c r="B23" s="6" t="n">
        <v>2500</v>
      </c>
      <c r="C23" s="6" t="n">
        <v>2500</v>
      </c>
      <c r="D23" s="6" t="n">
        <v>27275</v>
      </c>
    </row>
    <row r="24">
      <c r="A24" s="4" t="inlineStr">
        <is>
          <t>Construction In Process [Member]</t>
        </is>
      </c>
    </row>
    <row r="25">
      <c r="A25" s="3" t="inlineStr">
        <is>
          <t>Property, Plant and Equipment [Line Items]</t>
        </is>
      </c>
    </row>
    <row r="26">
      <c r="A26" s="4" t="inlineStr">
        <is>
          <t>Total fixed assets</t>
        </is>
      </c>
      <c r="C26" s="6" t="n">
        <v>234950</v>
      </c>
      <c r="D26" s="4" t="inlineStr">
        <is>
          <t xml:space="preserve"> </t>
        </is>
      </c>
    </row>
    <row r="27">
      <c r="A27" s="4" t="inlineStr">
        <is>
          <t>Construction in Progress [Member]</t>
        </is>
      </c>
    </row>
    <row r="28">
      <c r="A28" s="3" t="inlineStr">
        <is>
          <t>Property, Plant and Equipment [Line Items]</t>
        </is>
      </c>
    </row>
    <row r="29">
      <c r="A29" s="4" t="inlineStr">
        <is>
          <t>Total fixed assets</t>
        </is>
      </c>
      <c r="B29" s="5" t="n">
        <v>382915</v>
      </c>
      <c r="C29" s="5" t="n">
        <v>2349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Accrued expenses) (Details) - USD ($)</t>
        </is>
      </c>
      <c r="B1" s="2" t="inlineStr">
        <is>
          <t>Jun. 30, 2021</t>
        </is>
      </c>
      <c r="C1" s="2" t="inlineStr">
        <is>
          <t>Dec. 31, 2020</t>
        </is>
      </c>
      <c r="D1" s="2" t="inlineStr">
        <is>
          <t>Dec. 31, 2019</t>
        </is>
      </c>
    </row>
    <row r="2">
      <c r="A2" s="3" t="inlineStr">
        <is>
          <t>Accounting Policies [Abstract]</t>
        </is>
      </c>
    </row>
    <row r="3">
      <c r="A3" s="4" t="inlineStr">
        <is>
          <t>Accrued payroll and taxes</t>
        </is>
      </c>
      <c r="C3" s="5" t="n">
        <v>76031</v>
      </c>
      <c r="D3" s="5" t="n">
        <v>321328</v>
      </c>
    </row>
    <row r="4">
      <c r="A4" s="4" t="inlineStr">
        <is>
          <t>Accrued interest</t>
        </is>
      </c>
      <c r="C4" s="6" t="n">
        <v>88147</v>
      </c>
      <c r="D4" s="6" t="n">
        <v>98091</v>
      </c>
    </row>
    <row r="5">
      <c r="A5" s="4" t="inlineStr">
        <is>
          <t>Credit cards payable</t>
        </is>
      </c>
      <c r="C5" s="6" t="n">
        <v>4752</v>
      </c>
      <c r="D5" s="6" t="n">
        <v>49715</v>
      </c>
    </row>
    <row r="6">
      <c r="A6" s="4" t="inlineStr">
        <is>
          <t>Other accrued expenses</t>
        </is>
      </c>
      <c r="C6" s="6" t="n">
        <v>28420</v>
      </c>
      <c r="D6" s="6" t="n">
        <v>20045</v>
      </c>
    </row>
    <row r="7">
      <c r="A7" s="4" t="inlineStr">
        <is>
          <t>Total accrued expenses</t>
        </is>
      </c>
      <c r="B7" s="5" t="n">
        <v>136950</v>
      </c>
      <c r="C7" s="5" t="n">
        <v>197350</v>
      </c>
      <c r="D7" s="5" t="n">
        <v>4891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Accrued legal liability) (Details) - USD ($)</t>
        </is>
      </c>
      <c r="B1" s="2" t="inlineStr">
        <is>
          <t>Jun. 30, 2021</t>
        </is>
      </c>
      <c r="C1" s="2" t="inlineStr">
        <is>
          <t>Dec. 31, 2020</t>
        </is>
      </c>
      <c r="D1" s="2" t="inlineStr">
        <is>
          <t>Dec. 31, 2019</t>
        </is>
      </c>
      <c r="E1" s="2" t="inlineStr">
        <is>
          <t>Apr. 22, 2015</t>
        </is>
      </c>
    </row>
    <row r="2">
      <c r="A2" s="3" t="inlineStr">
        <is>
          <t>Accounting Policies [Abstract]</t>
        </is>
      </c>
    </row>
    <row r="3">
      <c r="A3" s="4" t="inlineStr">
        <is>
          <t>Accrued consulting fees</t>
        </is>
      </c>
      <c r="C3" s="5" t="n">
        <v>315000</v>
      </c>
      <c r="D3" s="5" t="n">
        <v>315000</v>
      </c>
    </row>
    <row r="4">
      <c r="A4" s="4" t="inlineStr">
        <is>
          <t>Judgement payable</t>
        </is>
      </c>
      <c r="C4" s="6" t="n">
        <v>388867</v>
      </c>
      <c r="D4" s="6" t="n">
        <v>388867</v>
      </c>
    </row>
    <row r="5">
      <c r="A5" s="4" t="inlineStr">
        <is>
          <t>Accrued interest on judgement</t>
        </is>
      </c>
      <c r="B5" s="5" t="n">
        <v>114419</v>
      </c>
      <c r="C5" s="6" t="n">
        <v>105260</v>
      </c>
      <c r="D5" s="6" t="n">
        <v>86739</v>
      </c>
      <c r="E5" s="5" t="n">
        <v>388866</v>
      </c>
    </row>
    <row r="6">
      <c r="A6" s="4" t="inlineStr">
        <is>
          <t>Total accrued legal liability</t>
        </is>
      </c>
      <c r="B6" s="5" t="n">
        <v>503286</v>
      </c>
      <c r="C6" s="5" t="n">
        <v>809127</v>
      </c>
      <c r="D6" s="5" t="n">
        <v>7906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Schedule of Dilutive Shares Not Included in Loss Per Share Computation) (Detail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Dilutive shares not included in loss per share computation</t>
        </is>
      </c>
      <c r="B4" s="6" t="n">
        <v>256927527</v>
      </c>
      <c r="C4" s="6" t="n">
        <v>155696284</v>
      </c>
      <c r="D4" s="6" t="n">
        <v>155696284</v>
      </c>
      <c r="E4" s="6" t="n">
        <v>5876275</v>
      </c>
    </row>
    <row r="5">
      <c r="A5" s="4" t="inlineStr">
        <is>
          <t>Equity Option [Member]</t>
        </is>
      </c>
    </row>
    <row r="6">
      <c r="A6" s="3" t="inlineStr">
        <is>
          <t>Antidilutive Securities Excluded from Computation of Earnings Per Share [Line Items]</t>
        </is>
      </c>
    </row>
    <row r="7">
      <c r="A7" s="4" t="inlineStr">
        <is>
          <t>Dilutive shares not included in loss per share computation</t>
        </is>
      </c>
      <c r="B7" s="6" t="n">
        <v>4727778</v>
      </c>
      <c r="C7" s="6" t="n">
        <v>4542500</v>
      </c>
      <c r="D7" s="6" t="n">
        <v>4542500</v>
      </c>
      <c r="E7" s="6" t="n">
        <v>5042500</v>
      </c>
    </row>
    <row r="8">
      <c r="A8" s="4" t="inlineStr">
        <is>
          <t>Warrant [Member]</t>
        </is>
      </c>
    </row>
    <row r="9">
      <c r="A9" s="3" t="inlineStr">
        <is>
          <t>Antidilutive Securities Excluded from Computation of Earnings Per Share [Line Items]</t>
        </is>
      </c>
    </row>
    <row r="10">
      <c r="A10" s="4" t="inlineStr">
        <is>
          <t>Dilutive shares not included in loss per share computation</t>
        </is>
      </c>
      <c r="B10" s="6" t="n">
        <v>78620378</v>
      </c>
      <c r="C10" s="6" t="n">
        <v>38920378</v>
      </c>
      <c r="D10" s="6" t="n">
        <v>38920378</v>
      </c>
      <c r="E10" s="6" t="n">
        <v>29849761</v>
      </c>
    </row>
    <row r="11">
      <c r="A11" s="4" t="inlineStr">
        <is>
          <t>Convertible Debt Securities [Member]</t>
        </is>
      </c>
    </row>
    <row r="12">
      <c r="A12" s="3" t="inlineStr">
        <is>
          <t>Antidilutive Securities Excluded from Computation of Earnings Per Share [Line Items]</t>
        </is>
      </c>
    </row>
    <row r="13">
      <c r="A13" s="4" t="inlineStr">
        <is>
          <t>Dilutive shares not included in loss per share computation</t>
        </is>
      </c>
      <c r="B13" s="6" t="n">
        <v>173579371</v>
      </c>
      <c r="C13" s="6" t="n">
        <v>112233406</v>
      </c>
      <c r="D13" s="6" t="n">
        <v>112233406</v>
      </c>
      <c r="E13" s="6" t="n">
        <v>98401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Fair Value Assumptions) (Details)</t>
        </is>
      </c>
      <c r="B1" s="2" t="inlineStr">
        <is>
          <t>12 Months Ended</t>
        </is>
      </c>
    </row>
    <row r="2">
      <c r="B2" s="2" t="inlineStr">
        <is>
          <t>Dec. 31, 2020</t>
        </is>
      </c>
      <c r="C2" s="2" t="inlineStr">
        <is>
          <t>Dec. 31, 2019</t>
        </is>
      </c>
    </row>
    <row r="3">
      <c r="A3" s="3" t="inlineStr">
        <is>
          <t>Property, Plant and Equipment [Line Items]</t>
        </is>
      </c>
    </row>
    <row r="4">
      <c r="A4" s="4" t="inlineStr">
        <is>
          <t>Expected price volatility</t>
        </is>
      </c>
      <c r="B4" s="4" t="inlineStr">
        <is>
          <t xml:space="preserve"> </t>
        </is>
      </c>
    </row>
    <row r="5">
      <c r="A5" s="4" t="inlineStr">
        <is>
          <t>Expected price volatility, minimum</t>
        </is>
      </c>
      <c r="C5" s="4" t="inlineStr">
        <is>
          <t>118.66%</t>
        </is>
      </c>
    </row>
    <row r="6">
      <c r="A6" s="4" t="inlineStr">
        <is>
          <t>Expected price volatility, maximum</t>
        </is>
      </c>
      <c r="C6" s="4" t="inlineStr">
        <is>
          <t>152.63%</t>
        </is>
      </c>
    </row>
    <row r="7">
      <c r="A7" s="4" t="inlineStr">
        <is>
          <t>Risk-free interest rate</t>
        </is>
      </c>
      <c r="B7" s="4" t="inlineStr">
        <is>
          <t xml:space="preserve"> </t>
        </is>
      </c>
    </row>
    <row r="8">
      <c r="A8" s="4" t="inlineStr">
        <is>
          <t>Risk-free interest rate, minimum</t>
        </is>
      </c>
      <c r="C8" s="4" t="inlineStr">
        <is>
          <t>2.32%</t>
        </is>
      </c>
    </row>
    <row r="9">
      <c r="A9" s="4" t="inlineStr">
        <is>
          <t>Risk-free interest rate, maximum</t>
        </is>
      </c>
      <c r="C9" s="4" t="inlineStr">
        <is>
          <t>2.41%</t>
        </is>
      </c>
    </row>
    <row r="10">
      <c r="A10" s="4" t="inlineStr">
        <is>
          <t>Dividend yield</t>
        </is>
      </c>
      <c r="B10" s="4" t="inlineStr">
        <is>
          <t xml:space="preserve"> </t>
        </is>
      </c>
    </row>
    <row r="11">
      <c r="A11" s="4" t="inlineStr">
        <is>
          <t>Minimum [Member]</t>
        </is>
      </c>
    </row>
    <row r="12">
      <c r="A12" s="3" t="inlineStr">
        <is>
          <t>Property, Plant and Equipment [Line Items]</t>
        </is>
      </c>
    </row>
    <row r="13">
      <c r="A13" s="4" t="inlineStr">
        <is>
          <t>Expected life in years</t>
        </is>
      </c>
      <c r="C13" s="4" t="inlineStr">
        <is>
          <t>4 years</t>
        </is>
      </c>
    </row>
    <row r="14">
      <c r="A14" s="4" t="inlineStr">
        <is>
          <t>Maximum [Member]</t>
        </is>
      </c>
    </row>
    <row r="15">
      <c r="A15" s="3" t="inlineStr">
        <is>
          <t>Property, Plant and Equipment [Line Items]</t>
        </is>
      </c>
    </row>
    <row r="16">
      <c r="A16" s="4" t="inlineStr">
        <is>
          <t>Expected life in years</t>
        </is>
      </c>
      <c r="C16" s="4" t="inlineStr">
        <is>
          <t>10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Provision of Income Taxes) (Details) - USD ($)</t>
        </is>
      </c>
      <c r="B1" s="2" t="inlineStr">
        <is>
          <t>12 Months Ended</t>
        </is>
      </c>
    </row>
    <row r="2">
      <c r="B2" s="2" t="inlineStr">
        <is>
          <t>Dec. 31, 2020</t>
        </is>
      </c>
      <c r="C2" s="2" t="inlineStr">
        <is>
          <t>Dec. 31, 2019</t>
        </is>
      </c>
    </row>
    <row r="3">
      <c r="A3" s="3" t="inlineStr">
        <is>
          <t>Accounting Policies [Abstract]</t>
        </is>
      </c>
    </row>
    <row r="4">
      <c r="A4" s="4" t="inlineStr">
        <is>
          <t>Federal tax at statutory rate</t>
        </is>
      </c>
      <c r="B4" s="5" t="n">
        <v>-743</v>
      </c>
      <c r="C4" s="5" t="n">
        <v>-823</v>
      </c>
    </row>
    <row r="5">
      <c r="A5" s="4" t="inlineStr">
        <is>
          <t>State taxes, net of federal income tax benefit</t>
        </is>
      </c>
      <c r="B5" s="4" t="inlineStr">
        <is>
          <t xml:space="preserve"> </t>
        </is>
      </c>
      <c r="C5" s="6" t="n">
        <v>-171</v>
      </c>
    </row>
    <row r="6">
      <c r="A6" s="4" t="inlineStr">
        <is>
          <t>Change of valuation allowance</t>
        </is>
      </c>
      <c r="B6" s="6" t="n">
        <v>731</v>
      </c>
      <c r="C6" s="6" t="n">
        <v>987</v>
      </c>
    </row>
    <row r="7">
      <c r="A7" s="4" t="inlineStr">
        <is>
          <t>Non-deductible expenses and other</t>
        </is>
      </c>
      <c r="B7" s="6" t="n">
        <v>12</v>
      </c>
      <c r="C7" s="6" t="n">
        <v>7</v>
      </c>
    </row>
    <row r="8">
      <c r="A8" s="4" t="inlineStr">
        <is>
          <t>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t>
        </is>
      </c>
    </row>
    <row r="4">
      <c r="A4" s="4" t="inlineStr">
        <is>
          <t>Products Sales - Rebar</t>
        </is>
      </c>
      <c r="B4" s="5" t="n">
        <v>15549</v>
      </c>
      <c r="C4" s="5" t="n">
        <v>593</v>
      </c>
      <c r="D4" s="5" t="n">
        <v>19685</v>
      </c>
      <c r="E4" s="5" t="n">
        <v>2218</v>
      </c>
      <c r="F4" s="5" t="n">
        <v>7161</v>
      </c>
      <c r="G4" s="5" t="n">
        <v>3892</v>
      </c>
    </row>
    <row r="5">
      <c r="A5" s="4" t="inlineStr">
        <is>
          <t>Total cost of goods sold</t>
        </is>
      </c>
      <c r="B5" s="6" t="n">
        <v>19493</v>
      </c>
      <c r="C5" s="6" t="n">
        <v>1603</v>
      </c>
      <c r="D5" s="6" t="n">
        <v>20809</v>
      </c>
      <c r="E5" s="6" t="n">
        <v>2222</v>
      </c>
      <c r="F5" s="6" t="n">
        <v>4487</v>
      </c>
      <c r="G5" s="6" t="n">
        <v>105010</v>
      </c>
    </row>
    <row r="6">
      <c r="A6" s="4" t="inlineStr">
        <is>
          <t>Gross loss</t>
        </is>
      </c>
      <c r="B6" s="6" t="n">
        <v>-3944</v>
      </c>
      <c r="C6" s="6" t="n">
        <v>-1010</v>
      </c>
      <c r="D6" s="6" t="n">
        <v>-1124</v>
      </c>
      <c r="E6" s="6" t="n">
        <v>-4</v>
      </c>
      <c r="F6" s="6" t="n">
        <v>2674</v>
      </c>
      <c r="G6" s="6" t="n">
        <v>-101118</v>
      </c>
    </row>
    <row r="7">
      <c r="A7" s="3" t="inlineStr">
        <is>
          <t>OPERATING EXPENSES</t>
        </is>
      </c>
    </row>
    <row r="8">
      <c r="A8" s="4" t="inlineStr">
        <is>
          <t>Professional fees</t>
        </is>
      </c>
      <c r="B8" s="6" t="n">
        <v>79355</v>
      </c>
      <c r="C8" s="6" t="n">
        <v>53016</v>
      </c>
      <c r="D8" s="6" t="n">
        <v>193087</v>
      </c>
      <c r="E8" s="6" t="n">
        <v>162874</v>
      </c>
      <c r="F8" s="6" t="n">
        <v>438749</v>
      </c>
      <c r="G8" s="6" t="n">
        <v>341906</v>
      </c>
    </row>
    <row r="9">
      <c r="A9" s="4" t="inlineStr">
        <is>
          <t>Payroll, taxes and benefits</t>
        </is>
      </c>
      <c r="B9" s="6" t="n">
        <v>300683</v>
      </c>
      <c r="C9" s="6" t="n">
        <v>162455</v>
      </c>
      <c r="D9" s="6" t="n">
        <v>554798</v>
      </c>
      <c r="E9" s="6" t="n">
        <v>399886</v>
      </c>
      <c r="F9" s="6" t="n">
        <v>837348</v>
      </c>
      <c r="G9" s="6" t="n">
        <v>865828</v>
      </c>
    </row>
    <row r="10">
      <c r="A10" s="4" t="inlineStr">
        <is>
          <t>Consulting</t>
        </is>
      </c>
      <c r="B10" s="6" t="n">
        <v>117375</v>
      </c>
      <c r="C10" s="6" t="n">
        <v>81875</v>
      </c>
      <c r="D10" s="6" t="n">
        <v>230625</v>
      </c>
      <c r="E10" s="6" t="n">
        <v>98938</v>
      </c>
      <c r="F10" s="6" t="n">
        <v>270525</v>
      </c>
      <c r="G10" s="6" t="n">
        <v>219326</v>
      </c>
    </row>
    <row r="11">
      <c r="A11" s="4" t="inlineStr">
        <is>
          <t>General and administrative</t>
        </is>
      </c>
      <c r="B11" s="6" t="n">
        <v>950167</v>
      </c>
      <c r="C11" s="6" t="n">
        <v>283034</v>
      </c>
      <c r="D11" s="6" t="n">
        <v>1533937</v>
      </c>
      <c r="E11" s="6" t="n">
        <v>500987</v>
      </c>
      <c r="F11" s="6" t="n">
        <v>1408948</v>
      </c>
      <c r="G11" s="6" t="n">
        <v>2483226</v>
      </c>
    </row>
    <row r="12">
      <c r="A12" s="4" t="inlineStr">
        <is>
          <t>Loss on inventory obsolescence</t>
        </is>
      </c>
      <c r="F12" s="6" t="n">
        <v>33062</v>
      </c>
      <c r="G12" s="4" t="inlineStr">
        <is>
          <t xml:space="preserve"> </t>
        </is>
      </c>
    </row>
    <row r="13">
      <c r="A13" s="4" t="inlineStr">
        <is>
          <t>Total operating expenses</t>
        </is>
      </c>
      <c r="B13" s="6" t="n">
        <v>1469755</v>
      </c>
      <c r="C13" s="6" t="n">
        <v>580380</v>
      </c>
      <c r="D13" s="6" t="n">
        <v>2534622</v>
      </c>
      <c r="E13" s="6" t="n">
        <v>1162685</v>
      </c>
      <c r="F13" s="6" t="n">
        <v>2988632</v>
      </c>
      <c r="G13" s="6" t="n">
        <v>3910286</v>
      </c>
    </row>
    <row r="14">
      <c r="A14" s="4" t="inlineStr">
        <is>
          <t>NET LOSS FROM OPERATIONS</t>
        </is>
      </c>
      <c r="B14" s="6" t="n">
        <v>-1451524</v>
      </c>
      <c r="C14" s="6" t="n">
        <v>-581390</v>
      </c>
      <c r="D14" s="6" t="n">
        <v>-2513571</v>
      </c>
      <c r="E14" s="6" t="n">
        <v>-1162689</v>
      </c>
      <c r="F14" s="6" t="n">
        <v>-2985958</v>
      </c>
      <c r="G14" s="6" t="n">
        <v>-4011404</v>
      </c>
    </row>
    <row r="15">
      <c r="A15" s="3" t="inlineStr">
        <is>
          <t>OTHER INCOME (EXPENSE)</t>
        </is>
      </c>
    </row>
    <row r="16">
      <c r="A16" s="4" t="inlineStr">
        <is>
          <t>Gain on sale of asset</t>
        </is>
      </c>
      <c r="F16" s="6" t="n">
        <v>40838</v>
      </c>
      <c r="G16" s="4" t="inlineStr">
        <is>
          <t xml:space="preserve"> </t>
        </is>
      </c>
    </row>
    <row r="17">
      <c r="A17" s="4" t="inlineStr">
        <is>
          <t>Loss (gain) on extinguishment of debt</t>
        </is>
      </c>
      <c r="B17" s="6" t="n">
        <v>-3056892</v>
      </c>
      <c r="C17" s="6" t="n">
        <v>980</v>
      </c>
      <c r="D17" s="6" t="n">
        <v>-6743015</v>
      </c>
      <c r="E17" s="6" t="n">
        <v>980</v>
      </c>
      <c r="F17" s="6" t="n">
        <v>-56948</v>
      </c>
      <c r="G17" s="4" t="inlineStr">
        <is>
          <t xml:space="preserve"> </t>
        </is>
      </c>
    </row>
    <row r="18">
      <c r="A18" s="4" t="inlineStr">
        <is>
          <t>Miscellaneous income</t>
        </is>
      </c>
      <c r="B18" s="6" t="n">
        <v>3116</v>
      </c>
      <c r="C18" s="4" t="inlineStr">
        <is>
          <t xml:space="preserve"> </t>
        </is>
      </c>
      <c r="D18" s="6" t="n">
        <v>3116</v>
      </c>
      <c r="E18" s="6" t="n">
        <v>70817</v>
      </c>
      <c r="F18" s="6" t="n">
        <v>70817</v>
      </c>
      <c r="G18" s="6" t="n">
        <v>4469</v>
      </c>
    </row>
    <row r="19">
      <c r="A19" s="4" t="inlineStr">
        <is>
          <t>Loan forgiveness</t>
        </is>
      </c>
      <c r="B19" s="4" t="inlineStr">
        <is>
          <t xml:space="preserve"> </t>
        </is>
      </c>
      <c r="C19" s="4" t="inlineStr">
        <is>
          <t xml:space="preserve"> </t>
        </is>
      </c>
      <c r="D19" s="6" t="n">
        <v>124143</v>
      </c>
      <c r="E19" s="4" t="inlineStr">
        <is>
          <t xml:space="preserve"> </t>
        </is>
      </c>
    </row>
    <row r="20">
      <c r="A20" s="4" t="inlineStr">
        <is>
          <t>Gain on settlement of payables</t>
        </is>
      </c>
      <c r="F20" s="6" t="n">
        <v>293678</v>
      </c>
      <c r="G20" s="6" t="n">
        <v>201617</v>
      </c>
    </row>
    <row r="21">
      <c r="A21" s="4" t="inlineStr">
        <is>
          <t>Impairment of fixed assets</t>
        </is>
      </c>
      <c r="F21" s="4" t="inlineStr">
        <is>
          <t xml:space="preserve"> </t>
        </is>
      </c>
      <c r="G21" s="6" t="n">
        <v>-1478</v>
      </c>
    </row>
    <row r="22">
      <c r="A22" s="4" t="inlineStr">
        <is>
          <t>Interest expense</t>
        </is>
      </c>
      <c r="B22" s="6" t="n">
        <v>-133211</v>
      </c>
      <c r="C22" s="6" t="n">
        <v>-201007</v>
      </c>
      <c r="D22" s="6" t="n">
        <v>-205874</v>
      </c>
      <c r="E22" s="6" t="n">
        <v>-251830</v>
      </c>
      <c r="F22" s="6" t="n">
        <v>-898257</v>
      </c>
      <c r="G22" s="6" t="n">
        <v>-113076</v>
      </c>
    </row>
    <row r="23">
      <c r="A23" s="4" t="inlineStr">
        <is>
          <t>Total other income (expense)</t>
        </is>
      </c>
      <c r="B23" s="6" t="n">
        <v>-2866950</v>
      </c>
      <c r="C23" s="6" t="n">
        <v>-200027</v>
      </c>
      <c r="D23" s="6" t="n">
        <v>-6477108</v>
      </c>
      <c r="E23" s="6" t="n">
        <v>-180033</v>
      </c>
      <c r="F23" s="6" t="n">
        <v>-549872</v>
      </c>
      <c r="G23" s="6" t="n">
        <v>91532</v>
      </c>
    </row>
    <row r="24">
      <c r="A24" s="4" t="inlineStr">
        <is>
          <t>Gain on settlement of legal contingency</t>
        </is>
      </c>
      <c r="B24" s="6" t="n">
        <v>320037</v>
      </c>
      <c r="C24" s="4" t="inlineStr">
        <is>
          <t xml:space="preserve"> </t>
        </is>
      </c>
      <c r="D24" s="6" t="n">
        <v>344522</v>
      </c>
      <c r="E24" s="4" t="inlineStr">
        <is>
          <t xml:space="preserve"> </t>
        </is>
      </c>
    </row>
    <row r="25">
      <c r="A25" s="4" t="inlineStr">
        <is>
          <t>NET LOSS FROM OPERATIONS</t>
        </is>
      </c>
      <c r="F25" s="6" t="n">
        <v>-3535830</v>
      </c>
      <c r="G25" s="6" t="n">
        <v>-3919872</v>
      </c>
    </row>
    <row r="26">
      <c r="A26" s="4" t="inlineStr">
        <is>
          <t>Deemed dividends</t>
        </is>
      </c>
      <c r="F26" s="6" t="n">
        <v>-663501</v>
      </c>
      <c r="G26" s="6" t="n">
        <v>-388932</v>
      </c>
    </row>
    <row r="27">
      <c r="A27" s="4" t="inlineStr">
        <is>
          <t>NET LOSS</t>
        </is>
      </c>
      <c r="B27" s="5" t="n">
        <v>-4318474</v>
      </c>
      <c r="C27" s="5" t="n">
        <v>-781417</v>
      </c>
      <c r="D27" s="5" t="n">
        <v>-8990679</v>
      </c>
      <c r="E27" s="5" t="n">
        <v>-1342722</v>
      </c>
      <c r="F27" s="5" t="n">
        <v>-4199331</v>
      </c>
      <c r="G27" s="5" t="n">
        <v>-4308804</v>
      </c>
    </row>
    <row r="28">
      <c r="A28" s="4" t="inlineStr">
        <is>
          <t>Net loss per share – basic and diluted</t>
        </is>
      </c>
      <c r="B28" s="7" t="n">
        <v>-0.019</v>
      </c>
      <c r="C28" s="7" t="n">
        <v>-0.003</v>
      </c>
      <c r="D28" s="7" t="n">
        <v>-0.039</v>
      </c>
      <c r="E28" s="7" t="n">
        <v>-0.007</v>
      </c>
      <c r="F28" s="7" t="n">
        <v>-0.017</v>
      </c>
      <c r="G28" s="7" t="n">
        <v>-0.021</v>
      </c>
    </row>
    <row r="29">
      <c r="A29" s="4" t="inlineStr">
        <is>
          <t>Weighted average number of shares outstanding - basic and diluted</t>
        </is>
      </c>
      <c r="B29" s="6" t="n">
        <v>227837337</v>
      </c>
      <c r="C29" s="6" t="n">
        <v>234917946</v>
      </c>
      <c r="D29" s="6" t="n">
        <v>227115792</v>
      </c>
      <c r="E29" s="6" t="n">
        <v>205202856</v>
      </c>
      <c r="F29" s="6" t="n">
        <v>209163821</v>
      </c>
      <c r="G29" s="6" t="n">
        <v>18660749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4413</v>
      </c>
      <c r="C3" s="5" t="n">
        <v>3610</v>
      </c>
    </row>
    <row r="4">
      <c r="A4" s="4" t="inlineStr">
        <is>
          <t>Accruals and allowances</t>
        </is>
      </c>
      <c r="B4" s="6" t="n">
        <v>34</v>
      </c>
      <c r="C4" s="6" t="n">
        <v>10</v>
      </c>
    </row>
    <row r="5">
      <c r="A5" s="4" t="inlineStr">
        <is>
          <t>Stock-based compensation</t>
        </is>
      </c>
      <c r="B5" s="6" t="n">
        <v>1070</v>
      </c>
      <c r="C5" s="6" t="n">
        <v>1059</v>
      </c>
    </row>
    <row r="6">
      <c r="A6" s="4" t="inlineStr">
        <is>
          <t>Total deferred tax assets</t>
        </is>
      </c>
      <c r="B6" s="6" t="n">
        <v>5517</v>
      </c>
      <c r="C6" s="6" t="n">
        <v>4679</v>
      </c>
    </row>
    <row r="7">
      <c r="A7" s="4" t="inlineStr">
        <is>
          <t>Valuation allowance</t>
        </is>
      </c>
      <c r="B7" s="6" t="n">
        <v>-5517</v>
      </c>
      <c r="C7" s="6" t="n">
        <v>-4679</v>
      </c>
    </row>
    <row r="8">
      <c r="A8" s="4" t="inlineStr">
        <is>
          <t>Total deferred tax assets net of valuation allowance</t>
        </is>
      </c>
      <c r="B8" s="4" t="inlineStr">
        <is>
          <t xml:space="preserve"> </t>
        </is>
      </c>
      <c r="C8" s="4" t="inlineStr">
        <is>
          <t xml:space="preserve"> </t>
        </is>
      </c>
    </row>
    <row r="9">
      <c r="A9" s="3" t="inlineStr">
        <is>
          <t>Deferred tax liabilities:</t>
        </is>
      </c>
    </row>
    <row r="10">
      <c r="A10" s="4" t="inlineStr">
        <is>
          <t>Property, equipment and intangible assets</t>
        </is>
      </c>
      <c r="B10" s="6" t="n">
        <v>-180</v>
      </c>
      <c r="C10" s="6" t="n">
        <v>-57</v>
      </c>
    </row>
    <row r="11">
      <c r="A11" s="4" t="inlineStr">
        <is>
          <t>Total deferred tax liabilities</t>
        </is>
      </c>
      <c r="B11" s="6" t="n">
        <v>-180</v>
      </c>
      <c r="C11" s="6" t="n">
        <v>-57</v>
      </c>
    </row>
    <row r="12">
      <c r="A12" s="4" t="inlineStr">
        <is>
          <t>Valuation allowance</t>
        </is>
      </c>
      <c r="B12" s="6" t="n">
        <v>180</v>
      </c>
      <c r="C12" s="6" t="n">
        <v>57</v>
      </c>
    </row>
    <row r="13">
      <c r="A13" s="4" t="inlineStr">
        <is>
          <t>Total deferred tax liabilities net of valuation allowance</t>
        </is>
      </c>
      <c r="B13" s="4" t="inlineStr">
        <is>
          <t xml:space="preserve"> </t>
        </is>
      </c>
      <c r="C13" s="4" t="inlineStr">
        <is>
          <t xml:space="preserve"> </t>
        </is>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3" customWidth="1" min="10" max="10"/>
    <col width="13" customWidth="1" min="11" max="11"/>
    <col width="14" customWidth="1" min="12" max="12"/>
    <col width="14" customWidth="1" min="13" max="13"/>
  </cols>
  <sheetData>
    <row r="1">
      <c r="A1" s="1" t="inlineStr">
        <is>
          <t>SUMMARY OF SIGNIFICANT ACCOUNTING POLICIES (Details Narrative) - USD ($)</t>
        </is>
      </c>
      <c r="B1" s="2" t="inlineStr">
        <is>
          <t>Jul. 09, 2020</t>
        </is>
      </c>
      <c r="C1" s="2" t="inlineStr">
        <is>
          <t>Jun. 30, 2021</t>
        </is>
      </c>
      <c r="D1" s="2" t="inlineStr">
        <is>
          <t>Jun. 30, 2020</t>
        </is>
      </c>
      <c r="E1" s="2" t="inlineStr">
        <is>
          <t>Jun. 30, 2021</t>
        </is>
      </c>
      <c r="F1" s="2" t="inlineStr">
        <is>
          <t>Jun. 30, 2020</t>
        </is>
      </c>
      <c r="G1" s="2" t="inlineStr">
        <is>
          <t>Dec. 31, 2020</t>
        </is>
      </c>
      <c r="H1" s="2" t="inlineStr">
        <is>
          <t>Dec. 31, 2019</t>
        </is>
      </c>
      <c r="I1" s="2" t="inlineStr">
        <is>
          <t>Jul. 09, 2021</t>
        </is>
      </c>
      <c r="J1" s="2" t="inlineStr">
        <is>
          <t>May 17, 2021</t>
        </is>
      </c>
      <c r="K1" s="2" t="inlineStr">
        <is>
          <t>May 12, 2021</t>
        </is>
      </c>
      <c r="L1" s="2" t="inlineStr">
        <is>
          <t>Jan. 09, 2021</t>
        </is>
      </c>
      <c r="M1" s="2" t="inlineStr">
        <is>
          <t>Oct. 13, 2020</t>
        </is>
      </c>
    </row>
    <row r="2">
      <c r="A2" s="3" t="inlineStr">
        <is>
          <t>Property, Plant and Equipment [Line Items]</t>
        </is>
      </c>
    </row>
    <row r="3">
      <c r="A3" s="4" t="inlineStr">
        <is>
          <t>Cash insured amount</t>
        </is>
      </c>
      <c r="C3" s="5" t="n">
        <v>250000</v>
      </c>
      <c r="E3" s="5" t="n">
        <v>250000</v>
      </c>
      <c r="G3" s="5" t="n">
        <v>250000</v>
      </c>
    </row>
    <row r="4">
      <c r="A4" s="4" t="inlineStr">
        <is>
          <t>Amount of Inventory reserve</t>
        </is>
      </c>
      <c r="G4" s="6" t="n">
        <v>33062</v>
      </c>
    </row>
    <row r="5">
      <c r="A5" s="4" t="inlineStr">
        <is>
          <t>Depreciation expense</t>
        </is>
      </c>
      <c r="C5" s="5" t="n">
        <v>32216</v>
      </c>
      <c r="D5" s="5" t="n">
        <v>29947</v>
      </c>
      <c r="E5" s="6" t="n">
        <v>63925</v>
      </c>
      <c r="F5" s="5" t="n">
        <v>55774</v>
      </c>
      <c r="G5" s="6" t="n">
        <v>117340</v>
      </c>
      <c r="H5" s="5" t="n">
        <v>17143</v>
      </c>
    </row>
    <row r="6">
      <c r="A6" s="4" t="inlineStr">
        <is>
          <t>Deposits</t>
        </is>
      </c>
      <c r="G6" s="6" t="n">
        <v>31173</v>
      </c>
    </row>
    <row r="7">
      <c r="A7" s="4" t="inlineStr">
        <is>
          <t>Stock based compensation</t>
        </is>
      </c>
      <c r="E7" s="6" t="n">
        <v>729525</v>
      </c>
      <c r="F7" s="4" t="inlineStr">
        <is>
          <t xml:space="preserve"> </t>
        </is>
      </c>
      <c r="G7" s="6" t="n">
        <v>165590</v>
      </c>
      <c r="H7" s="6" t="n">
        <v>1701316</v>
      </c>
    </row>
    <row r="8">
      <c r="A8" s="4" t="inlineStr">
        <is>
          <t>Valuation allowance</t>
        </is>
      </c>
      <c r="G8" s="6" t="n">
        <v>5300000</v>
      </c>
    </row>
    <row r="9">
      <c r="A9" s="4" t="inlineStr">
        <is>
          <t>Operating loss carryforwards</t>
        </is>
      </c>
      <c r="G9" s="6" t="n">
        <v>21000000</v>
      </c>
    </row>
    <row r="10">
      <c r="A10" s="4" t="inlineStr">
        <is>
          <t>Increase in valuation allowance</t>
        </is>
      </c>
      <c r="H10" s="5" t="n">
        <v>70000000</v>
      </c>
    </row>
    <row r="11">
      <c r="A11" s="4" t="inlineStr">
        <is>
          <t>Federal net operating losses</t>
        </is>
      </c>
      <c r="G11" s="6" t="n">
        <v>800000000</v>
      </c>
    </row>
    <row r="12">
      <c r="A12" s="4" t="inlineStr">
        <is>
          <t>Federal net operating losses expired amount if not utilized</t>
        </is>
      </c>
      <c r="G12" s="5" t="n">
        <v>1300000000</v>
      </c>
    </row>
    <row r="13">
      <c r="A13" s="4" t="inlineStr">
        <is>
          <t>Minimum [Member]</t>
        </is>
      </c>
    </row>
    <row r="14">
      <c r="A14" s="3" t="inlineStr">
        <is>
          <t>Property, Plant and Equipment [Line Items]</t>
        </is>
      </c>
    </row>
    <row r="15">
      <c r="A15" s="4" t="inlineStr">
        <is>
          <t>Operating loss carryforwards expiration year</t>
        </is>
      </c>
      <c r="G15" s="4" t="inlineStr">
        <is>
          <t>2031</t>
        </is>
      </c>
    </row>
    <row r="16">
      <c r="A16" s="4" t="inlineStr">
        <is>
          <t>Maximum [Member]</t>
        </is>
      </c>
    </row>
    <row r="17">
      <c r="A17" s="3" t="inlineStr">
        <is>
          <t>Property, Plant and Equipment [Line Items]</t>
        </is>
      </c>
    </row>
    <row r="18">
      <c r="A18" s="4" t="inlineStr">
        <is>
          <t>Operating loss carryforwards expiration year</t>
        </is>
      </c>
      <c r="G18" s="4" t="inlineStr">
        <is>
          <t>2037</t>
        </is>
      </c>
    </row>
    <row r="19">
      <c r="A19" s="4" t="inlineStr">
        <is>
          <t>Consulting Agreement [Member]</t>
        </is>
      </c>
    </row>
    <row r="20">
      <c r="A20" s="3" t="inlineStr">
        <is>
          <t>Property, Plant and Equipment [Line Items]</t>
        </is>
      </c>
    </row>
    <row r="21">
      <c r="A21" s="4" t="inlineStr">
        <is>
          <t>Shares due</t>
        </is>
      </c>
      <c r="B21" s="6" t="n">
        <v>600000</v>
      </c>
      <c r="J21" s="6" t="n">
        <v>300000</v>
      </c>
      <c r="K21" s="6" t="n">
        <v>250000</v>
      </c>
      <c r="M21" s="6" t="n">
        <v>250000</v>
      </c>
    </row>
    <row r="22">
      <c r="A22" s="4" t="inlineStr">
        <is>
          <t>Fair value of per share</t>
        </is>
      </c>
      <c r="B22" s="8" t="n">
        <v>0.29</v>
      </c>
      <c r="L22" s="8" t="n">
        <v>0.23</v>
      </c>
    </row>
    <row r="23">
      <c r="A23" s="4" t="inlineStr">
        <is>
          <t>Fair value of share</t>
        </is>
      </c>
      <c r="B23" s="5" t="n">
        <v>174000</v>
      </c>
    </row>
    <row r="24">
      <c r="A24" s="4" t="inlineStr">
        <is>
          <t>Stock based compensation</t>
        </is>
      </c>
      <c r="B24" s="5" t="n">
        <v>165590</v>
      </c>
      <c r="E24" s="5" t="n">
        <v>81563</v>
      </c>
    </row>
    <row r="25">
      <c r="A25" s="4" t="inlineStr">
        <is>
          <t>Shares to be issued</t>
        </is>
      </c>
      <c r="B25" s="6" t="n">
        <v>350000</v>
      </c>
      <c r="M25" s="6" t="n">
        <v>250000</v>
      </c>
    </row>
    <row r="26">
      <c r="A26" s="4" t="inlineStr">
        <is>
          <t>Consulting Agreement [Member] | Subsequent Event [Member]</t>
        </is>
      </c>
    </row>
    <row r="27">
      <c r="A27" s="3" t="inlineStr">
        <is>
          <t>Property, Plant and Equipment [Line Items]</t>
        </is>
      </c>
    </row>
    <row r="28">
      <c r="A28" s="4" t="inlineStr">
        <is>
          <t>Shares to be issued</t>
        </is>
      </c>
      <c r="I28" s="6" t="n">
        <v>350000</v>
      </c>
      <c r="L28" s="6" t="n">
        <v>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Schedule of Future Minimum Lease Payments under Operating Lease) (Details) - USD ($)</t>
        </is>
      </c>
      <c r="B1" s="2" t="inlineStr">
        <is>
          <t>Jun. 30, 2021</t>
        </is>
      </c>
      <c r="C1" s="2" t="inlineStr">
        <is>
          <t>Dec. 31, 2020</t>
        </is>
      </c>
    </row>
    <row r="2">
      <c r="A2" s="3" t="inlineStr">
        <is>
          <t>Leases [Abstract]</t>
        </is>
      </c>
    </row>
    <row r="3">
      <c r="A3" s="4" t="inlineStr">
        <is>
          <t>2021</t>
        </is>
      </c>
      <c r="B3" s="5" t="n">
        <v>209034</v>
      </c>
      <c r="C3" s="5" t="n">
        <v>415033</v>
      </c>
    </row>
    <row r="4">
      <c r="A4" s="4" t="inlineStr">
        <is>
          <t>2022</t>
        </is>
      </c>
      <c r="B4" s="6" t="n">
        <v>427484</v>
      </c>
    </row>
    <row r="5">
      <c r="A5" s="4" t="inlineStr">
        <is>
          <t>2023</t>
        </is>
      </c>
      <c r="B5" s="6" t="n">
        <v>440308</v>
      </c>
      <c r="C5" s="6" t="n">
        <v>427484</v>
      </c>
    </row>
    <row r="6">
      <c r="A6" s="4" t="inlineStr">
        <is>
          <t>2024</t>
        </is>
      </c>
      <c r="B6" s="6" t="n">
        <v>110888</v>
      </c>
      <c r="C6" s="6" t="n">
        <v>440308</v>
      </c>
    </row>
    <row r="7">
      <c r="A7" s="4" t="inlineStr">
        <is>
          <t>2024</t>
        </is>
      </c>
      <c r="C7" s="6" t="n">
        <v>110884</v>
      </c>
    </row>
    <row r="8">
      <c r="A8" s="4" t="inlineStr">
        <is>
          <t xml:space="preserve">    Total minimum lease payments</t>
        </is>
      </c>
      <c r="B8" s="6" t="n">
        <v>1187714</v>
      </c>
      <c r="C8" s="6" t="n">
        <v>1393709</v>
      </c>
    </row>
    <row r="9">
      <c r="A9" s="4" t="inlineStr">
        <is>
          <t>Discount</t>
        </is>
      </c>
      <c r="B9" s="6" t="n">
        <v>-221887</v>
      </c>
      <c r="C9" s="6" t="n">
        <v>-300032</v>
      </c>
    </row>
    <row r="10">
      <c r="A10" s="4" t="inlineStr">
        <is>
          <t xml:space="preserve">    Operating lease liability</t>
        </is>
      </c>
      <c r="B10" s="5" t="n">
        <v>965827</v>
      </c>
      <c r="C10" s="5" t="n">
        <v>10936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5" customWidth="1" min="5" max="5"/>
    <col width="14" customWidth="1" min="6" max="6"/>
    <col width="17" customWidth="1" min="7" max="7"/>
    <col width="14" customWidth="1" min="8" max="8"/>
  </cols>
  <sheetData>
    <row r="1">
      <c r="A1" s="1" t="inlineStr">
        <is>
          <t>OPERATING LEASE (Details Narrative) - USD ($)</t>
        </is>
      </c>
      <c r="B1" s="2" t="inlineStr">
        <is>
          <t>1 Months Ended</t>
        </is>
      </c>
      <c r="C1" s="2" t="inlineStr">
        <is>
          <t>3 Months Ended</t>
        </is>
      </c>
      <c r="E1" s="2" t="inlineStr">
        <is>
          <t>6 Months Ended</t>
        </is>
      </c>
      <c r="G1" s="2" t="inlineStr">
        <is>
          <t>12 Months Ended</t>
        </is>
      </c>
    </row>
    <row r="2">
      <c r="B2" s="2" t="inlineStr">
        <is>
          <t>Mar. 25, 2019</t>
        </is>
      </c>
      <c r="C2" s="2" t="inlineStr">
        <is>
          <t>Jun. 30, 2021</t>
        </is>
      </c>
      <c r="D2" s="2" t="inlineStr">
        <is>
          <t>Jun. 30, 2020</t>
        </is>
      </c>
      <c r="E2" s="2" t="inlineStr">
        <is>
          <t>Jun. 30, 2021</t>
        </is>
      </c>
      <c r="F2" s="2" t="inlineStr">
        <is>
          <t>Jun. 30, 2020</t>
        </is>
      </c>
      <c r="G2" s="2" t="inlineStr">
        <is>
          <t>Dec. 31, 2020</t>
        </is>
      </c>
      <c r="H2" s="2" t="inlineStr">
        <is>
          <t>Dec. 31, 2019</t>
        </is>
      </c>
    </row>
    <row r="3">
      <c r="A3" s="3" t="inlineStr">
        <is>
          <t>Leases [Abstract]</t>
        </is>
      </c>
    </row>
    <row r="4">
      <c r="A4" s="4" t="inlineStr">
        <is>
          <t>Base rent obligation</t>
        </is>
      </c>
      <c r="B4" s="5" t="n">
        <v>33825</v>
      </c>
    </row>
    <row r="5">
      <c r="A5" s="4" t="inlineStr">
        <is>
          <t>Present value of lease payments</t>
        </is>
      </c>
      <c r="G5" s="5" t="n">
        <v>1405804</v>
      </c>
    </row>
    <row r="6">
      <c r="A6" s="4" t="inlineStr">
        <is>
          <t>Lease term</t>
        </is>
      </c>
      <c r="C6" s="4" t="inlineStr">
        <is>
          <t>3 years</t>
        </is>
      </c>
      <c r="E6" s="4" t="inlineStr">
        <is>
          <t>3 years</t>
        </is>
      </c>
      <c r="G6" s="4" t="inlineStr">
        <is>
          <t>3 years 3 months</t>
        </is>
      </c>
    </row>
    <row r="7">
      <c r="A7" s="4" t="inlineStr">
        <is>
          <t>Weighted average discount rate</t>
        </is>
      </c>
      <c r="C7" s="4" t="inlineStr">
        <is>
          <t>15.00%</t>
        </is>
      </c>
      <c r="E7" s="4" t="inlineStr">
        <is>
          <t>15.00%</t>
        </is>
      </c>
      <c r="G7" s="4" t="inlineStr">
        <is>
          <t>15.00%</t>
        </is>
      </c>
    </row>
    <row r="8">
      <c r="A8" s="4" t="inlineStr">
        <is>
          <t>Operating lease rent expense</t>
        </is>
      </c>
      <c r="C8" s="5" t="n">
        <v>107117</v>
      </c>
      <c r="D8" s="5" t="n">
        <v>107595</v>
      </c>
      <c r="E8" s="5" t="n">
        <v>214036</v>
      </c>
      <c r="F8" s="5" t="n">
        <v>215183</v>
      </c>
      <c r="G8" s="5" t="n">
        <v>429022</v>
      </c>
      <c r="H8" s="5" t="n">
        <v>423121</v>
      </c>
    </row>
  </sheetData>
  <mergeCells count="4">
    <mergeCell ref="A1:A2"/>
    <mergeCell ref="C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A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NOTES PAYABLE – CONVERTIBLE (Details Narrative) - USD ($)</t>
        </is>
      </c>
      <c r="B1" s="2" t="inlineStr">
        <is>
          <t>Jan. 11, 2021</t>
        </is>
      </c>
      <c r="C1" s="2" t="inlineStr">
        <is>
          <t>Dec. 02, 2020</t>
        </is>
      </c>
      <c r="D1" s="2" t="inlineStr">
        <is>
          <t>Aug. 03, 2020</t>
        </is>
      </c>
      <c r="E1" s="2" t="inlineStr">
        <is>
          <t>Aug. 03, 2020</t>
        </is>
      </c>
      <c r="F1" s="2" t="inlineStr">
        <is>
          <t>Jun. 05, 2020</t>
        </is>
      </c>
      <c r="G1" s="2" t="inlineStr">
        <is>
          <t>Jun. 02, 2020</t>
        </is>
      </c>
      <c r="H1" s="2" t="inlineStr">
        <is>
          <t>Apr. 13, 2020</t>
        </is>
      </c>
      <c r="I1" s="2" t="inlineStr">
        <is>
          <t>Mar. 05, 2020</t>
        </is>
      </c>
      <c r="J1" s="2" t="inlineStr">
        <is>
          <t>Oct. 10, 2019</t>
        </is>
      </c>
      <c r="K1" s="2" t="inlineStr">
        <is>
          <t>Jun. 13, 2018</t>
        </is>
      </c>
      <c r="L1" s="2" t="inlineStr">
        <is>
          <t>Aug. 17, 2021</t>
        </is>
      </c>
      <c r="M1" s="2" t="inlineStr">
        <is>
          <t>Jul. 21, 2020</t>
        </is>
      </c>
      <c r="N1" s="2" t="inlineStr">
        <is>
          <t>Jun. 26, 2020</t>
        </is>
      </c>
      <c r="O1" s="2" t="inlineStr">
        <is>
          <t>Jun. 26, 2020</t>
        </is>
      </c>
      <c r="P1" s="2" t="inlineStr">
        <is>
          <t>May 29, 2020</t>
        </is>
      </c>
      <c r="Q1" s="2" t="inlineStr">
        <is>
          <t>May 27, 2020</t>
        </is>
      </c>
      <c r="R1" s="2" t="inlineStr">
        <is>
          <t>Apr. 16, 2020</t>
        </is>
      </c>
      <c r="S1" s="2" t="inlineStr">
        <is>
          <t>Oct. 22, 2015</t>
        </is>
      </c>
      <c r="T1" s="2" t="inlineStr">
        <is>
          <t>Jun. 30, 2021</t>
        </is>
      </c>
      <c r="U1" s="2" t="inlineStr">
        <is>
          <t>Jun. 30, 2020</t>
        </is>
      </c>
      <c r="V1" s="2" t="inlineStr">
        <is>
          <t>Jun. 30, 2021</t>
        </is>
      </c>
      <c r="W1" s="2" t="inlineStr">
        <is>
          <t>Jun. 30, 2020</t>
        </is>
      </c>
      <c r="X1" s="2" t="inlineStr">
        <is>
          <t>Dec. 31, 2020</t>
        </is>
      </c>
      <c r="Y1" s="2" t="inlineStr">
        <is>
          <t>Dec. 31, 2019</t>
        </is>
      </c>
      <c r="Z1" s="2" t="inlineStr">
        <is>
          <t>Feb. 16, 2021</t>
        </is>
      </c>
      <c r="AA1" s="2" t="inlineStr">
        <is>
          <t>Apr. 22, 2018</t>
        </is>
      </c>
    </row>
    <row r="2">
      <c r="A2" s="3" t="inlineStr">
        <is>
          <t>Transfer of Financial Assets Accounted for as Sales [Line Items]</t>
        </is>
      </c>
    </row>
    <row r="3">
      <c r="A3" s="4" t="inlineStr">
        <is>
          <t>Note payable - convertible</t>
        </is>
      </c>
      <c r="T3" s="5" t="n">
        <v>0</v>
      </c>
      <c r="V3" s="5" t="n">
        <v>0</v>
      </c>
      <c r="X3" s="5" t="n">
        <v>10000</v>
      </c>
      <c r="Y3" s="5" t="n">
        <v>453991</v>
      </c>
    </row>
    <row r="4">
      <c r="A4" s="4" t="inlineStr">
        <is>
          <t>Secured note payable per month</t>
        </is>
      </c>
      <c r="AA4" s="5" t="n">
        <v>5000</v>
      </c>
    </row>
    <row r="5">
      <c r="A5" s="4" t="inlineStr">
        <is>
          <t>Common Share issued</t>
        </is>
      </c>
      <c r="X5" s="6" t="n">
        <v>7110340</v>
      </c>
    </row>
    <row r="6">
      <c r="A6" s="4" t="inlineStr">
        <is>
          <t>Accrued interest</t>
        </is>
      </c>
      <c r="X6" s="5" t="n">
        <v>0</v>
      </c>
      <c r="Y6" s="6" t="n">
        <v>11244</v>
      </c>
    </row>
    <row r="7">
      <c r="A7" s="4" t="inlineStr">
        <is>
          <t>Net proceeds from note</t>
        </is>
      </c>
      <c r="V7" s="5" t="n">
        <v>1391194</v>
      </c>
      <c r="W7" s="5" t="n">
        <v>266727</v>
      </c>
      <c r="X7" s="5" t="n">
        <v>266727</v>
      </c>
      <c r="Y7" s="5" t="n">
        <v>234760</v>
      </c>
    </row>
    <row r="8">
      <c r="A8" s="4" t="inlineStr">
        <is>
          <t>Par value of share</t>
        </is>
      </c>
      <c r="T8" s="7" t="n">
        <v>0.001</v>
      </c>
      <c r="V8" s="7" t="n">
        <v>0.001</v>
      </c>
      <c r="X8" s="7" t="n">
        <v>0.001</v>
      </c>
      <c r="Y8" s="7" t="n">
        <v>0.001</v>
      </c>
    </row>
    <row r="9">
      <c r="A9" s="4" t="inlineStr">
        <is>
          <t>Proceeds from convertible debt</t>
        </is>
      </c>
      <c r="V9" s="5" t="n">
        <v>579741</v>
      </c>
      <c r="W9" s="6" t="n">
        <v>585000</v>
      </c>
      <c r="X9" s="5" t="n">
        <v>1620000</v>
      </c>
      <c r="Y9" s="5" t="n">
        <v>408000</v>
      </c>
    </row>
    <row r="10">
      <c r="A10" s="4" t="inlineStr">
        <is>
          <t>Exercise price of warrants</t>
        </is>
      </c>
      <c r="X10" s="8" t="n">
        <v>0.3</v>
      </c>
    </row>
    <row r="11">
      <c r="A11" s="4" t="inlineStr">
        <is>
          <t>Amount of debt conversion</t>
        </is>
      </c>
      <c r="Y11" s="6" t="n">
        <v>531100</v>
      </c>
    </row>
    <row r="12">
      <c r="A12" s="4" t="inlineStr">
        <is>
          <t>Interest expense</t>
        </is>
      </c>
      <c r="X12" s="5" t="n">
        <v>5041</v>
      </c>
      <c r="Y12" s="6" t="n">
        <v>7675</v>
      </c>
    </row>
    <row r="13">
      <c r="A13" s="4" t="inlineStr">
        <is>
          <t>Accrued interest</t>
        </is>
      </c>
      <c r="X13" s="6" t="n">
        <v>760</v>
      </c>
      <c r="Y13" s="6" t="n">
        <v>86520</v>
      </c>
    </row>
    <row r="14">
      <c r="A14" s="4" t="inlineStr">
        <is>
          <t>Subsequent Event [Member]</t>
        </is>
      </c>
    </row>
    <row r="15">
      <c r="A15" s="3" t="inlineStr">
        <is>
          <t>Transfer of Financial Assets Accounted for as Sales [Line Items]</t>
        </is>
      </c>
    </row>
    <row r="16">
      <c r="A16" s="4" t="inlineStr">
        <is>
          <t>Common Share issued</t>
        </is>
      </c>
      <c r="B16" s="6" t="n">
        <v>600000</v>
      </c>
      <c r="L16" s="6" t="n">
        <v>19398144</v>
      </c>
    </row>
    <row r="17">
      <c r="A17" s="4" t="inlineStr">
        <is>
          <t>Securities Purchase Agreement With Labrys Fund [Member]</t>
        </is>
      </c>
    </row>
    <row r="18">
      <c r="A18" s="3" t="inlineStr">
        <is>
          <t>Transfer of Financial Assets Accounted for as Sales [Line Items]</t>
        </is>
      </c>
    </row>
    <row r="19">
      <c r="A19" s="4" t="inlineStr">
        <is>
          <t>Common Share issued</t>
        </is>
      </c>
      <c r="R19" s="6" t="n">
        <v>1300000</v>
      </c>
    </row>
    <row r="20">
      <c r="A20" s="4" t="inlineStr">
        <is>
          <t>Shares of common stock</t>
        </is>
      </c>
      <c r="R20" s="4" t="inlineStr">
        <is>
          <t>21,666,666</t>
        </is>
      </c>
    </row>
    <row r="21">
      <c r="A21" s="4" t="inlineStr">
        <is>
          <t>Convertible Promissory Note With Accredited Investor [Member]</t>
        </is>
      </c>
    </row>
    <row r="22">
      <c r="A22" s="3" t="inlineStr">
        <is>
          <t>Transfer of Financial Assets Accounted for as Sales [Line Items]</t>
        </is>
      </c>
    </row>
    <row r="23">
      <c r="A23" s="4" t="inlineStr">
        <is>
          <t>Note payable - convertible</t>
        </is>
      </c>
      <c r="M23" s="5" t="n">
        <v>50000</v>
      </c>
    </row>
    <row r="24">
      <c r="A24" s="4" t="inlineStr">
        <is>
          <t>Interest rate</t>
        </is>
      </c>
      <c r="I24" s="4" t="inlineStr">
        <is>
          <t>10.00%</t>
        </is>
      </c>
    </row>
    <row r="25">
      <c r="A25" s="4" t="inlineStr">
        <is>
          <t>Conversion price</t>
        </is>
      </c>
      <c r="F25" s="8" t="n">
        <v>0.8</v>
      </c>
      <c r="M25" s="7" t="n">
        <v>0.132</v>
      </c>
    </row>
    <row r="26">
      <c r="A26" s="4" t="inlineStr">
        <is>
          <t>Accrued interest</t>
        </is>
      </c>
      <c r="M26" s="5" t="n">
        <v>1908</v>
      </c>
    </row>
    <row r="27">
      <c r="A27" s="4" t="inlineStr">
        <is>
          <t>Par value of share</t>
        </is>
      </c>
      <c r="F27" s="7" t="n">
        <v>0.001</v>
      </c>
    </row>
    <row r="28">
      <c r="A28" s="4" t="inlineStr">
        <is>
          <t>Proceeds from convertible debt</t>
        </is>
      </c>
      <c r="I28" s="5" t="n">
        <v>50000</v>
      </c>
    </row>
    <row r="29">
      <c r="A29" s="4" t="inlineStr">
        <is>
          <t>Proceeds from Issuance of Warrants</t>
        </is>
      </c>
      <c r="F29" s="5" t="n">
        <v>50000</v>
      </c>
    </row>
    <row r="30">
      <c r="A30" s="4" t="inlineStr">
        <is>
          <t>Debt discount contingent beneficial conversion feature</t>
        </is>
      </c>
      <c r="F30" s="5" t="n">
        <v>50000</v>
      </c>
    </row>
    <row r="31">
      <c r="A31" s="4" t="inlineStr">
        <is>
          <t>Debt Conversion, Converted Instrument, Shares Issued</t>
        </is>
      </c>
      <c r="M31" s="6" t="n">
        <v>393246</v>
      </c>
    </row>
    <row r="32">
      <c r="A32" s="4" t="inlineStr">
        <is>
          <t>Debt Conversion, Converted Instrument, Warrants or Options Issued</t>
        </is>
      </c>
      <c r="M32" s="6" t="n">
        <v>126263</v>
      </c>
    </row>
    <row r="33">
      <c r="A33" s="4" t="inlineStr">
        <is>
          <t>Exercise price of warrants</t>
        </is>
      </c>
      <c r="M33" s="7" t="n">
        <v>0.396</v>
      </c>
    </row>
    <row r="34">
      <c r="A34" s="4" t="inlineStr">
        <is>
          <t>Convertible Promissory Notes [Member]</t>
        </is>
      </c>
    </row>
    <row r="35">
      <c r="A35" s="3" t="inlineStr">
        <is>
          <t>Transfer of Financial Assets Accounted for as Sales [Line Items]</t>
        </is>
      </c>
    </row>
    <row r="36">
      <c r="A36" s="4" t="inlineStr">
        <is>
          <t>Interest rate</t>
        </is>
      </c>
      <c r="H36" s="4" t="inlineStr">
        <is>
          <t>12.00%</t>
        </is>
      </c>
    </row>
    <row r="37">
      <c r="A37" s="4" t="inlineStr">
        <is>
          <t>Conversion price</t>
        </is>
      </c>
      <c r="H37" s="7" t="n">
        <v>0.092</v>
      </c>
    </row>
    <row r="38">
      <c r="A38" s="4" t="inlineStr">
        <is>
          <t>Proceeds from convertible debt</t>
        </is>
      </c>
      <c r="H38" s="5" t="n">
        <v>100000</v>
      </c>
    </row>
    <row r="39">
      <c r="A39" s="4" t="inlineStr">
        <is>
          <t>Debt discount contingent beneficial conversion feature</t>
        </is>
      </c>
      <c r="H39" s="5" t="n">
        <v>100000</v>
      </c>
    </row>
    <row r="40">
      <c r="A40" s="4" t="inlineStr">
        <is>
          <t>Exercise price of warrants</t>
        </is>
      </c>
      <c r="H40" s="7" t="n">
        <v>0.312</v>
      </c>
    </row>
    <row r="41">
      <c r="A41" s="4" t="inlineStr">
        <is>
          <t>Trading price of warrants</t>
        </is>
      </c>
      <c r="H41" s="8" t="n">
        <v>0.6899999999999999</v>
      </c>
    </row>
    <row r="42">
      <c r="A42" s="4" t="inlineStr">
        <is>
          <t>Convertible Promissory Notes [Member] | Noteholders [Member]</t>
        </is>
      </c>
    </row>
    <row r="43">
      <c r="A43" s="3" t="inlineStr">
        <is>
          <t>Transfer of Financial Assets Accounted for as Sales [Line Items]</t>
        </is>
      </c>
    </row>
    <row r="44">
      <c r="A44" s="4" t="inlineStr">
        <is>
          <t>Accrued interest</t>
        </is>
      </c>
      <c r="M44" s="5" t="n">
        <v>1618</v>
      </c>
      <c r="N44" s="5" t="n">
        <v>1181</v>
      </c>
      <c r="O44" s="5" t="n">
        <v>1181</v>
      </c>
    </row>
    <row r="45">
      <c r="A45" s="4" t="inlineStr">
        <is>
          <t>Proceeds from convertible debt</t>
        </is>
      </c>
      <c r="M45" s="5" t="n">
        <v>25000</v>
      </c>
      <c r="N45" s="5" t="n">
        <v>50000</v>
      </c>
    </row>
    <row r="46">
      <c r="A46" s="4" t="inlineStr">
        <is>
          <t>Debt Conversion, Converted Instrument, Shares Issued</t>
        </is>
      </c>
      <c r="M46" s="6" t="n">
        <v>280532</v>
      </c>
      <c r="N46" s="6" t="n">
        <v>556313</v>
      </c>
    </row>
    <row r="47">
      <c r="A47" s="4" t="inlineStr">
        <is>
          <t>Debt Conversion, Converted Instrument, Warrants or Options Issued</t>
        </is>
      </c>
      <c r="M47" s="6" t="n">
        <v>280532</v>
      </c>
      <c r="N47" s="6" t="n">
        <v>556313</v>
      </c>
    </row>
    <row r="48">
      <c r="A48" s="4" t="inlineStr">
        <is>
          <t>Exercise price of warrants</t>
        </is>
      </c>
      <c r="M48" s="7" t="n">
        <v>0.312</v>
      </c>
      <c r="N48" s="7" t="n">
        <v>0.312</v>
      </c>
      <c r="O48" s="7" t="n">
        <v>0.312</v>
      </c>
    </row>
    <row r="49">
      <c r="A49" s="4" t="inlineStr">
        <is>
          <t>Convertible Promissory Note With Accredited Investor One [Member]</t>
        </is>
      </c>
    </row>
    <row r="50">
      <c r="A50" s="3" t="inlineStr">
        <is>
          <t>Transfer of Financial Assets Accounted for as Sales [Line Items]</t>
        </is>
      </c>
    </row>
    <row r="51">
      <c r="A51" s="4" t="inlineStr">
        <is>
          <t>Interest rate</t>
        </is>
      </c>
      <c r="H51" s="4" t="inlineStr">
        <is>
          <t>12.00%</t>
        </is>
      </c>
      <c r="P51" s="4" t="inlineStr">
        <is>
          <t>12.00%</t>
        </is>
      </c>
      <c r="Q51" s="4" t="inlineStr">
        <is>
          <t>12.00%</t>
        </is>
      </c>
    </row>
    <row r="52">
      <c r="A52" s="4" t="inlineStr">
        <is>
          <t>Conversion price</t>
        </is>
      </c>
      <c r="H52" s="7" t="n">
        <v>0.132</v>
      </c>
      <c r="P52" s="7" t="n">
        <v>0.108</v>
      </c>
      <c r="Q52" s="8" t="n">
        <v>0.11</v>
      </c>
    </row>
    <row r="53">
      <c r="A53" s="4" t="inlineStr">
        <is>
          <t>Accrued interest</t>
        </is>
      </c>
      <c r="M53" s="5" t="n">
        <v>1615</v>
      </c>
      <c r="N53" s="5" t="n">
        <v>552</v>
      </c>
      <c r="O53" s="5" t="n">
        <v>552</v>
      </c>
    </row>
    <row r="54">
      <c r="A54" s="4" t="inlineStr">
        <is>
          <t>Par value of share</t>
        </is>
      </c>
      <c r="H54" s="7" t="n">
        <v>0.001</v>
      </c>
    </row>
    <row r="55">
      <c r="A55" s="4" t="inlineStr">
        <is>
          <t>Proceeds from convertible debt</t>
        </is>
      </c>
      <c r="H55" s="5" t="n">
        <v>50000</v>
      </c>
      <c r="M55" s="5" t="n">
        <v>50000</v>
      </c>
      <c r="P55" s="5" t="n">
        <v>50000</v>
      </c>
      <c r="Q55" s="5" t="n">
        <v>60000</v>
      </c>
    </row>
    <row r="56">
      <c r="A56" s="4" t="inlineStr">
        <is>
          <t>Debt discount contingent beneficial conversion feature</t>
        </is>
      </c>
      <c r="H56" s="5" t="n">
        <v>50000</v>
      </c>
      <c r="P56" s="5" t="n">
        <v>50000</v>
      </c>
      <c r="Q56" s="5" t="n">
        <v>60000</v>
      </c>
    </row>
    <row r="57">
      <c r="A57" s="4" t="inlineStr">
        <is>
          <t>Debt Conversion, Converted Instrument, Shares Issued</t>
        </is>
      </c>
      <c r="M57" s="6" t="n">
        <v>391023</v>
      </c>
      <c r="O57" s="6" t="n">
        <v>545455</v>
      </c>
    </row>
    <row r="58">
      <c r="A58" s="4" t="inlineStr">
        <is>
          <t>Debt Conversion, Converted Instrument, Warrants or Options Issued</t>
        </is>
      </c>
      <c r="M58" s="6" t="n">
        <v>391023</v>
      </c>
      <c r="O58" s="6" t="n">
        <v>545455</v>
      </c>
    </row>
    <row r="59">
      <c r="A59" s="4" t="inlineStr">
        <is>
          <t>Exercise price of warrants</t>
        </is>
      </c>
      <c r="M59" s="7" t="n">
        <v>0.396</v>
      </c>
      <c r="N59" s="8" t="n">
        <v>0.33</v>
      </c>
      <c r="O59" s="8" t="n">
        <v>0.33</v>
      </c>
      <c r="P59" s="7" t="n">
        <v>0.324</v>
      </c>
      <c r="Q59" s="8" t="n">
        <v>0.33</v>
      </c>
    </row>
    <row r="60">
      <c r="A60" s="4" t="inlineStr">
        <is>
          <t>Trading price of warrants</t>
        </is>
      </c>
      <c r="P60" s="8" t="n">
        <v>0.8100000000000001</v>
      </c>
      <c r="Q60" s="7" t="n">
        <v>0.825</v>
      </c>
    </row>
    <row r="61">
      <c r="A61" s="4" t="inlineStr">
        <is>
          <t>Convertible Promissory Note With Accredited Investor One Two [Member]</t>
        </is>
      </c>
    </row>
    <row r="62">
      <c r="A62" s="3" t="inlineStr">
        <is>
          <t>Transfer of Financial Assets Accounted for as Sales [Line Items]</t>
        </is>
      </c>
    </row>
    <row r="63">
      <c r="A63" s="4" t="inlineStr">
        <is>
          <t>Accrued interest</t>
        </is>
      </c>
      <c r="N63" s="5" t="n">
        <v>427</v>
      </c>
      <c r="O63" s="5" t="n">
        <v>427</v>
      </c>
    </row>
    <row r="64">
      <c r="A64" s="4" t="inlineStr">
        <is>
          <t>Proceeds from convertible debt</t>
        </is>
      </c>
      <c r="O64" s="5" t="n">
        <v>50000</v>
      </c>
    </row>
    <row r="65">
      <c r="A65" s="4" t="inlineStr">
        <is>
          <t>Debt Conversion, Converted Instrument, Shares Issued</t>
        </is>
      </c>
      <c r="O65" s="6" t="n">
        <v>462963</v>
      </c>
    </row>
    <row r="66">
      <c r="A66" s="4" t="inlineStr">
        <is>
          <t>Debt Conversion, Converted Instrument, Warrants or Options Issued</t>
        </is>
      </c>
      <c r="O66" s="6" t="n">
        <v>462963</v>
      </c>
    </row>
    <row r="67">
      <c r="A67" s="4" t="inlineStr">
        <is>
          <t>Exercise price of warrants</t>
        </is>
      </c>
      <c r="N67" s="7" t="n">
        <v>0.324</v>
      </c>
      <c r="O67" s="7" t="n">
        <v>0.324</v>
      </c>
    </row>
    <row r="68">
      <c r="A68" s="4" t="inlineStr">
        <is>
          <t>Convertible Promissory Note With Accredited Investor Four [Member]</t>
        </is>
      </c>
    </row>
    <row r="69">
      <c r="A69" s="3" t="inlineStr">
        <is>
          <t>Transfer of Financial Assets Accounted for as Sales [Line Items]</t>
        </is>
      </c>
    </row>
    <row r="70">
      <c r="A70" s="4" t="inlineStr">
        <is>
          <t>Interest rate</t>
        </is>
      </c>
      <c r="G70" s="4" t="inlineStr">
        <is>
          <t>12.00%</t>
        </is>
      </c>
    </row>
    <row r="71">
      <c r="A71" s="4" t="inlineStr">
        <is>
          <t>Conversion price</t>
        </is>
      </c>
      <c r="G71" s="7" t="n">
        <v>0.096</v>
      </c>
    </row>
    <row r="72">
      <c r="A72" s="4" t="inlineStr">
        <is>
          <t>Accrued interest</t>
        </is>
      </c>
      <c r="C72" s="5" t="n">
        <v>5986</v>
      </c>
    </row>
    <row r="73">
      <c r="A73" s="4" t="inlineStr">
        <is>
          <t>Proceeds from convertible debt</t>
        </is>
      </c>
      <c r="G73" s="5" t="n">
        <v>100000</v>
      </c>
    </row>
    <row r="74">
      <c r="A74" s="4" t="inlineStr">
        <is>
          <t>Debt discount contingent beneficial conversion feature</t>
        </is>
      </c>
      <c r="G74" s="5" t="n">
        <v>100000</v>
      </c>
    </row>
    <row r="75">
      <c r="A75" s="4" t="inlineStr">
        <is>
          <t>Debt Conversion, Converted Instrument, Shares Issued</t>
        </is>
      </c>
      <c r="C75" s="6" t="n">
        <v>520834</v>
      </c>
    </row>
    <row r="76">
      <c r="A76" s="4" t="inlineStr">
        <is>
          <t>Debt Conversion, Converted Instrument, Warrants or Options Issued</t>
        </is>
      </c>
      <c r="C76" s="6" t="n">
        <v>520834</v>
      </c>
    </row>
    <row r="77">
      <c r="A77" s="4" t="inlineStr">
        <is>
          <t>Exercise price of warrants</t>
        </is>
      </c>
      <c r="C77" s="7" t="n">
        <v>0.288</v>
      </c>
      <c r="G77" s="7" t="n">
        <v>0.288</v>
      </c>
    </row>
    <row r="78">
      <c r="A78" s="4" t="inlineStr">
        <is>
          <t>Trading price of warrants</t>
        </is>
      </c>
      <c r="G78" s="8" t="n">
        <v>0.72</v>
      </c>
    </row>
    <row r="79">
      <c r="A79" s="4" t="inlineStr">
        <is>
          <t>Amount of debt conversion</t>
        </is>
      </c>
      <c r="C79" s="5" t="n">
        <v>100000</v>
      </c>
    </row>
    <row r="80">
      <c r="A80" s="4" t="inlineStr">
        <is>
          <t>Unsecured Convertible Promissory Note With Accredited Investor [Member]</t>
        </is>
      </c>
    </row>
    <row r="81">
      <c r="A81" s="3" t="inlineStr">
        <is>
          <t>Transfer of Financial Assets Accounted for as Sales [Line Items]</t>
        </is>
      </c>
    </row>
    <row r="82">
      <c r="A82" s="4" t="inlineStr">
        <is>
          <t>Interest rate</t>
        </is>
      </c>
      <c r="D82" s="4" t="inlineStr">
        <is>
          <t>18.00%</t>
        </is>
      </c>
      <c r="E82" s="4" t="inlineStr">
        <is>
          <t>18.00%</t>
        </is>
      </c>
    </row>
    <row r="83">
      <c r="A83" s="4" t="inlineStr">
        <is>
          <t>Conversion price</t>
        </is>
      </c>
      <c r="D83" s="8" t="n">
        <v>0.01</v>
      </c>
      <c r="E83" s="8" t="n">
        <v>0.01</v>
      </c>
    </row>
    <row r="84">
      <c r="A84" s="4" t="inlineStr">
        <is>
          <t>Par value of share</t>
        </is>
      </c>
      <c r="D84" s="9" t="n">
        <v>0.001</v>
      </c>
      <c r="E84" s="7" t="n">
        <v>0.001</v>
      </c>
    </row>
    <row r="85">
      <c r="A85" s="4" t="inlineStr">
        <is>
          <t>Debt maturity</t>
        </is>
      </c>
      <c r="E85" s="4" t="inlineStr">
        <is>
          <t>Feb. 3,
		2021</t>
        </is>
      </c>
    </row>
    <row r="86">
      <c r="A86" s="4" t="inlineStr">
        <is>
          <t>Proceeds from convertible debt</t>
        </is>
      </c>
      <c r="E86" s="5" t="n">
        <v>500000</v>
      </c>
    </row>
    <row r="87">
      <c r="A87" s="4" t="inlineStr">
        <is>
          <t>Amount of debt conversion</t>
        </is>
      </c>
      <c r="E87" s="5" t="n">
        <v>10000</v>
      </c>
    </row>
    <row r="88">
      <c r="A88" s="4" t="inlineStr">
        <is>
          <t>Unsecured Convertible Promissory Note With Accredited Investor [Member] | Subsequent Event [Member]</t>
        </is>
      </c>
    </row>
    <row r="89">
      <c r="A89" s="3" t="inlineStr">
        <is>
          <t>Transfer of Financial Assets Accounted for as Sales [Line Items]</t>
        </is>
      </c>
    </row>
    <row r="90">
      <c r="A90" s="4" t="inlineStr">
        <is>
          <t>Principal amount</t>
        </is>
      </c>
      <c r="Z90" s="5" t="n">
        <v>10000</v>
      </c>
    </row>
    <row r="91">
      <c r="A91" s="4" t="inlineStr">
        <is>
          <t>Accrued interest</t>
        </is>
      </c>
      <c r="Z91" s="5" t="n">
        <v>1007</v>
      </c>
    </row>
    <row r="92">
      <c r="A92" s="4" t="inlineStr">
        <is>
          <t>Restricted Stock [Member]</t>
        </is>
      </c>
    </row>
    <row r="93">
      <c r="A93" s="3" t="inlineStr">
        <is>
          <t>Transfer of Financial Assets Accounted for as Sales [Line Items]</t>
        </is>
      </c>
    </row>
    <row r="94">
      <c r="A94" s="4" t="inlineStr">
        <is>
          <t>Common Share issued</t>
        </is>
      </c>
      <c r="K94" s="6" t="n">
        <v>274575</v>
      </c>
    </row>
    <row r="95">
      <c r="A95" s="4" t="inlineStr">
        <is>
          <t>Unsecured Debt [Member]</t>
        </is>
      </c>
    </row>
    <row r="96">
      <c r="A96" s="3" t="inlineStr">
        <is>
          <t>Transfer of Financial Assets Accounted for as Sales [Line Items]</t>
        </is>
      </c>
    </row>
    <row r="97">
      <c r="A97" s="4" t="inlineStr">
        <is>
          <t>Unsecured promissory note</t>
        </is>
      </c>
      <c r="S97" s="5" t="n">
        <v>300000</v>
      </c>
    </row>
    <row r="98">
      <c r="A98" s="4" t="inlineStr">
        <is>
          <t>Interest rate</t>
        </is>
      </c>
      <c r="S98" s="4" t="inlineStr">
        <is>
          <t>7.00%</t>
        </is>
      </c>
    </row>
    <row r="99">
      <c r="A99" s="4" t="inlineStr">
        <is>
          <t>Conversion price</t>
        </is>
      </c>
      <c r="D99" s="7" t="n">
        <v>0.175</v>
      </c>
      <c r="E99" s="7" t="n">
        <v>0.175</v>
      </c>
      <c r="S99" s="8" t="n">
        <v>0.35</v>
      </c>
    </row>
    <row r="100">
      <c r="A100" s="4" t="inlineStr">
        <is>
          <t>Debt term</t>
        </is>
      </c>
      <c r="S100" s="4" t="inlineStr">
        <is>
          <t>190 days</t>
        </is>
      </c>
    </row>
    <row r="101">
      <c r="A101" s="4" t="inlineStr">
        <is>
          <t>Common Share issued</t>
        </is>
      </c>
      <c r="D101" s="6" t="n">
        <v>2061143</v>
      </c>
    </row>
    <row r="102">
      <c r="A102" s="4" t="inlineStr">
        <is>
          <t>Principal amount</t>
        </is>
      </c>
      <c r="D102" s="5" t="n">
        <v>258524</v>
      </c>
      <c r="E102" s="5" t="n">
        <v>258524</v>
      </c>
    </row>
    <row r="103">
      <c r="A103" s="4" t="inlineStr">
        <is>
          <t>Accrued interest</t>
        </is>
      </c>
      <c r="D103" s="6" t="n">
        <v>102176</v>
      </c>
      <c r="E103" s="5" t="n">
        <v>102176</v>
      </c>
    </row>
    <row r="104">
      <c r="A104" s="4" t="inlineStr">
        <is>
          <t>Loss on extinguishment of debt</t>
        </is>
      </c>
      <c r="D104" s="5" t="n">
        <v>121607</v>
      </c>
    </row>
    <row r="105">
      <c r="A105" s="4" t="inlineStr">
        <is>
          <t>Convertible Promissory Note [Member] | Securities Purchase Agreement With Labrys Fund [Member]</t>
        </is>
      </c>
    </row>
    <row r="106">
      <c r="A106" s="3" t="inlineStr">
        <is>
          <t>Transfer of Financial Assets Accounted for as Sales [Line Items]</t>
        </is>
      </c>
    </row>
    <row r="107">
      <c r="A107" s="4" t="inlineStr">
        <is>
          <t>Interest rate</t>
        </is>
      </c>
      <c r="J107" s="4" t="inlineStr">
        <is>
          <t>15.00%</t>
        </is>
      </c>
    </row>
    <row r="108">
      <c r="A108" s="4" t="inlineStr">
        <is>
          <t>Common Share issued</t>
        </is>
      </c>
      <c r="J108" s="6" t="n">
        <v>1300000</v>
      </c>
    </row>
    <row r="109">
      <c r="A109" s="4" t="inlineStr">
        <is>
          <t>Principal amount</t>
        </is>
      </c>
      <c r="J109" s="5" t="n">
        <v>338000</v>
      </c>
    </row>
    <row r="110">
      <c r="A110" s="4" t="inlineStr">
        <is>
          <t>Accrued interest</t>
        </is>
      </c>
      <c r="J110" s="5" t="n">
        <v>24389</v>
      </c>
    </row>
    <row r="111">
      <c r="A111" s="4" t="inlineStr">
        <is>
          <t>Debt description</t>
        </is>
      </c>
      <c r="J111" s="4" t="inlineStr">
        <is>
          <t>If the note is not repaid prior to the maturity date, the per share conversion price into which the principal amount and interest
under the note may be converted is equal to the lesser of (i) 60% multiplied by the lowest trade price of the common stock during the
25 consecutive trading days ending on the latest complete trading day prior to the date of issuance of the note, and (ii) 60% multiplied
by the lowest market price of the common stock during the 25 trading day period ending on the latest complete trading day prior to the
conversion date.</t>
        </is>
      </c>
    </row>
    <row r="112">
      <c r="A112" s="4" t="inlineStr">
        <is>
          <t>Net proceeds from note</t>
        </is>
      </c>
      <c r="J112" s="5" t="n">
        <v>300000</v>
      </c>
    </row>
    <row r="113">
      <c r="A113" s="4" t="inlineStr">
        <is>
          <t>Original issue discount</t>
        </is>
      </c>
      <c r="J113" s="6" t="n">
        <v>33800</v>
      </c>
    </row>
    <row r="114">
      <c r="A114" s="4" t="inlineStr">
        <is>
          <t>Legal counsel fees</t>
        </is>
      </c>
      <c r="J114" s="5" t="n">
        <v>4200</v>
      </c>
    </row>
    <row r="115">
      <c r="A115" s="4" t="inlineStr">
        <is>
          <t>Par value of share</t>
        </is>
      </c>
      <c r="J115" s="8" t="n">
        <v>0.1</v>
      </c>
    </row>
    <row r="116">
      <c r="A116" s="4" t="inlineStr">
        <is>
          <t>Repayment of notes payable</t>
        </is>
      </c>
      <c r="J116" s="5" t="n">
        <v>262389</v>
      </c>
    </row>
    <row r="117">
      <c r="A117" s="4" t="inlineStr">
        <is>
          <t>Debt maturity</t>
        </is>
      </c>
      <c r="J117" s="4" t="inlineStr">
        <is>
          <t>Apr. 16,
		2020</t>
        </is>
      </c>
    </row>
    <row r="118">
      <c r="A118" s="4" t="inlineStr">
        <is>
          <t>Convertible Notes Payable [Member]</t>
        </is>
      </c>
    </row>
    <row r="119">
      <c r="A119" s="3" t="inlineStr">
        <is>
          <t>Transfer of Financial Assets Accounted for as Sales [Line Items]</t>
        </is>
      </c>
    </row>
    <row r="120">
      <c r="A120" s="4" t="inlineStr">
        <is>
          <t>Accrued interest</t>
        </is>
      </c>
      <c r="T120" s="5" t="n">
        <v>0</v>
      </c>
      <c r="V120" s="6" t="n">
        <v>0</v>
      </c>
      <c r="X120" s="6" t="n">
        <v>760</v>
      </c>
    </row>
    <row r="121">
      <c r="A121" s="4" t="inlineStr">
        <is>
          <t>Interest expense</t>
        </is>
      </c>
      <c r="T121" s="5" t="n">
        <v>0</v>
      </c>
      <c r="U121" s="5" t="n">
        <v>118443</v>
      </c>
      <c r="V121" s="5" t="n">
        <v>161</v>
      </c>
      <c r="W121" s="5" t="n">
        <v>158250</v>
      </c>
      <c r="X121" s="5" t="n">
        <v>64093</v>
      </c>
      <c r="Y121" s="5" t="n">
        <v>510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S PAYABLE – CONVERTIBLE – RELATED PARTY (Details Narrative) - USD ($)</t>
        </is>
      </c>
      <c r="B1" s="2" t="inlineStr">
        <is>
          <t>Feb. 12, 2021</t>
        </is>
      </c>
      <c r="C1" s="2" t="inlineStr">
        <is>
          <t>Aug. 03, 2020</t>
        </is>
      </c>
      <c r="D1" s="2" t="inlineStr">
        <is>
          <t>Jun. 05, 2020</t>
        </is>
      </c>
      <c r="E1" s="2" t="inlineStr">
        <is>
          <t>Apr. 13, 2020</t>
        </is>
      </c>
      <c r="F1" s="2" t="inlineStr">
        <is>
          <t>Jan. 16, 2020</t>
        </is>
      </c>
      <c r="G1" s="2" t="inlineStr">
        <is>
          <t>Feb. 16, 2021</t>
        </is>
      </c>
      <c r="H1" s="2" t="inlineStr">
        <is>
          <t>Jul. 21, 2020</t>
        </is>
      </c>
      <c r="I1" s="2" t="inlineStr">
        <is>
          <t>Jul. 21, 2020</t>
        </is>
      </c>
      <c r="J1" s="2" t="inlineStr">
        <is>
          <t>Jun. 26, 2020</t>
        </is>
      </c>
      <c r="K1" s="2" t="inlineStr">
        <is>
          <t>Jun. 30, 2021</t>
        </is>
      </c>
      <c r="L1" s="2" t="inlineStr">
        <is>
          <t>Jun. 30, 2020</t>
        </is>
      </c>
      <c r="M1" s="2" t="inlineStr">
        <is>
          <t>Jun. 30, 2021</t>
        </is>
      </c>
      <c r="N1" s="2" t="inlineStr">
        <is>
          <t>Jun. 30, 2020</t>
        </is>
      </c>
      <c r="O1" s="2" t="inlineStr">
        <is>
          <t>Dec. 31, 2020</t>
        </is>
      </c>
      <c r="P1" s="2" t="inlineStr">
        <is>
          <t>Dec. 31, 2019</t>
        </is>
      </c>
    </row>
    <row r="2">
      <c r="A2" s="3" t="inlineStr">
        <is>
          <t>Schedule of Capitalization, Long-term Debt [Line Items]</t>
        </is>
      </c>
    </row>
    <row r="3">
      <c r="A3" s="4" t="inlineStr">
        <is>
          <t>Notes payable - convertible - related party</t>
        </is>
      </c>
      <c r="K3" s="5" t="n">
        <v>1689746</v>
      </c>
      <c r="M3" s="5" t="n">
        <v>1689746</v>
      </c>
      <c r="O3" s="5" t="n">
        <v>1025000</v>
      </c>
      <c r="P3" s="5" t="n">
        <v>0</v>
      </c>
    </row>
    <row r="4">
      <c r="A4" s="4" t="inlineStr">
        <is>
          <t>Proceeds from convertible debt</t>
        </is>
      </c>
      <c r="M4" s="5" t="n">
        <v>579741</v>
      </c>
      <c r="N4" s="5" t="n">
        <v>585000</v>
      </c>
      <c r="O4" s="5" t="n">
        <v>1620000</v>
      </c>
      <c r="P4" s="5" t="n">
        <v>408000</v>
      </c>
    </row>
    <row r="5">
      <c r="A5" s="4" t="inlineStr">
        <is>
          <t>Par value of share</t>
        </is>
      </c>
      <c r="K5" s="7" t="n">
        <v>0.001</v>
      </c>
      <c r="M5" s="7" t="n">
        <v>0.001</v>
      </c>
      <c r="O5" s="7" t="n">
        <v>0.001</v>
      </c>
      <c r="P5" s="7" t="n">
        <v>0.001</v>
      </c>
    </row>
    <row r="6">
      <c r="A6" s="4" t="inlineStr">
        <is>
          <t>Accrued interest</t>
        </is>
      </c>
      <c r="O6" s="5" t="n">
        <v>0</v>
      </c>
      <c r="P6" s="5" t="n">
        <v>11244</v>
      </c>
    </row>
    <row r="7">
      <c r="A7" s="4" t="inlineStr">
        <is>
          <t>Exercise price of warrants</t>
        </is>
      </c>
      <c r="O7" s="8" t="n">
        <v>0.3</v>
      </c>
    </row>
    <row r="8">
      <c r="A8" s="4" t="inlineStr">
        <is>
          <t>Amount of debt conversion</t>
        </is>
      </c>
      <c r="P8" s="6" t="n">
        <v>531100</v>
      </c>
    </row>
    <row r="9">
      <c r="A9" s="4" t="inlineStr">
        <is>
          <t>Interest expense</t>
        </is>
      </c>
      <c r="O9" s="5" t="n">
        <v>5041</v>
      </c>
      <c r="P9" s="6" t="n">
        <v>7675</v>
      </c>
    </row>
    <row r="10">
      <c r="A10" s="4" t="inlineStr">
        <is>
          <t>Convertible Promissory Note With Michael V Barbera [Member]</t>
        </is>
      </c>
    </row>
    <row r="11">
      <c r="A11" s="3" t="inlineStr">
        <is>
          <t>Schedule of Capitalization, Long-term Debt [Line Items]</t>
        </is>
      </c>
    </row>
    <row r="12">
      <c r="A12" s="4" t="inlineStr">
        <is>
          <t>Proceeds from convertible debt</t>
        </is>
      </c>
      <c r="E12" s="5" t="n">
        <v>50000</v>
      </c>
      <c r="F12" s="5" t="n">
        <v>50000</v>
      </c>
      <c r="I12" s="5" t="n">
        <v>50000</v>
      </c>
    </row>
    <row r="13">
      <c r="A13" s="4" t="inlineStr">
        <is>
          <t>Par value of share</t>
        </is>
      </c>
      <c r="E13" s="7" t="n">
        <v>0.001</v>
      </c>
    </row>
    <row r="14">
      <c r="A14" s="4" t="inlineStr">
        <is>
          <t>Conversion price</t>
        </is>
      </c>
      <c r="E14" s="7" t="n">
        <v>0.132</v>
      </c>
    </row>
    <row r="15">
      <c r="A15" s="4" t="inlineStr">
        <is>
          <t>Debt discount contingent beneficial conversion feature</t>
        </is>
      </c>
      <c r="E15" s="5" t="n">
        <v>100000</v>
      </c>
    </row>
    <row r="16">
      <c r="A16" s="4" t="inlineStr">
        <is>
          <t>Accrued interest</t>
        </is>
      </c>
      <c r="H16" s="5" t="n">
        <v>2826</v>
      </c>
      <c r="I16" s="5" t="n">
        <v>2826</v>
      </c>
      <c r="J16" s="5" t="n">
        <v>2440</v>
      </c>
    </row>
    <row r="17">
      <c r="A17" s="4" t="inlineStr">
        <is>
          <t>Debt Conversion, Converted Instrument, Shares Issued</t>
        </is>
      </c>
      <c r="I17" s="6" t="n">
        <v>400195</v>
      </c>
      <c r="J17" s="6" t="n">
        <v>397269</v>
      </c>
    </row>
    <row r="18">
      <c r="A18" s="4" t="inlineStr">
        <is>
          <t>Debt Conversion, Converted Instrument, Warrants or Options Issued</t>
        </is>
      </c>
      <c r="I18" s="6" t="n">
        <v>400195</v>
      </c>
      <c r="J18" s="6" t="n">
        <v>397269</v>
      </c>
    </row>
    <row r="19">
      <c r="A19" s="4" t="inlineStr">
        <is>
          <t>Exercise price of warrants</t>
        </is>
      </c>
      <c r="H19" s="7" t="n">
        <v>0.396</v>
      </c>
      <c r="I19" s="7" t="n">
        <v>0.396</v>
      </c>
      <c r="J19" s="7" t="n">
        <v>0.396</v>
      </c>
    </row>
    <row r="20">
      <c r="A20" s="4" t="inlineStr">
        <is>
          <t>Convertible Promissory Note With Michael V Barbera [Member] | Minimum [Member]</t>
        </is>
      </c>
    </row>
    <row r="21">
      <c r="A21" s="3" t="inlineStr">
        <is>
          <t>Schedule of Capitalization, Long-term Debt [Line Items]</t>
        </is>
      </c>
    </row>
    <row r="22">
      <c r="A22" s="4" t="inlineStr">
        <is>
          <t>Interest rate</t>
        </is>
      </c>
      <c r="E22" s="4" t="inlineStr">
        <is>
          <t>10.00%</t>
        </is>
      </c>
    </row>
    <row r="23">
      <c r="A23" s="4" t="inlineStr">
        <is>
          <t>Convertible Promissory Note With Michael V Barbera [Member] | Maximum [Member]</t>
        </is>
      </c>
    </row>
    <row r="24">
      <c r="A24" s="3" t="inlineStr">
        <is>
          <t>Schedule of Capitalization, Long-term Debt [Line Items]</t>
        </is>
      </c>
    </row>
    <row r="25">
      <c r="A25" s="4" t="inlineStr">
        <is>
          <t>Interest rate</t>
        </is>
      </c>
      <c r="E25" s="4" t="inlineStr">
        <is>
          <t>12.00%</t>
        </is>
      </c>
    </row>
    <row r="26">
      <c r="A26" s="4" t="inlineStr">
        <is>
          <t>Demand Note Agreement With Michael V Barbera Two [Member]</t>
        </is>
      </c>
    </row>
    <row r="27">
      <c r="A27" s="3" t="inlineStr">
        <is>
          <t>Schedule of Capitalization, Long-term Debt [Line Items]</t>
        </is>
      </c>
    </row>
    <row r="28">
      <c r="A28" s="4" t="inlineStr">
        <is>
          <t>Proceeds from convertible debt</t>
        </is>
      </c>
      <c r="E28" s="5" t="n">
        <v>25000</v>
      </c>
      <c r="H28" s="5" t="n">
        <v>25000</v>
      </c>
    </row>
    <row r="29">
      <c r="A29" s="4" t="inlineStr">
        <is>
          <t>Interest rate</t>
        </is>
      </c>
      <c r="E29" s="4" t="inlineStr">
        <is>
          <t>12.00%</t>
        </is>
      </c>
    </row>
    <row r="30">
      <c r="A30" s="4" t="inlineStr">
        <is>
          <t>Par value of share</t>
        </is>
      </c>
      <c r="E30" s="7" t="n">
        <v>0.001</v>
      </c>
    </row>
    <row r="31">
      <c r="A31" s="4" t="inlineStr">
        <is>
          <t>Conversion price</t>
        </is>
      </c>
      <c r="E31" s="7" t="n">
        <v>0.132</v>
      </c>
    </row>
    <row r="32">
      <c r="A32" s="4" t="inlineStr">
        <is>
          <t>Debt discount contingent beneficial conversion feature</t>
        </is>
      </c>
      <c r="E32" s="5" t="n">
        <v>25000</v>
      </c>
    </row>
    <row r="33">
      <c r="A33" s="4" t="inlineStr">
        <is>
          <t>Accrued interest</t>
        </is>
      </c>
      <c r="H33" s="5" t="n">
        <v>809</v>
      </c>
      <c r="I33" s="5" t="n">
        <v>809</v>
      </c>
    </row>
    <row r="34">
      <c r="A34" s="4" t="inlineStr">
        <is>
          <t>Debt Conversion, Converted Instrument, Shares Issued</t>
        </is>
      </c>
      <c r="H34" s="6" t="n">
        <v>195522</v>
      </c>
    </row>
    <row r="35">
      <c r="A35" s="4" t="inlineStr">
        <is>
          <t>Debt Conversion, Converted Instrument, Warrants or Options Issued</t>
        </is>
      </c>
      <c r="H35" s="6" t="n">
        <v>195522</v>
      </c>
    </row>
    <row r="36">
      <c r="A36" s="4" t="inlineStr">
        <is>
          <t>Exercise price of warrants</t>
        </is>
      </c>
      <c r="H36" s="7" t="n">
        <v>0.396</v>
      </c>
      <c r="I36" s="7" t="n">
        <v>0.396</v>
      </c>
    </row>
    <row r="37">
      <c r="A37" s="4" t="inlineStr">
        <is>
          <t>Debt Conversion, Converted Instrument, Rate</t>
        </is>
      </c>
      <c r="D37" s="4" t="inlineStr">
        <is>
          <t>80.00%</t>
        </is>
      </c>
    </row>
    <row r="38">
      <c r="A38" s="4" t="inlineStr">
        <is>
          <t>Convertible Promissory Note With Ronald J Lo Ricco [Member]</t>
        </is>
      </c>
    </row>
    <row r="39">
      <c r="A39" s="3" t="inlineStr">
        <is>
          <t>Schedule of Capitalization, Long-term Debt [Line Items]</t>
        </is>
      </c>
    </row>
    <row r="40">
      <c r="A40" s="4" t="inlineStr">
        <is>
          <t>Proceeds from convertible debt</t>
        </is>
      </c>
      <c r="E40" s="5" t="n">
        <v>150000</v>
      </c>
    </row>
    <row r="41">
      <c r="A41" s="4" t="inlineStr">
        <is>
          <t>Interest rate</t>
        </is>
      </c>
      <c r="E41" s="4" t="inlineStr">
        <is>
          <t>12.00%</t>
        </is>
      </c>
    </row>
    <row r="42">
      <c r="A42" s="4" t="inlineStr">
        <is>
          <t>Par value of share</t>
        </is>
      </c>
      <c r="E42" s="7" t="n">
        <v>0.001</v>
      </c>
    </row>
    <row r="43">
      <c r="A43" s="4" t="inlineStr">
        <is>
          <t>Conversion price</t>
        </is>
      </c>
      <c r="E43" s="7" t="n">
        <v>0.132</v>
      </c>
    </row>
    <row r="44">
      <c r="A44" s="4" t="inlineStr">
        <is>
          <t>Debt discount contingent beneficial conversion feature</t>
        </is>
      </c>
      <c r="E44" s="5" t="n">
        <v>150000</v>
      </c>
      <c r="J44" s="5" t="n">
        <v>150000</v>
      </c>
    </row>
    <row r="45">
      <c r="A45" s="4" t="inlineStr">
        <is>
          <t>Accrued interest</t>
        </is>
      </c>
      <c r="J45" s="5" t="n">
        <v>3542</v>
      </c>
    </row>
    <row r="46">
      <c r="A46" s="4" t="inlineStr">
        <is>
          <t>Debt Conversion, Converted Instrument, Shares Issued</t>
        </is>
      </c>
      <c r="J46" s="6" t="n">
        <v>1163201</v>
      </c>
    </row>
    <row r="47">
      <c r="A47" s="4" t="inlineStr">
        <is>
          <t>Debt Conversion, Converted Instrument, Warrants or Options Issued</t>
        </is>
      </c>
      <c r="J47" s="6" t="n">
        <v>1163201</v>
      </c>
    </row>
    <row r="48">
      <c r="A48" s="4" t="inlineStr">
        <is>
          <t>Exercise price of warrants</t>
        </is>
      </c>
      <c r="J48" s="7" t="n">
        <v>0.396</v>
      </c>
    </row>
    <row r="49">
      <c r="A49" s="4" t="inlineStr">
        <is>
          <t>Debt Conversion, Converted Instrument, Rate</t>
        </is>
      </c>
      <c r="D49" s="4" t="inlineStr">
        <is>
          <t>80.00%</t>
        </is>
      </c>
    </row>
    <row r="50">
      <c r="A50" s="4" t="inlineStr">
        <is>
          <t>Unsecured Convertible Promissory Note With Michael V Barbera [Member]</t>
        </is>
      </c>
    </row>
    <row r="51">
      <c r="A51" s="3" t="inlineStr">
        <is>
          <t>Schedule of Capitalization, Long-term Debt [Line Items]</t>
        </is>
      </c>
    </row>
    <row r="52">
      <c r="A52" s="4" t="inlineStr">
        <is>
          <t>Proceeds from convertible debt</t>
        </is>
      </c>
      <c r="C52" s="5" t="n">
        <v>25000</v>
      </c>
    </row>
    <row r="53">
      <c r="A53" s="4" t="inlineStr">
        <is>
          <t>Interest rate</t>
        </is>
      </c>
      <c r="C53" s="4" t="inlineStr">
        <is>
          <t>18.00%</t>
        </is>
      </c>
    </row>
    <row r="54">
      <c r="A54" s="4" t="inlineStr">
        <is>
          <t>Par value of share</t>
        </is>
      </c>
      <c r="C54" s="7" t="n">
        <v>0.001</v>
      </c>
    </row>
    <row r="55">
      <c r="A55" s="4" t="inlineStr">
        <is>
          <t>Conversion price</t>
        </is>
      </c>
      <c r="C55" s="8" t="n">
        <v>0.01</v>
      </c>
    </row>
    <row r="56">
      <c r="A56" s="4" t="inlineStr">
        <is>
          <t>Amount of debt conversion</t>
        </is>
      </c>
      <c r="C56" s="5" t="n">
        <v>500000</v>
      </c>
    </row>
    <row r="57">
      <c r="A57" s="4" t="inlineStr">
        <is>
          <t>Unsecured Convertible Promissory Note With Michael V Barbera [Member] | Subsequent Event [Member]</t>
        </is>
      </c>
    </row>
    <row r="58">
      <c r="A58" s="3" t="inlineStr">
        <is>
          <t>Schedule of Capitalization, Long-term Debt [Line Items]</t>
        </is>
      </c>
    </row>
    <row r="59">
      <c r="A59" s="4" t="inlineStr">
        <is>
          <t>Accrued interest</t>
        </is>
      </c>
      <c r="G59" s="5" t="n">
        <v>2518</v>
      </c>
    </row>
    <row r="60">
      <c r="A60" s="4" t="inlineStr">
        <is>
          <t>Amount of debt conversion</t>
        </is>
      </c>
      <c r="G60" s="5" t="n">
        <v>25000</v>
      </c>
    </row>
    <row r="61">
      <c r="A61" s="4" t="inlineStr">
        <is>
          <t>Secured Convertible Promissory Note Agreements With Related Party [Member]</t>
        </is>
      </c>
    </row>
    <row r="62">
      <c r="A62" s="3" t="inlineStr">
        <is>
          <t>Schedule of Capitalization, Long-term Debt [Line Items]</t>
        </is>
      </c>
    </row>
    <row r="63">
      <c r="A63" s="4" t="inlineStr">
        <is>
          <t>Proceeds from convertible debt</t>
        </is>
      </c>
      <c r="C63" s="5" t="n">
        <v>500000</v>
      </c>
    </row>
    <row r="64">
      <c r="A64" s="4" t="inlineStr">
        <is>
          <t>Interest rate</t>
        </is>
      </c>
      <c r="C64" s="4" t="inlineStr">
        <is>
          <t>20.00%</t>
        </is>
      </c>
    </row>
    <row r="65">
      <c r="A65" s="4" t="inlineStr">
        <is>
          <t>Par value of share</t>
        </is>
      </c>
      <c r="C65" s="7" t="n">
        <v>0.001</v>
      </c>
    </row>
    <row r="66">
      <c r="A66" s="4" t="inlineStr">
        <is>
          <t>Conversion price</t>
        </is>
      </c>
      <c r="C66" s="8" t="n">
        <v>0.01</v>
      </c>
    </row>
    <row r="67">
      <c r="A67" s="4" t="inlineStr">
        <is>
          <t>Amount of debt conversion</t>
        </is>
      </c>
      <c r="C67" s="5" t="n">
        <v>1000000</v>
      </c>
    </row>
    <row r="68">
      <c r="A68" s="4" t="inlineStr">
        <is>
          <t>Debt maturity</t>
        </is>
      </c>
      <c r="C68" s="4" t="inlineStr">
        <is>
          <t>Feb. 3,
		2021</t>
        </is>
      </c>
    </row>
    <row r="69">
      <c r="A69" s="4" t="inlineStr">
        <is>
          <t>Secured Convertible Promissory Note Agreements With Related Party [Member] | Louis Demaio As Trustee [Member]</t>
        </is>
      </c>
    </row>
    <row r="70">
      <c r="A70" s="3" t="inlineStr">
        <is>
          <t>Schedule of Capitalization, Long-term Debt [Line Items]</t>
        </is>
      </c>
    </row>
    <row r="71">
      <c r="A71" s="4" t="inlineStr">
        <is>
          <t>Debt principal amount</t>
        </is>
      </c>
      <c r="C71" s="5" t="n">
        <v>750000</v>
      </c>
    </row>
    <row r="72">
      <c r="A72" s="4" t="inlineStr">
        <is>
          <t>Secured Convertible Promissory Note Agreements With Related Party [Member] | Subsequent Event [Member]</t>
        </is>
      </c>
    </row>
    <row r="73">
      <c r="A73" s="3" t="inlineStr">
        <is>
          <t>Schedule of Capitalization, Long-term Debt [Line Items]</t>
        </is>
      </c>
    </row>
    <row r="74">
      <c r="A74" s="4" t="inlineStr">
        <is>
          <t>Interest rate</t>
        </is>
      </c>
      <c r="B74" s="4" t="inlineStr">
        <is>
          <t>20.00%</t>
        </is>
      </c>
    </row>
    <row r="75">
      <c r="A75" s="4" t="inlineStr">
        <is>
          <t>Accrued interest</t>
        </is>
      </c>
      <c r="B75" s="5" t="n">
        <v>110005</v>
      </c>
    </row>
    <row r="76">
      <c r="A76" s="4" t="inlineStr">
        <is>
          <t>Debt Conversion, Converted Instrument, Rate</t>
        </is>
      </c>
      <c r="B76" s="4" t="inlineStr">
        <is>
          <t>20.00%</t>
        </is>
      </c>
    </row>
    <row r="77">
      <c r="A77" s="4" t="inlineStr">
        <is>
          <t>Amount of debt conversion</t>
        </is>
      </c>
      <c r="B77" s="5" t="n">
        <v>1610005</v>
      </c>
    </row>
    <row r="78">
      <c r="A78" s="4" t="inlineStr">
        <is>
          <t>Debt maturity</t>
        </is>
      </c>
      <c r="B78" s="4" t="inlineStr">
        <is>
          <t>May 12,
		2021</t>
        </is>
      </c>
    </row>
    <row r="79">
      <c r="A79" s="4" t="inlineStr">
        <is>
          <t>Debt principal amount</t>
        </is>
      </c>
      <c r="B79" s="5" t="n">
        <v>1207504</v>
      </c>
    </row>
    <row r="80">
      <c r="A80" s="4" t="inlineStr">
        <is>
          <t>Convertible Notes Payable Related Party [Member]</t>
        </is>
      </c>
    </row>
    <row r="81">
      <c r="A81" s="3" t="inlineStr">
        <is>
          <t>Schedule of Capitalization, Long-term Debt [Line Items]</t>
        </is>
      </c>
    </row>
    <row r="82">
      <c r="A82" s="4" t="inlineStr">
        <is>
          <t>Accrued interest</t>
        </is>
      </c>
      <c r="K82" s="5" t="n">
        <v>46048</v>
      </c>
      <c r="M82" s="5" t="n">
        <v>46048</v>
      </c>
      <c r="O82" s="6" t="n">
        <v>86574</v>
      </c>
      <c r="P82" s="6" t="n">
        <v>0</v>
      </c>
    </row>
    <row r="83">
      <c r="A83" s="4" t="inlineStr">
        <is>
          <t>Interest expense</t>
        </is>
      </c>
      <c r="K83" s="5" t="n">
        <v>84605</v>
      </c>
      <c r="L83" s="5" t="n">
        <v>74029</v>
      </c>
      <c r="M83" s="5" t="n">
        <v>151521</v>
      </c>
      <c r="N83" s="5" t="n">
        <v>74029</v>
      </c>
      <c r="O83" s="5" t="n">
        <v>93736</v>
      </c>
      <c r="P83" s="5" t="n">
        <v>47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Details Narrative) - USD ($)</t>
        </is>
      </c>
      <c r="B1" s="2" t="inlineStr">
        <is>
          <t>Jan. 11, 2021</t>
        </is>
      </c>
      <c r="C1" s="2" t="inlineStr">
        <is>
          <t>Jan. 04, 2021</t>
        </is>
      </c>
      <c r="D1" s="2" t="inlineStr">
        <is>
          <t>Jul. 08, 2020</t>
        </is>
      </c>
      <c r="E1" s="2" t="inlineStr">
        <is>
          <t>May 03, 2020</t>
        </is>
      </c>
      <c r="F1" s="2" t="inlineStr">
        <is>
          <t>Aug. 17, 2021</t>
        </is>
      </c>
      <c r="G1" s="2" t="inlineStr">
        <is>
          <t>Jun. 30, 2021</t>
        </is>
      </c>
      <c r="H1" s="2" t="inlineStr">
        <is>
          <t>Jun. 30, 2020</t>
        </is>
      </c>
      <c r="I1" s="2" t="inlineStr">
        <is>
          <t>Dec. 31, 2020</t>
        </is>
      </c>
      <c r="J1" s="2" t="inlineStr">
        <is>
          <t>Dec. 31, 2019</t>
        </is>
      </c>
      <c r="K1" s="2" t="inlineStr">
        <is>
          <t>Dec. 31, 2018</t>
        </is>
      </c>
      <c r="L1" s="2" t="inlineStr">
        <is>
          <t>Sep. 03, 2019</t>
        </is>
      </c>
    </row>
    <row r="2">
      <c r="A2" s="3" t="inlineStr">
        <is>
          <t>Schedule of Capitalization, Long-term Debt [Line Items]</t>
        </is>
      </c>
    </row>
    <row r="3">
      <c r="A3" s="4" t="inlineStr">
        <is>
          <t>Notes payable</t>
        </is>
      </c>
      <c r="G3" s="5" t="n">
        <v>787412</v>
      </c>
      <c r="I3" s="5" t="n">
        <v>128021</v>
      </c>
      <c r="J3" s="5" t="n">
        <v>219617</v>
      </c>
    </row>
    <row r="4">
      <c r="A4" s="4" t="inlineStr">
        <is>
          <t>Proceeds from Convertible Debt</t>
        </is>
      </c>
      <c r="G4" s="5" t="n">
        <v>579741</v>
      </c>
      <c r="H4" s="5" t="n">
        <v>585000</v>
      </c>
      <c r="I4" s="6" t="n">
        <v>1620000</v>
      </c>
      <c r="J4" s="6" t="n">
        <v>408000</v>
      </c>
    </row>
    <row r="5">
      <c r="A5" s="4" t="inlineStr">
        <is>
          <t>Accrued interest</t>
        </is>
      </c>
      <c r="I5" s="5" t="n">
        <v>0</v>
      </c>
      <c r="J5" s="6" t="n">
        <v>11244</v>
      </c>
    </row>
    <row r="6">
      <c r="A6" s="4" t="inlineStr">
        <is>
          <t>Shares issued</t>
        </is>
      </c>
      <c r="I6" s="6" t="n">
        <v>7110340</v>
      </c>
    </row>
    <row r="7">
      <c r="A7" s="4" t="inlineStr">
        <is>
          <t>Exercise price of warrants</t>
        </is>
      </c>
      <c r="I7" s="8" t="n">
        <v>0.3</v>
      </c>
    </row>
    <row r="8">
      <c r="A8" s="4" t="inlineStr">
        <is>
          <t>Interest expense</t>
        </is>
      </c>
      <c r="I8" s="5" t="n">
        <v>5041</v>
      </c>
      <c r="J8" s="5" t="n">
        <v>7675</v>
      </c>
    </row>
    <row r="9">
      <c r="A9" s="4" t="inlineStr">
        <is>
          <t>Subsequent Event [Member]</t>
        </is>
      </c>
    </row>
    <row r="10">
      <c r="A10" s="3" t="inlineStr">
        <is>
          <t>Schedule of Capitalization, Long-term Debt [Line Items]</t>
        </is>
      </c>
    </row>
    <row r="11">
      <c r="A11" s="4" t="inlineStr">
        <is>
          <t>Shares issued</t>
        </is>
      </c>
      <c r="B11" s="6" t="n">
        <v>600000</v>
      </c>
      <c r="F11" s="6" t="n">
        <v>19398144</v>
      </c>
    </row>
    <row r="12">
      <c r="A12" s="4" t="inlineStr">
        <is>
          <t>Unsecured Debt [Member]</t>
        </is>
      </c>
    </row>
    <row r="13">
      <c r="A13" s="3" t="inlineStr">
        <is>
          <t>Schedule of Capitalization, Long-term Debt [Line Items]</t>
        </is>
      </c>
    </row>
    <row r="14">
      <c r="A14" s="4" t="inlineStr">
        <is>
          <t>Proceeds from Convertible Debt</t>
        </is>
      </c>
      <c r="D14" s="5" t="n">
        <v>191965</v>
      </c>
    </row>
    <row r="15">
      <c r="A15" s="4" t="inlineStr">
        <is>
          <t>Accrued interest</t>
        </is>
      </c>
      <c r="D15" s="5" t="n">
        <v>15729</v>
      </c>
    </row>
    <row r="16">
      <c r="A16" s="4" t="inlineStr">
        <is>
          <t>Shares issued</t>
        </is>
      </c>
      <c r="D16" s="6" t="n">
        <v>150000</v>
      </c>
    </row>
    <row r="17">
      <c r="A17" s="4" t="inlineStr">
        <is>
          <t>Amount of debt forgiven</t>
        </is>
      </c>
      <c r="D17" s="5" t="n">
        <v>57694</v>
      </c>
    </row>
    <row r="18">
      <c r="A18" s="4" t="inlineStr">
        <is>
          <t>Debt Instrument, Convertible, Conversion Price</t>
        </is>
      </c>
      <c r="D18" s="7" t="n">
        <v>0.132</v>
      </c>
    </row>
    <row r="19">
      <c r="A19" s="4" t="inlineStr">
        <is>
          <t>Debt Conversion, Converted Instrument, Shares Issued</t>
        </is>
      </c>
      <c r="D19" s="6" t="n">
        <v>1136364</v>
      </c>
    </row>
    <row r="20">
      <c r="A20" s="4" t="inlineStr">
        <is>
          <t>Exercise price of warrants</t>
        </is>
      </c>
      <c r="D20" s="7" t="n">
        <v>0.396</v>
      </c>
    </row>
    <row r="21">
      <c r="A21" s="4" t="inlineStr">
        <is>
          <t>Financing Arrangements [Member]</t>
        </is>
      </c>
    </row>
    <row r="22">
      <c r="A22" s="3" t="inlineStr">
        <is>
          <t>Schedule of Capitalization, Long-term Debt [Line Items]</t>
        </is>
      </c>
    </row>
    <row r="23">
      <c r="A23" s="4" t="inlineStr">
        <is>
          <t>Interest rate</t>
        </is>
      </c>
      <c r="I23" s="4" t="inlineStr">
        <is>
          <t>9.40%</t>
        </is>
      </c>
      <c r="L23" s="4" t="inlineStr">
        <is>
          <t>7.00%</t>
        </is>
      </c>
    </row>
    <row r="24">
      <c r="A24" s="4" t="inlineStr">
        <is>
          <t>Accrued interest</t>
        </is>
      </c>
      <c r="I24" s="5" t="n">
        <v>4703</v>
      </c>
    </row>
    <row r="25">
      <c r="A25" s="4" t="inlineStr">
        <is>
          <t>Promissory Note Agreement With Its Bank [Member]</t>
        </is>
      </c>
    </row>
    <row r="26">
      <c r="A26" s="3" t="inlineStr">
        <is>
          <t>Schedule of Capitalization, Long-term Debt [Line Items]</t>
        </is>
      </c>
    </row>
    <row r="27">
      <c r="A27" s="4" t="inlineStr">
        <is>
          <t>Interest rate</t>
        </is>
      </c>
      <c r="E27" s="4" t="inlineStr">
        <is>
          <t>1.00%</t>
        </is>
      </c>
    </row>
    <row r="28">
      <c r="A28" s="4" t="inlineStr">
        <is>
          <t>Promissory note</t>
        </is>
      </c>
      <c r="E28" s="5" t="n">
        <v>123318</v>
      </c>
    </row>
    <row r="29">
      <c r="A29" s="4" t="inlineStr">
        <is>
          <t>Promissory Note Agreement With Its Bank [Member] | Subsequent Event [Member]</t>
        </is>
      </c>
    </row>
    <row r="30">
      <c r="A30" s="3" t="inlineStr">
        <is>
          <t>Schedule of Capitalization, Long-term Debt [Line Items]</t>
        </is>
      </c>
    </row>
    <row r="31">
      <c r="A31" s="4" t="inlineStr">
        <is>
          <t>Forgiven promissory note</t>
        </is>
      </c>
      <c r="C31" s="5" t="n">
        <v>123318</v>
      </c>
    </row>
    <row r="32">
      <c r="A32" s="4" t="inlineStr">
        <is>
          <t>V C V C L L C [Member] | Unsecured Debt [Member]</t>
        </is>
      </c>
    </row>
    <row r="33">
      <c r="A33" s="3" t="inlineStr">
        <is>
          <t>Schedule of Capitalization, Long-term Debt [Line Items]</t>
        </is>
      </c>
    </row>
    <row r="34">
      <c r="A34" s="4" t="inlineStr">
        <is>
          <t>Interest rate</t>
        </is>
      </c>
      <c r="K34" s="4" t="inlineStr">
        <is>
          <t>4.00%</t>
        </is>
      </c>
    </row>
    <row r="35">
      <c r="A35" s="4" t="inlineStr">
        <is>
          <t>Proceeds from Issuance of Unsecured Debt</t>
        </is>
      </c>
      <c r="K35" s="5" t="n">
        <v>2604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NOTES PAYABLE - RELATED PARTY (Details Narrative) - USD ($)</t>
        </is>
      </c>
      <c r="B1" s="2" t="inlineStr">
        <is>
          <t>1 Months Ended</t>
        </is>
      </c>
      <c r="C1" s="2" t="inlineStr">
        <is>
          <t>3 Months Ended</t>
        </is>
      </c>
      <c r="E1" s="2" t="inlineStr">
        <is>
          <t>6 Months Ended</t>
        </is>
      </c>
      <c r="G1" s="2" t="inlineStr">
        <is>
          <t>12 Months Ended</t>
        </is>
      </c>
    </row>
    <row r="2">
      <c r="B2" s="2" t="inlineStr">
        <is>
          <t>Jan. 16, 2020</t>
        </is>
      </c>
      <c r="C2" s="2" t="inlineStr">
        <is>
          <t>Jun. 30, 2021</t>
        </is>
      </c>
      <c r="D2" s="2" t="inlineStr">
        <is>
          <t>Jun. 30, 2020</t>
        </is>
      </c>
      <c r="E2" s="2" t="inlineStr">
        <is>
          <t>Jun. 30, 2021</t>
        </is>
      </c>
      <c r="F2" s="2" t="inlineStr">
        <is>
          <t>Jun. 30, 2020</t>
        </is>
      </c>
      <c r="G2" s="2" t="inlineStr">
        <is>
          <t>Dec. 31, 2020</t>
        </is>
      </c>
      <c r="H2" s="2" t="inlineStr">
        <is>
          <t>Dec. 31, 2019</t>
        </is>
      </c>
      <c r="I2" s="2" t="inlineStr">
        <is>
          <t>Jun. 05, 2020</t>
        </is>
      </c>
      <c r="J2" s="2" t="inlineStr">
        <is>
          <t>Apr. 13, 2020</t>
        </is>
      </c>
    </row>
    <row r="3">
      <c r="A3" s="3" t="inlineStr">
        <is>
          <t>Transfer of Financial Assets Accounted for as Sales [Line Items]</t>
        </is>
      </c>
    </row>
    <row r="4">
      <c r="A4" s="4" t="inlineStr">
        <is>
          <t>Notes payable - related party</t>
        </is>
      </c>
      <c r="G4" s="5" t="n">
        <v>0</v>
      </c>
      <c r="H4" s="5" t="n">
        <v>0</v>
      </c>
    </row>
    <row r="5">
      <c r="A5" s="4" t="inlineStr">
        <is>
          <t>Interest expense</t>
        </is>
      </c>
      <c r="C5" s="5" t="n">
        <v>13335</v>
      </c>
      <c r="D5" s="5" t="n">
        <v>364</v>
      </c>
      <c r="E5" s="5" t="n">
        <v>13335</v>
      </c>
      <c r="F5" s="5" t="n">
        <v>2455</v>
      </c>
    </row>
    <row r="6">
      <c r="A6" s="4" t="inlineStr">
        <is>
          <t>Michael V Barbera [Member]</t>
        </is>
      </c>
    </row>
    <row r="7">
      <c r="A7" s="3" t="inlineStr">
        <is>
          <t>Transfer of Financial Assets Accounted for as Sales [Line Items]</t>
        </is>
      </c>
    </row>
    <row r="8">
      <c r="A8" s="4" t="inlineStr">
        <is>
          <t>Demand notes</t>
        </is>
      </c>
      <c r="B8" s="5" t="n">
        <v>50000</v>
      </c>
    </row>
    <row r="9">
      <c r="A9" s="4" t="inlineStr">
        <is>
          <t>Debt term</t>
        </is>
      </c>
      <c r="B9" s="4" t="inlineStr">
        <is>
          <t>6 months</t>
        </is>
      </c>
    </row>
    <row r="10">
      <c r="A10" s="4" t="inlineStr">
        <is>
          <t>Interest rate</t>
        </is>
      </c>
      <c r="B10" s="4" t="inlineStr">
        <is>
          <t>10.00%</t>
        </is>
      </c>
    </row>
    <row r="11">
      <c r="A11" s="4" t="inlineStr">
        <is>
          <t>Discount rate</t>
        </is>
      </c>
      <c r="I11" s="4" t="inlineStr">
        <is>
          <t>20.00%</t>
        </is>
      </c>
    </row>
    <row r="12">
      <c r="A12" s="4" t="inlineStr">
        <is>
          <t>Michael V Barbera [Member] | Convertible Promissory Notes [Member]</t>
        </is>
      </c>
    </row>
    <row r="13">
      <c r="A13" s="3" t="inlineStr">
        <is>
          <t>Transfer of Financial Assets Accounted for as Sales [Line Items]</t>
        </is>
      </c>
    </row>
    <row r="14">
      <c r="A14" s="4" t="inlineStr">
        <is>
          <t>Interest rate</t>
        </is>
      </c>
      <c r="J14" s="4" t="inlineStr">
        <is>
          <t>12.00%</t>
        </is>
      </c>
    </row>
    <row r="15">
      <c r="A15" s="4" t="inlineStr">
        <is>
          <t>Ronald J Lo Ricco [Member]</t>
        </is>
      </c>
    </row>
    <row r="16">
      <c r="A16" s="3" t="inlineStr">
        <is>
          <t>Transfer of Financial Assets Accounted for as Sales [Line Items]</t>
        </is>
      </c>
    </row>
    <row r="17">
      <c r="A17" s="4" t="inlineStr">
        <is>
          <t>Demand notes</t>
        </is>
      </c>
      <c r="B17" s="5" t="n">
        <v>50000</v>
      </c>
    </row>
    <row r="18">
      <c r="A18" s="4" t="inlineStr">
        <is>
          <t>Debt term</t>
        </is>
      </c>
      <c r="B18" s="4" t="inlineStr">
        <is>
          <t>6 months</t>
        </is>
      </c>
    </row>
    <row r="19">
      <c r="A19" s="4" t="inlineStr">
        <is>
          <t>Interest rate</t>
        </is>
      </c>
      <c r="B19" s="4" t="inlineStr">
        <is>
          <t>10.00%</t>
        </is>
      </c>
    </row>
    <row r="20">
      <c r="A20" s="4" t="inlineStr">
        <is>
          <t>Discount rate</t>
        </is>
      </c>
      <c r="I20" s="4" t="inlineStr">
        <is>
          <t>20.00%</t>
        </is>
      </c>
    </row>
    <row r="21">
      <c r="A21" s="4" t="inlineStr">
        <is>
          <t>Ronald J Lo Ricco [Member] | Convertible Promissory Notes [Member]</t>
        </is>
      </c>
    </row>
    <row r="22">
      <c r="A22" s="3" t="inlineStr">
        <is>
          <t>Transfer of Financial Assets Accounted for as Sales [Line Items]</t>
        </is>
      </c>
    </row>
    <row r="23">
      <c r="A23" s="4" t="inlineStr">
        <is>
          <t>Interest rate</t>
        </is>
      </c>
      <c r="J23" s="4" t="inlineStr">
        <is>
          <t>12.00%</t>
        </is>
      </c>
    </row>
    <row r="24">
      <c r="A24" s="4" t="inlineStr">
        <is>
          <t>Notes Payable, Other Payables [Member]</t>
        </is>
      </c>
    </row>
    <row r="25">
      <c r="A25" s="3" t="inlineStr">
        <is>
          <t>Transfer of Financial Assets Accounted for as Sales [Line Items]</t>
        </is>
      </c>
    </row>
    <row r="26">
      <c r="A26" s="4" t="inlineStr">
        <is>
          <t>Notes payable - related party</t>
        </is>
      </c>
      <c r="G26" s="6" t="n">
        <v>0</v>
      </c>
      <c r="H26" s="6" t="n">
        <v>0</v>
      </c>
    </row>
    <row r="27">
      <c r="A27" s="4" t="inlineStr">
        <is>
          <t>Interest expense</t>
        </is>
      </c>
      <c r="G27" s="5" t="n">
        <v>2455</v>
      </c>
      <c r="H27" s="5" t="n">
        <v>2926</v>
      </c>
    </row>
  </sheetData>
  <mergeCells count="4">
    <mergeCell ref="A1:A2"/>
    <mergeCell ref="C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Narrative) - USD ($)</t>
        </is>
      </c>
      <c r="B1" s="2" t="inlineStr">
        <is>
          <t>Mar. 18, 2020</t>
        </is>
      </c>
      <c r="C1" s="2" t="inlineStr">
        <is>
          <t>May 21, 2021</t>
        </is>
      </c>
      <c r="D1" s="2" t="inlineStr">
        <is>
          <t>May 17, 2021</t>
        </is>
      </c>
      <c r="E1" s="2" t="inlineStr">
        <is>
          <t>Oct. 22, 2020</t>
        </is>
      </c>
      <c r="F1" s="2" t="inlineStr">
        <is>
          <t>Jul. 23, 2020</t>
        </is>
      </c>
      <c r="G1" s="2" t="inlineStr">
        <is>
          <t>Feb. 26, 2020</t>
        </is>
      </c>
      <c r="H1" s="2" t="inlineStr">
        <is>
          <t>Jun. 30, 2021</t>
        </is>
      </c>
      <c r="I1" s="2" t="inlineStr">
        <is>
          <t>Jun. 30, 2020</t>
        </is>
      </c>
      <c r="J1" s="2" t="inlineStr">
        <is>
          <t>Jun. 30, 2021</t>
        </is>
      </c>
      <c r="K1" s="2" t="inlineStr">
        <is>
          <t>Jun. 30, 2020</t>
        </is>
      </c>
      <c r="L1" s="2" t="inlineStr">
        <is>
          <t>Dec. 31, 2020</t>
        </is>
      </c>
      <c r="M1" s="2" t="inlineStr">
        <is>
          <t>Dec. 31, 2019</t>
        </is>
      </c>
      <c r="N1" s="2" t="inlineStr">
        <is>
          <t>Apr. 22, 2015</t>
        </is>
      </c>
    </row>
    <row r="2">
      <c r="A2" s="3" t="inlineStr">
        <is>
          <t>Discounted Future Net Cash Flows Relating to Proved Oil and Gas Reserves [Line Items]</t>
        </is>
      </c>
    </row>
    <row r="3">
      <c r="A3" s="4" t="inlineStr">
        <is>
          <t>Default amount, payable for settlement</t>
        </is>
      </c>
      <c r="H3" s="5" t="n">
        <v>41937</v>
      </c>
      <c r="J3" s="5" t="n">
        <v>41937</v>
      </c>
      <c r="L3" s="5" t="n">
        <v>41937</v>
      </c>
    </row>
    <row r="4">
      <c r="A4" s="4" t="inlineStr">
        <is>
          <t>Accelerated rent and damages</t>
        </is>
      </c>
      <c r="J4" s="6" t="n">
        <v>376424</v>
      </c>
      <c r="L4" s="6" t="n">
        <v>376424</v>
      </c>
    </row>
    <row r="5">
      <c r="A5" s="4" t="inlineStr">
        <is>
          <t>Attorney costs</t>
        </is>
      </c>
      <c r="J5" s="6" t="n">
        <v>12442</v>
      </c>
      <c r="L5" s="6" t="n">
        <v>12442</v>
      </c>
    </row>
    <row r="6">
      <c r="A6" s="4" t="inlineStr">
        <is>
          <t>Accrued interest on judgement</t>
        </is>
      </c>
      <c r="H6" s="5" t="n">
        <v>114419</v>
      </c>
      <c r="J6" s="5" t="n">
        <v>114419</v>
      </c>
      <c r="L6" s="5" t="n">
        <v>105260</v>
      </c>
      <c r="M6" s="5" t="n">
        <v>86739</v>
      </c>
      <c r="N6" s="5" t="n">
        <v>388866</v>
      </c>
    </row>
    <row r="7">
      <c r="A7" s="4" t="inlineStr">
        <is>
          <t>Percentage of accrued interest rate</t>
        </is>
      </c>
      <c r="H7" s="4" t="inlineStr">
        <is>
          <t>4.75%</t>
        </is>
      </c>
      <c r="J7" s="4" t="inlineStr">
        <is>
          <t>4.75%</t>
        </is>
      </c>
      <c r="L7" s="4" t="inlineStr">
        <is>
          <t>4.75%</t>
        </is>
      </c>
    </row>
    <row r="8">
      <c r="A8" s="4" t="inlineStr">
        <is>
          <t>Claims settlement amount</t>
        </is>
      </c>
      <c r="G8" s="5" t="n">
        <v>125000</v>
      </c>
    </row>
    <row r="9">
      <c r="A9" s="4" t="inlineStr">
        <is>
          <t>Net proceeds received</t>
        </is>
      </c>
      <c r="B9" s="5" t="n">
        <v>70817</v>
      </c>
    </row>
    <row r="10">
      <c r="A10" s="4" t="inlineStr">
        <is>
          <t>Options to purchase restricted common shares</t>
        </is>
      </c>
      <c r="H10" s="6" t="n">
        <v>40700000</v>
      </c>
      <c r="J10" s="6" t="n">
        <v>40700000</v>
      </c>
    </row>
    <row r="11">
      <c r="A11" s="4" t="inlineStr">
        <is>
          <t>Purchase Price</t>
        </is>
      </c>
      <c r="D11" s="5" t="n">
        <v>2000000</v>
      </c>
    </row>
    <row r="12">
      <c r="A12" s="4" t="inlineStr">
        <is>
          <t>Gain (Loss) on Extinguishment of Debt</t>
        </is>
      </c>
      <c r="H12" s="5" t="n">
        <v>-3056892</v>
      </c>
      <c r="I12" s="5" t="n">
        <v>980</v>
      </c>
      <c r="J12" s="5" t="n">
        <v>-6743015</v>
      </c>
      <c r="K12" s="5" t="n">
        <v>980</v>
      </c>
      <c r="L12" s="5" t="n">
        <v>-56948</v>
      </c>
      <c r="M12" s="4" t="inlineStr">
        <is>
          <t xml:space="preserve"> </t>
        </is>
      </c>
    </row>
    <row r="13">
      <c r="A13" s="4" t="inlineStr">
        <is>
          <t>Stock Purchase Agreement [Member]</t>
        </is>
      </c>
    </row>
    <row r="14">
      <c r="A14" s="3" t="inlineStr">
        <is>
          <t>Discounted Future Net Cash Flows Relating to Proved Oil and Gas Reserves [Line Items]</t>
        </is>
      </c>
    </row>
    <row r="15">
      <c r="A15" s="4" t="inlineStr">
        <is>
          <t>Gain (Loss) on Extinguishment of Debt</t>
        </is>
      </c>
      <c r="C15" s="5" t="n">
        <v>320037</v>
      </c>
    </row>
    <row r="16">
      <c r="A16" s="4" t="inlineStr">
        <is>
          <t>Agreement With M E P [Member]</t>
        </is>
      </c>
    </row>
    <row r="17">
      <c r="A17" s="3" t="inlineStr">
        <is>
          <t>Discounted Future Net Cash Flows Relating to Proved Oil and Gas Reserves [Line Items]</t>
        </is>
      </c>
    </row>
    <row r="18">
      <c r="A18" s="4" t="inlineStr">
        <is>
          <t>Agreement amount</t>
        </is>
      </c>
      <c r="F18" s="5" t="n">
        <v>50000000</v>
      </c>
    </row>
    <row r="19">
      <c r="A19" s="4" t="inlineStr">
        <is>
          <t>Agreement period</t>
        </is>
      </c>
      <c r="F19" s="4" t="inlineStr">
        <is>
          <t>5 years</t>
        </is>
      </c>
    </row>
    <row r="20">
      <c r="A20" s="4" t="inlineStr">
        <is>
          <t>Options to purchase restricted common shares</t>
        </is>
      </c>
      <c r="F20" s="6" t="n">
        <v>5000000</v>
      </c>
    </row>
    <row r="21">
      <c r="A21" s="4" t="inlineStr">
        <is>
          <t>Options to purchase restricted common shares, period</t>
        </is>
      </c>
      <c r="F21" s="4" t="inlineStr">
        <is>
          <t>5 years</t>
        </is>
      </c>
    </row>
    <row r="22">
      <c r="A22" s="4" t="inlineStr">
        <is>
          <t>Agreement With C R B C [Member]</t>
        </is>
      </c>
    </row>
    <row r="23">
      <c r="A23" s="3" t="inlineStr">
        <is>
          <t>Discounted Future Net Cash Flows Relating to Proved Oil and Gas Reserves [Line Items]</t>
        </is>
      </c>
    </row>
    <row r="24">
      <c r="A24" s="4" t="inlineStr">
        <is>
          <t>Agreement amount</t>
        </is>
      </c>
      <c r="E24" s="5" t="n">
        <v>50000000</v>
      </c>
    </row>
    <row r="25">
      <c r="A25" s="4" t="inlineStr">
        <is>
          <t>Agreement period</t>
        </is>
      </c>
      <c r="E25" s="4" t="inlineStr">
        <is>
          <t>5 years</t>
        </is>
      </c>
    </row>
    <row r="26">
      <c r="A26" s="4" t="inlineStr">
        <is>
          <t>Options to purchase restricted common shares</t>
        </is>
      </c>
      <c r="E26" s="6" t="n">
        <v>5000000</v>
      </c>
    </row>
    <row r="27">
      <c r="A27" s="4" t="inlineStr">
        <is>
          <t>Options to purchase restricted common shares, period</t>
        </is>
      </c>
      <c r="E27" s="4" t="inlineStr">
        <is>
          <t>5 years</t>
        </is>
      </c>
    </row>
    <row r="28">
      <c r="A28" s="4" t="inlineStr">
        <is>
          <t>R A W [Member]</t>
        </is>
      </c>
    </row>
    <row r="29">
      <c r="A29" s="3" t="inlineStr">
        <is>
          <t>Discounted Future Net Cash Flows Relating to Proved Oil and Gas Reserves [Line Items]</t>
        </is>
      </c>
    </row>
    <row r="30">
      <c r="A30" s="4" t="inlineStr">
        <is>
          <t>Common stock repurchased, shares</t>
        </is>
      </c>
      <c r="D30" s="6" t="n">
        <v>10000000</v>
      </c>
    </row>
    <row r="31">
      <c r="A31" s="4" t="inlineStr">
        <is>
          <t>Common stock repurchased, value</t>
        </is>
      </c>
      <c r="D31" s="5" t="n">
        <v>1212121</v>
      </c>
    </row>
    <row r="32">
      <c r="A32" s="4" t="inlineStr">
        <is>
          <t>Yellow Turtle [Member]</t>
        </is>
      </c>
    </row>
    <row r="33">
      <c r="A33" s="3" t="inlineStr">
        <is>
          <t>Discounted Future Net Cash Flows Relating to Proved Oil and Gas Reserves [Line Items]</t>
        </is>
      </c>
    </row>
    <row r="34">
      <c r="A34" s="4" t="inlineStr">
        <is>
          <t>Common stock repurchased, shares</t>
        </is>
      </c>
      <c r="D34" s="6" t="n">
        <v>6500000</v>
      </c>
    </row>
    <row r="35">
      <c r="A35" s="4" t="inlineStr">
        <is>
          <t>Common stock repurchased, value</t>
        </is>
      </c>
      <c r="D35" s="5" t="n">
        <v>7878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DEFICIT (Details Narrative) - USD ($)</t>
        </is>
      </c>
      <c r="B1" s="2" t="inlineStr">
        <is>
          <t>Jun. 10, 2021</t>
        </is>
      </c>
      <c r="C1" s="2" t="inlineStr">
        <is>
          <t>Apr. 09, 2021</t>
        </is>
      </c>
      <c r="D1" s="2" t="inlineStr">
        <is>
          <t>Oct. 14, 2020</t>
        </is>
      </c>
      <c r="E1" s="2" t="inlineStr">
        <is>
          <t>Oct. 05, 2020</t>
        </is>
      </c>
      <c r="F1" s="2" t="inlineStr">
        <is>
          <t>Aug. 05, 2020</t>
        </is>
      </c>
      <c r="G1" s="2" t="inlineStr">
        <is>
          <t>May 21, 2021</t>
        </is>
      </c>
      <c r="H1" s="2" t="inlineStr">
        <is>
          <t>Apr. 16, 2021</t>
        </is>
      </c>
      <c r="I1" s="2" t="inlineStr">
        <is>
          <t>Apr. 02, 2021</t>
        </is>
      </c>
      <c r="J1" s="2" t="inlineStr">
        <is>
          <t>Dec. 04, 2020</t>
        </is>
      </c>
      <c r="K1" s="2" t="inlineStr">
        <is>
          <t>Oct. 27, 2020</t>
        </is>
      </c>
      <c r="L1" s="2" t="inlineStr">
        <is>
          <t>Oct. 16, 2020</t>
        </is>
      </c>
      <c r="M1" s="2" t="inlineStr">
        <is>
          <t>Sep. 28, 2020</t>
        </is>
      </c>
      <c r="N1" s="2" t="inlineStr">
        <is>
          <t>Sep. 25, 2020</t>
        </is>
      </c>
      <c r="O1" s="2" t="inlineStr">
        <is>
          <t>Apr. 30, 2020</t>
        </is>
      </c>
      <c r="P1" s="2" t="inlineStr">
        <is>
          <t>Jun. 30, 2021</t>
        </is>
      </c>
      <c r="Q1" s="2" t="inlineStr">
        <is>
          <t>Mar. 31, 2021</t>
        </is>
      </c>
      <c r="R1" s="2" t="inlineStr">
        <is>
          <t>Jun. 30, 2020</t>
        </is>
      </c>
      <c r="S1" s="2" t="inlineStr">
        <is>
          <t>Jun. 30, 2021</t>
        </is>
      </c>
      <c r="T1" s="2" t="inlineStr">
        <is>
          <t>Jun. 30, 2020</t>
        </is>
      </c>
      <c r="U1" s="2" t="inlineStr">
        <is>
          <t>Dec. 31, 2020</t>
        </is>
      </c>
      <c r="V1" s="2" t="inlineStr">
        <is>
          <t>Dec. 31, 2019</t>
        </is>
      </c>
    </row>
    <row r="2">
      <c r="A2" s="3" t="inlineStr">
        <is>
          <t>Accumulated Other Comprehensive Income (Loss) [Line Items]</t>
        </is>
      </c>
    </row>
    <row r="3">
      <c r="A3" s="4" t="inlineStr">
        <is>
          <t>Shares issued</t>
        </is>
      </c>
      <c r="U3" s="6" t="n">
        <v>7110340</v>
      </c>
    </row>
    <row r="4">
      <c r="A4" s="4" t="inlineStr">
        <is>
          <t>Common Stock, Par or Stated Value Per Share</t>
        </is>
      </c>
      <c r="P4" s="7" t="n">
        <v>0.001</v>
      </c>
      <c r="S4" s="7" t="n">
        <v>0.001</v>
      </c>
      <c r="U4" s="7" t="n">
        <v>0.001</v>
      </c>
      <c r="V4" s="7" t="n">
        <v>0.001</v>
      </c>
    </row>
    <row r="5">
      <c r="A5" s="4" t="inlineStr">
        <is>
          <t>Shares issued, value</t>
        </is>
      </c>
      <c r="P5" s="5" t="n">
        <v>241776</v>
      </c>
      <c r="Q5" s="5" t="n">
        <v>90000</v>
      </c>
      <c r="R5" s="5" t="n">
        <v>616667</v>
      </c>
      <c r="U5" s="5" t="n">
        <v>1142992</v>
      </c>
      <c r="V5" s="5" t="n">
        <v>1270080</v>
      </c>
    </row>
    <row r="6">
      <c r="A6" s="4" t="inlineStr">
        <is>
          <t>Strike price of warrants</t>
        </is>
      </c>
      <c r="U6" s="8" t="n">
        <v>0.3</v>
      </c>
    </row>
    <row r="7">
      <c r="A7" s="4" t="inlineStr">
        <is>
          <t>Deemed dividends</t>
        </is>
      </c>
      <c r="U7" s="5" t="n">
        <v>663501</v>
      </c>
      <c r="V7" s="6" t="n">
        <v>388932</v>
      </c>
    </row>
    <row r="8">
      <c r="A8" s="4" t="inlineStr">
        <is>
          <t>Proceeds from warrant exercises</t>
        </is>
      </c>
      <c r="S8" s="5" t="n">
        <v>123500</v>
      </c>
      <c r="T8" s="4" t="inlineStr">
        <is>
          <t xml:space="preserve"> </t>
        </is>
      </c>
      <c r="U8" s="6" t="n">
        <v>654076</v>
      </c>
    </row>
    <row r="9">
      <c r="A9" s="4" t="inlineStr">
        <is>
          <t>Debt conversion value</t>
        </is>
      </c>
      <c r="V9" s="6" t="n">
        <v>531100</v>
      </c>
    </row>
    <row r="10">
      <c r="A10" s="4" t="inlineStr">
        <is>
          <t>Gain (Loss) on Extinguishment of Debt</t>
        </is>
      </c>
      <c r="P10" s="5" t="n">
        <v>-3056892</v>
      </c>
      <c r="R10" s="5" t="n">
        <v>980</v>
      </c>
      <c r="S10" s="5" t="n">
        <v>-6743015</v>
      </c>
      <c r="T10" s="5" t="n">
        <v>980</v>
      </c>
      <c r="U10" s="5" t="n">
        <v>-56948</v>
      </c>
      <c r="V10" s="4" t="inlineStr">
        <is>
          <t xml:space="preserve"> </t>
        </is>
      </c>
    </row>
    <row r="11">
      <c r="A11" s="4" t="inlineStr">
        <is>
          <t>Promissory Note [Member]</t>
        </is>
      </c>
    </row>
    <row r="12">
      <c r="A12" s="3" t="inlineStr">
        <is>
          <t>Accumulated Other Comprehensive Income (Loss) [Line Items]</t>
        </is>
      </c>
    </row>
    <row r="13">
      <c r="A13" s="4" t="inlineStr">
        <is>
          <t>Gain (Loss) on Extinguishment of Debt</t>
        </is>
      </c>
      <c r="G13" s="5" t="n">
        <v>1487386</v>
      </c>
    </row>
    <row r="14">
      <c r="A14" s="4" t="inlineStr">
        <is>
          <t>Promissory Note [Member]</t>
        </is>
      </c>
    </row>
    <row r="15">
      <c r="A15" s="3" t="inlineStr">
        <is>
          <t>Accumulated Other Comprehensive Income (Loss) [Line Items]</t>
        </is>
      </c>
    </row>
    <row r="16">
      <c r="A16" s="4" t="inlineStr">
        <is>
          <t>Debt Instrument, Face Amount</t>
        </is>
      </c>
      <c r="C16" s="5" t="n">
        <v>50000</v>
      </c>
      <c r="G16" s="5" t="n">
        <v>300000</v>
      </c>
      <c r="H16" s="5" t="n">
        <v>25000</v>
      </c>
      <c r="I16" s="5" t="n">
        <v>200000</v>
      </c>
    </row>
    <row r="17">
      <c r="A17" s="4" t="inlineStr">
        <is>
          <t>Common stock warrants issued</t>
        </is>
      </c>
      <c r="C17" s="6" t="n">
        <v>500000</v>
      </c>
      <c r="G17" s="6" t="n">
        <v>6000000</v>
      </c>
      <c r="H17" s="6" t="n">
        <v>250000</v>
      </c>
      <c r="I17" s="6" t="n">
        <v>2000000</v>
      </c>
    </row>
    <row r="18">
      <c r="A18" s="4" t="inlineStr">
        <is>
          <t>Two Consulting Agreements [Member]</t>
        </is>
      </c>
    </row>
    <row r="19">
      <c r="A19" s="3" t="inlineStr">
        <is>
          <t>Accumulated Other Comprehensive Income (Loss) [Line Items]</t>
        </is>
      </c>
    </row>
    <row r="20">
      <c r="A20" s="4" t="inlineStr">
        <is>
          <t>Shares issued</t>
        </is>
      </c>
      <c r="B20" s="6" t="n">
        <v>600000</v>
      </c>
    </row>
    <row r="21">
      <c r="A21" s="4" t="inlineStr">
        <is>
          <t>Shares issued, value</t>
        </is>
      </c>
      <c r="B21" s="5" t="n">
        <v>138000</v>
      </c>
    </row>
    <row r="22">
      <c r="A22" s="4" t="inlineStr">
        <is>
          <t>Consulting Agreement [Member]</t>
        </is>
      </c>
    </row>
    <row r="23">
      <c r="A23" s="3" t="inlineStr">
        <is>
          <t>Accumulated Other Comprehensive Income (Loss) [Line Items]</t>
        </is>
      </c>
    </row>
    <row r="24">
      <c r="A24" s="4" t="inlineStr">
        <is>
          <t>Shares issued</t>
        </is>
      </c>
      <c r="B24" s="6" t="n">
        <v>300000</v>
      </c>
    </row>
    <row r="25">
      <c r="A25" s="4" t="inlineStr">
        <is>
          <t>Shares issued, value</t>
        </is>
      </c>
      <c r="B25" s="5" t="n">
        <v>89700</v>
      </c>
    </row>
    <row r="26">
      <c r="A26" s="4" t="inlineStr">
        <is>
          <t>Restricted Common Stock [Member]</t>
        </is>
      </c>
    </row>
    <row r="27">
      <c r="A27" s="3" t="inlineStr">
        <is>
          <t>Accumulated Other Comprehensive Income (Loss) [Line Items]</t>
        </is>
      </c>
    </row>
    <row r="28">
      <c r="A28" s="4" t="inlineStr">
        <is>
          <t>Shares issued</t>
        </is>
      </c>
      <c r="J28" s="6" t="n">
        <v>6590340</v>
      </c>
    </row>
    <row r="29">
      <c r="A29" s="4" t="inlineStr">
        <is>
          <t>Conversion of stock value</t>
        </is>
      </c>
      <c r="J29" s="5" t="n">
        <v>612576</v>
      </c>
    </row>
    <row r="30">
      <c r="A30" s="4" t="inlineStr">
        <is>
          <t>Deemed dividends</t>
        </is>
      </c>
      <c r="J30" s="6" t="n">
        <v>663501</v>
      </c>
    </row>
    <row r="31">
      <c r="A31" s="4" t="inlineStr">
        <is>
          <t>Original strike price of warrants</t>
        </is>
      </c>
      <c r="U31" s="6" t="n">
        <v>7110340</v>
      </c>
    </row>
    <row r="32">
      <c r="A32" s="4" t="inlineStr">
        <is>
          <t>Proceeds from warrant exercises</t>
        </is>
      </c>
      <c r="U32" s="5" t="n">
        <v>654076</v>
      </c>
    </row>
    <row r="33">
      <c r="A33" s="4" t="inlineStr">
        <is>
          <t>Debt conversion shares</t>
        </is>
      </c>
      <c r="U33" s="6" t="n">
        <v>9305426</v>
      </c>
    </row>
    <row r="34">
      <c r="A34" s="4" t="inlineStr">
        <is>
          <t>Debt conversion value</t>
        </is>
      </c>
      <c r="U34" s="5" t="n">
        <v>1104476</v>
      </c>
    </row>
    <row r="35">
      <c r="A35" s="4" t="inlineStr">
        <is>
          <t>Shares issued for services, shares</t>
        </is>
      </c>
      <c r="U35" s="6" t="n">
        <v>600000</v>
      </c>
    </row>
    <row r="36">
      <c r="A36" s="4" t="inlineStr">
        <is>
          <t>Stock repurchased</t>
        </is>
      </c>
      <c r="U36" s="6" t="n">
        <v>1300000</v>
      </c>
    </row>
    <row r="37">
      <c r="A37" s="4" t="inlineStr">
        <is>
          <t>Restricted Common Stock [Member] | Private Placement [Member]</t>
        </is>
      </c>
    </row>
    <row r="38">
      <c r="A38" s="3" t="inlineStr">
        <is>
          <t>Accumulated Other Comprehensive Income (Loss) [Line Items]</t>
        </is>
      </c>
    </row>
    <row r="39">
      <c r="A39" s="4" t="inlineStr">
        <is>
          <t>Conversion of stock value</t>
        </is>
      </c>
      <c r="J39" s="5" t="n">
        <v>320325</v>
      </c>
    </row>
    <row r="40">
      <c r="A40" s="4" t="inlineStr">
        <is>
          <t>Restricted Common Stock [Member] | Warrant [Member]</t>
        </is>
      </c>
    </row>
    <row r="41">
      <c r="A41" s="3" t="inlineStr">
        <is>
          <t>Accumulated Other Comprehensive Income (Loss) [Line Items]</t>
        </is>
      </c>
    </row>
    <row r="42">
      <c r="A42" s="4" t="inlineStr">
        <is>
          <t>Conversion of stock shares</t>
        </is>
      </c>
      <c r="J42" s="6" t="n">
        <v>1601632</v>
      </c>
    </row>
    <row r="43">
      <c r="A43" s="4" t="inlineStr">
        <is>
          <t>Investors [Member] | Restricted Common Stock [Member]</t>
        </is>
      </c>
    </row>
    <row r="44">
      <c r="A44" s="3" t="inlineStr">
        <is>
          <t>Accumulated Other Comprehensive Income (Loss) [Line Items]</t>
        </is>
      </c>
    </row>
    <row r="45">
      <c r="A45" s="4" t="inlineStr">
        <is>
          <t>Shares issued</t>
        </is>
      </c>
      <c r="O45" s="6" t="n">
        <v>4166667</v>
      </c>
    </row>
    <row r="46">
      <c r="A46" s="4" t="inlineStr">
        <is>
          <t>Common Stock, Par or Stated Value Per Share</t>
        </is>
      </c>
      <c r="O46" s="7" t="n">
        <v>0.001</v>
      </c>
    </row>
    <row r="47">
      <c r="A47" s="4" t="inlineStr">
        <is>
          <t>Shares issued, value</t>
        </is>
      </c>
      <c r="O47" s="5" t="n">
        <v>416667</v>
      </c>
    </row>
    <row r="48">
      <c r="A48" s="4" t="inlineStr">
        <is>
          <t>Debt Conversion, Converted Instrument, Warrants or Options Issued</t>
        </is>
      </c>
      <c r="O48" s="6" t="n">
        <v>4000000</v>
      </c>
    </row>
    <row r="49">
      <c r="A49" s="4" t="inlineStr">
        <is>
          <t>Strike price of warrants</t>
        </is>
      </c>
      <c r="O49" s="8" t="n">
        <v>0.3</v>
      </c>
    </row>
    <row r="50">
      <c r="A50" s="4" t="inlineStr">
        <is>
          <t>Investors [Member] | Restricted Common Stock [Member] | Transaction One [Member]</t>
        </is>
      </c>
    </row>
    <row r="51">
      <c r="A51" s="3" t="inlineStr">
        <is>
          <t>Accumulated Other Comprehensive Income (Loss) [Line Items]</t>
        </is>
      </c>
    </row>
    <row r="52">
      <c r="A52" s="4" t="inlineStr">
        <is>
          <t>Debt Conversion, Converted Instrument, Warrants or Options Issued</t>
        </is>
      </c>
      <c r="O52" s="6" t="n">
        <v>16667</v>
      </c>
    </row>
    <row r="53">
      <c r="A53" s="4" t="inlineStr">
        <is>
          <t>Strike price of warrants</t>
        </is>
      </c>
      <c r="O53" s="8" t="n">
        <v>0.4</v>
      </c>
    </row>
    <row r="54">
      <c r="A54" s="4" t="inlineStr">
        <is>
          <t>Debt With Labrys Fund [Member] | Restricted Common Stock [Member]</t>
        </is>
      </c>
    </row>
    <row r="55">
      <c r="A55" s="3" t="inlineStr">
        <is>
          <t>Accumulated Other Comprehensive Income (Loss) [Line Items]</t>
        </is>
      </c>
    </row>
    <row r="56">
      <c r="A56" s="4" t="inlineStr">
        <is>
          <t>Shares issued</t>
        </is>
      </c>
      <c r="O56" s="6" t="n">
        <v>1300000</v>
      </c>
    </row>
    <row r="57">
      <c r="A57" s="4" t="inlineStr">
        <is>
          <t>Investors One [Member] | Restricted Common Stock [Member]</t>
        </is>
      </c>
    </row>
    <row r="58">
      <c r="A58" s="3" t="inlineStr">
        <is>
          <t>Accumulated Other Comprehensive Income (Loss) [Line Items]</t>
        </is>
      </c>
    </row>
    <row r="59">
      <c r="A59" s="4" t="inlineStr">
        <is>
          <t>Shares issued</t>
        </is>
      </c>
      <c r="T59" s="6" t="n">
        <v>912409</v>
      </c>
    </row>
    <row r="60">
      <c r="A60" s="4" t="inlineStr">
        <is>
          <t>Common Stock, Par or Stated Value Per Share</t>
        </is>
      </c>
      <c r="R60" s="7" t="n">
        <v>0.001</v>
      </c>
      <c r="T60" s="7" t="n">
        <v>0.001</v>
      </c>
    </row>
    <row r="61">
      <c r="A61" s="4" t="inlineStr">
        <is>
          <t>Shares issued, value</t>
        </is>
      </c>
      <c r="T61" s="5" t="n">
        <v>200000</v>
      </c>
    </row>
    <row r="62">
      <c r="A62" s="4" t="inlineStr">
        <is>
          <t>Shares Issued, Price Per Share</t>
        </is>
      </c>
      <c r="R62" s="10" t="n">
        <v>0.1096</v>
      </c>
      <c r="T62" s="11" t="n">
        <v>0.1096</v>
      </c>
    </row>
    <row r="63">
      <c r="A63" s="4" t="inlineStr">
        <is>
          <t>Two Investors [Member] | Restricted Common Stock [Member]</t>
        </is>
      </c>
    </row>
    <row r="64">
      <c r="A64" s="3" t="inlineStr">
        <is>
          <t>Accumulated Other Comprehensive Income (Loss) [Line Items]</t>
        </is>
      </c>
    </row>
    <row r="65">
      <c r="A65" s="4" t="inlineStr">
        <is>
          <t>Shares issued</t>
        </is>
      </c>
      <c r="T65" s="6" t="n">
        <v>961538</v>
      </c>
    </row>
    <row r="66">
      <c r="A66" s="4" t="inlineStr">
        <is>
          <t>Common Stock, Par or Stated Value Per Share</t>
        </is>
      </c>
      <c r="R66" s="9" t="n">
        <v>0.001</v>
      </c>
      <c r="T66" s="7" t="n">
        <v>0.001</v>
      </c>
    </row>
    <row r="67">
      <c r="A67" s="4" t="inlineStr">
        <is>
          <t>Shares Issued, Price Per Share</t>
        </is>
      </c>
      <c r="R67" s="7" t="n">
        <v>0.104</v>
      </c>
      <c r="T67" s="7" t="n">
        <v>0.104</v>
      </c>
    </row>
    <row r="68">
      <c r="A68" s="4" t="inlineStr">
        <is>
          <t>Accredited Investors [Member]</t>
        </is>
      </c>
    </row>
    <row r="69">
      <c r="A69" s="3" t="inlineStr">
        <is>
          <t>Accumulated Other Comprehensive Income (Loss) [Line Items]</t>
        </is>
      </c>
    </row>
    <row r="70">
      <c r="A70" s="4" t="inlineStr">
        <is>
          <t>Shares issued</t>
        </is>
      </c>
      <c r="F70" s="6" t="n">
        <v>163043</v>
      </c>
    </row>
    <row r="71">
      <c r="A71" s="4" t="inlineStr">
        <is>
          <t>Shares issued, value</t>
        </is>
      </c>
      <c r="F71" s="5" t="n">
        <v>30000</v>
      </c>
    </row>
    <row r="72">
      <c r="A72" s="4" t="inlineStr">
        <is>
          <t>Debt Conversion, Converted Instrument, Warrants or Options Issued</t>
        </is>
      </c>
      <c r="F72" s="6" t="n">
        <v>163043</v>
      </c>
    </row>
    <row r="73">
      <c r="A73" s="4" t="inlineStr">
        <is>
          <t>Strike price of warrants</t>
        </is>
      </c>
      <c r="F73" s="8" t="n">
        <v>0.54</v>
      </c>
    </row>
    <row r="74">
      <c r="A74" s="4" t="inlineStr">
        <is>
          <t>Accredited Investors [Member] | Restricted Common Stock [Member]</t>
        </is>
      </c>
    </row>
    <row r="75">
      <c r="A75" s="3" t="inlineStr">
        <is>
          <t>Accumulated Other Comprehensive Income (Loss) [Line Items]</t>
        </is>
      </c>
    </row>
    <row r="76">
      <c r="A76" s="4" t="inlineStr">
        <is>
          <t>Shares issued</t>
        </is>
      </c>
      <c r="D76" s="6" t="n">
        <v>166667</v>
      </c>
      <c r="E76" s="6" t="n">
        <v>300000</v>
      </c>
      <c r="K76" s="6" t="n">
        <v>133333</v>
      </c>
      <c r="M76" s="6" t="n">
        <v>300000</v>
      </c>
      <c r="N76" s="6" t="n">
        <v>500000</v>
      </c>
    </row>
    <row r="77">
      <c r="A77" s="4" t="inlineStr">
        <is>
          <t>Shares issued, value</t>
        </is>
      </c>
      <c r="M77" s="5" t="n">
        <v>90000</v>
      </c>
    </row>
    <row r="78">
      <c r="A78" s="4" t="inlineStr">
        <is>
          <t>Strike price of warrants</t>
        </is>
      </c>
      <c r="N78" s="7" t="n">
        <v>0.075</v>
      </c>
    </row>
    <row r="79">
      <c r="A79" s="4" t="inlineStr">
        <is>
          <t>Conversion of stock value</t>
        </is>
      </c>
      <c r="D79" s="5" t="n">
        <v>50000</v>
      </c>
      <c r="E79" s="5" t="n">
        <v>90000</v>
      </c>
      <c r="K79" s="5" t="n">
        <v>40000</v>
      </c>
      <c r="N79" s="5" t="n">
        <v>37500</v>
      </c>
    </row>
    <row r="80">
      <c r="A80" s="4" t="inlineStr">
        <is>
          <t>Consulting Agreement [Member]</t>
        </is>
      </c>
    </row>
    <row r="81">
      <c r="A81" s="3" t="inlineStr">
        <is>
          <t>Accumulated Other Comprehensive Income (Loss) [Line Items]</t>
        </is>
      </c>
    </row>
    <row r="82">
      <c r="A82" s="4" t="inlineStr">
        <is>
          <t>Shares issued</t>
        </is>
      </c>
      <c r="L82" s="6" t="n">
        <v>600000</v>
      </c>
    </row>
    <row r="83">
      <c r="A83" s="4" t="inlineStr">
        <is>
          <t>Shares issued, value</t>
        </is>
      </c>
      <c r="L83" s="5" t="n">
        <v>174000</v>
      </c>
    </row>
    <row r="84">
      <c r="A84" s="4" t="inlineStr">
        <is>
          <t>Accredited Iinvestors And Related Parties [Member] | Restricted Common Stock [Member]</t>
        </is>
      </c>
    </row>
    <row r="85">
      <c r="A85" s="3" t="inlineStr">
        <is>
          <t>Accumulated Other Comprehensive Income (Loss) [Line Items]</t>
        </is>
      </c>
    </row>
    <row r="86">
      <c r="A86" s="4" t="inlineStr">
        <is>
          <t>Shares issued</t>
        </is>
      </c>
      <c r="U86" s="6" t="n">
        <v>8385289</v>
      </c>
    </row>
    <row r="87">
      <c r="A87" s="4" t="inlineStr">
        <is>
          <t>Shares issued, value</t>
        </is>
      </c>
      <c r="U87" s="5" t="n">
        <v>1142992</v>
      </c>
    </row>
    <row r="88">
      <c r="A88" s="4" t="inlineStr">
        <is>
          <t>Investor [Member] | Restricted Common Stock [Member]</t>
        </is>
      </c>
    </row>
    <row r="89">
      <c r="A89" s="3" t="inlineStr">
        <is>
          <t>Accumulated Other Comprehensive Income (Loss) [Line Items]</t>
        </is>
      </c>
    </row>
    <row r="90">
      <c r="A90" s="4" t="inlineStr">
        <is>
          <t>Shares issued</t>
        </is>
      </c>
      <c r="P90" s="6" t="n">
        <v>735669</v>
      </c>
      <c r="R90" s="6" t="n">
        <v>6040614</v>
      </c>
      <c r="S90" s="6" t="n">
        <v>1185669</v>
      </c>
      <c r="T90" s="6" t="n">
        <v>6040614</v>
      </c>
    </row>
    <row r="91">
      <c r="A91" s="4" t="inlineStr">
        <is>
          <t>Shares issued, value</t>
        </is>
      </c>
      <c r="P91" s="5" t="n">
        <v>241776</v>
      </c>
      <c r="R91" s="5" t="n">
        <v>616667</v>
      </c>
      <c r="S91" s="5" t="n">
        <v>331776</v>
      </c>
      <c r="T91" s="5" t="n">
        <v>6166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33" customWidth="1" min="7" max="7"/>
    <col width="13" customWidth="1" min="8" max="8"/>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Subscription Receivable [Member]</t>
        </is>
      </c>
      <c r="G1" s="2" t="inlineStr">
        <is>
          <t>Noncontrolling Interest [Member]</t>
        </is>
      </c>
      <c r="H1" s="2" t="inlineStr">
        <is>
          <t>Total</t>
        </is>
      </c>
    </row>
    <row r="2">
      <c r="A2" s="4" t="inlineStr">
        <is>
          <t>Beginning balance, value at Dec. 31, 2018</t>
        </is>
      </c>
      <c r="B2" s="4" t="inlineStr">
        <is>
          <t xml:space="preserve"> </t>
        </is>
      </c>
      <c r="C2" s="5" t="n">
        <v>154202</v>
      </c>
      <c r="D2" s="5" t="n">
        <v>18718283</v>
      </c>
      <c r="E2" s="5" t="n">
        <v>-21135252</v>
      </c>
      <c r="F2" s="4" t="inlineStr">
        <is>
          <t xml:space="preserve"> </t>
        </is>
      </c>
      <c r="G2" s="5" t="n">
        <v>225015</v>
      </c>
      <c r="H2" s="5" t="n">
        <v>-2037752</v>
      </c>
    </row>
    <row r="3">
      <c r="A3" s="4" t="inlineStr">
        <is>
          <t>Beginning balance, Shares at Dec. 31, 2018</t>
        </is>
      </c>
      <c r="B3" s="4" t="inlineStr">
        <is>
          <t xml:space="preserve"> </t>
        </is>
      </c>
      <c r="C3" s="6" t="n">
        <v>154202008</v>
      </c>
    </row>
    <row r="4">
      <c r="A4" s="4" t="inlineStr">
        <is>
          <t>Stock-Based Compensation</t>
        </is>
      </c>
      <c r="B4" s="4" t="inlineStr">
        <is>
          <t xml:space="preserve"> </t>
        </is>
      </c>
      <c r="C4" s="4" t="inlineStr">
        <is>
          <t xml:space="preserve"> </t>
        </is>
      </c>
      <c r="D4" s="6" t="n">
        <v>1701316</v>
      </c>
      <c r="E4" s="4" t="inlineStr">
        <is>
          <t xml:space="preserve"> </t>
        </is>
      </c>
      <c r="F4" s="4" t="inlineStr">
        <is>
          <t xml:space="preserve"> </t>
        </is>
      </c>
      <c r="G4" s="4" t="inlineStr">
        <is>
          <t xml:space="preserve"> </t>
        </is>
      </c>
      <c r="H4" s="6" t="n">
        <v>1701316</v>
      </c>
    </row>
    <row r="5">
      <c r="A5" s="4" t="inlineStr">
        <is>
          <t>Stock issued to purchase non-controlling interest in Basalt America Territory #1</t>
        </is>
      </c>
      <c r="B5" s="4" t="inlineStr">
        <is>
          <t xml:space="preserve"> </t>
        </is>
      </c>
      <c r="C5" s="5" t="n">
        <v>2010</v>
      </c>
      <c r="D5" s="6" t="n">
        <v>223005</v>
      </c>
      <c r="E5" s="4" t="inlineStr">
        <is>
          <t xml:space="preserve"> </t>
        </is>
      </c>
      <c r="F5" s="4" t="inlineStr">
        <is>
          <t xml:space="preserve"> </t>
        </is>
      </c>
      <c r="G5" s="6" t="n">
        <v>-225015</v>
      </c>
      <c r="H5" s="4" t="inlineStr">
        <is>
          <t xml:space="preserve"> </t>
        </is>
      </c>
    </row>
    <row r="6">
      <c r="A6" s="4" t="inlineStr">
        <is>
          <t>Stock-based compensation, shares</t>
        </is>
      </c>
      <c r="C6" s="4" t="inlineStr">
        <is>
          <t xml:space="preserve"> </t>
        </is>
      </c>
    </row>
    <row r="7">
      <c r="A7" s="4" t="inlineStr">
        <is>
          <t>Shares issued to convert notes payable</t>
        </is>
      </c>
      <c r="B7" s="4" t="inlineStr">
        <is>
          <t xml:space="preserve"> </t>
        </is>
      </c>
      <c r="C7" s="5" t="n">
        <v>2139</v>
      </c>
      <c r="D7" s="6" t="n">
        <v>528961</v>
      </c>
      <c r="E7" s="4" t="inlineStr">
        <is>
          <t xml:space="preserve"> </t>
        </is>
      </c>
      <c r="F7" s="4" t="inlineStr">
        <is>
          <t xml:space="preserve"> </t>
        </is>
      </c>
      <c r="G7" s="4" t="inlineStr">
        <is>
          <t xml:space="preserve"> </t>
        </is>
      </c>
      <c r="H7" s="6" t="n">
        <v>531100</v>
      </c>
    </row>
    <row r="8">
      <c r="A8" s="4" t="inlineStr">
        <is>
          <t>Shares issued to convert notes payable, shares</t>
        </is>
      </c>
      <c r="B8" s="4" t="inlineStr">
        <is>
          <t xml:space="preserve"> </t>
        </is>
      </c>
      <c r="C8" s="6" t="n">
        <v>2139437</v>
      </c>
    </row>
    <row r="9">
      <c r="A9" s="4" t="inlineStr">
        <is>
          <t>Stock issued for cash</t>
        </is>
      </c>
      <c r="B9" s="4" t="inlineStr">
        <is>
          <t xml:space="preserve"> </t>
        </is>
      </c>
      <c r="C9" s="5" t="n">
        <v>21324</v>
      </c>
      <c r="D9" s="6" t="n">
        <v>1248756</v>
      </c>
      <c r="F9" s="4" t="inlineStr">
        <is>
          <t xml:space="preserve"> </t>
        </is>
      </c>
      <c r="G9" s="4" t="inlineStr">
        <is>
          <t xml:space="preserve"> </t>
        </is>
      </c>
      <c r="H9" s="6" t="n">
        <v>1270080</v>
      </c>
    </row>
    <row r="10">
      <c r="A10" s="4" t="inlineStr">
        <is>
          <t>Stock issued for cash, shares</t>
        </is>
      </c>
      <c r="B10" s="4" t="inlineStr">
        <is>
          <t xml:space="preserve"> </t>
        </is>
      </c>
      <c r="C10" s="6" t="n">
        <v>21323570</v>
      </c>
    </row>
    <row r="11">
      <c r="A11" s="4" t="inlineStr">
        <is>
          <t>Stock issued to purchase non-controlling interest in Basalt America Territory #1, shares</t>
        </is>
      </c>
      <c r="B11" s="4" t="inlineStr">
        <is>
          <t xml:space="preserve"> </t>
        </is>
      </c>
      <c r="C11" s="6" t="n">
        <v>2010000</v>
      </c>
    </row>
    <row r="12">
      <c r="A12" s="4" t="inlineStr">
        <is>
          <t>Warrants exercised for cash</t>
        </is>
      </c>
      <c r="B12" s="4" t="inlineStr">
        <is>
          <t xml:space="preserve"> </t>
        </is>
      </c>
      <c r="C12" s="5" t="n">
        <v>19711</v>
      </c>
      <c r="D12" s="6" t="n">
        <v>1268889</v>
      </c>
      <c r="F12" s="4" t="inlineStr">
        <is>
          <t xml:space="preserve"> </t>
        </is>
      </c>
      <c r="G12" s="4" t="inlineStr">
        <is>
          <t xml:space="preserve"> </t>
        </is>
      </c>
      <c r="H12" s="6" t="n">
        <v>1288600</v>
      </c>
    </row>
    <row r="13">
      <c r="A13" s="4" t="inlineStr">
        <is>
          <t>Warrants exercised for cash, Shares</t>
        </is>
      </c>
      <c r="B13" s="4" t="inlineStr">
        <is>
          <t xml:space="preserve"> </t>
        </is>
      </c>
      <c r="C13" s="6" t="n">
        <v>19710715</v>
      </c>
    </row>
    <row r="14">
      <c r="A14" s="4" t="inlineStr">
        <is>
          <t>Deemed dividend on common stock</t>
        </is>
      </c>
      <c r="B14" s="4" t="inlineStr">
        <is>
          <t xml:space="preserve"> </t>
        </is>
      </c>
      <c r="C14" s="4" t="inlineStr">
        <is>
          <t xml:space="preserve"> </t>
        </is>
      </c>
      <c r="D14" s="6" t="n">
        <v>388932</v>
      </c>
      <c r="E14" s="4" t="inlineStr">
        <is>
          <t xml:space="preserve"> </t>
        </is>
      </c>
      <c r="F14" s="4" t="inlineStr">
        <is>
          <t xml:space="preserve"> </t>
        </is>
      </c>
      <c r="G14" s="4" t="inlineStr">
        <is>
          <t xml:space="preserve"> </t>
        </is>
      </c>
      <c r="H14" s="6" t="n">
        <v>388932</v>
      </c>
    </row>
    <row r="15">
      <c r="A15" s="4" t="inlineStr">
        <is>
          <t>Shares issued as loan commitment fee</t>
        </is>
      </c>
      <c r="B15" s="4" t="inlineStr">
        <is>
          <t xml:space="preserve"> </t>
        </is>
      </c>
      <c r="C15" s="5" t="n">
        <v>1350</v>
      </c>
      <c r="D15" s="6" t="n">
        <v>137900</v>
      </c>
      <c r="E15" s="4" t="inlineStr">
        <is>
          <t xml:space="preserve"> </t>
        </is>
      </c>
      <c r="F15" s="4" t="inlineStr">
        <is>
          <t xml:space="preserve"> </t>
        </is>
      </c>
      <c r="G15" s="4" t="inlineStr">
        <is>
          <t xml:space="preserve"> </t>
        </is>
      </c>
      <c r="H15" s="6" t="n">
        <v>139250</v>
      </c>
    </row>
    <row r="16">
      <c r="A16" s="4" t="inlineStr">
        <is>
          <t>Shares issued as loan commitment fee, shares</t>
        </is>
      </c>
      <c r="B16" s="4" t="inlineStr">
        <is>
          <t xml:space="preserve"> </t>
        </is>
      </c>
      <c r="C16" s="6" t="n">
        <v>1350000</v>
      </c>
    </row>
    <row r="17">
      <c r="A17" s="4" t="inlineStr">
        <is>
          <t>Net loss</t>
        </is>
      </c>
      <c r="B17" s="4" t="inlineStr">
        <is>
          <t xml:space="preserve"> </t>
        </is>
      </c>
      <c r="C17" s="4" t="inlineStr">
        <is>
          <t xml:space="preserve"> </t>
        </is>
      </c>
      <c r="D17" s="4" t="inlineStr">
        <is>
          <t xml:space="preserve"> </t>
        </is>
      </c>
      <c r="E17" s="6" t="n">
        <v>-4308804</v>
      </c>
      <c r="F17" s="4" t="inlineStr">
        <is>
          <t xml:space="preserve"> </t>
        </is>
      </c>
      <c r="G17" s="4" t="inlineStr">
        <is>
          <t xml:space="preserve"> </t>
        </is>
      </c>
      <c r="H17" s="6" t="n">
        <v>-4308804</v>
      </c>
    </row>
    <row r="18">
      <c r="A18" s="4" t="inlineStr">
        <is>
          <t>Ending balance, value at Dec. 31, 2019</t>
        </is>
      </c>
      <c r="B18" s="4" t="inlineStr">
        <is>
          <t xml:space="preserve"> </t>
        </is>
      </c>
      <c r="C18" s="5" t="n">
        <v>200736</v>
      </c>
      <c r="D18" s="6" t="n">
        <v>24216042</v>
      </c>
      <c r="E18" s="6" t="n">
        <v>-25444056</v>
      </c>
      <c r="F18" s="4" t="inlineStr">
        <is>
          <t xml:space="preserve"> </t>
        </is>
      </c>
      <c r="G18" s="4" t="inlineStr">
        <is>
          <t xml:space="preserve"> </t>
        </is>
      </c>
      <c r="H18" s="6" t="n">
        <v>-1027278</v>
      </c>
    </row>
    <row r="19">
      <c r="A19" s="4" t="inlineStr">
        <is>
          <t>Ending balance, Shares at Dec. 31, 2019</t>
        </is>
      </c>
      <c r="B19" s="4" t="inlineStr">
        <is>
          <t xml:space="preserve"> </t>
        </is>
      </c>
      <c r="C19" s="6" t="n">
        <v>200735730</v>
      </c>
    </row>
    <row r="20">
      <c r="A20" s="4" t="inlineStr">
        <is>
          <t>Net loss</t>
        </is>
      </c>
      <c r="B20" s="4" t="inlineStr">
        <is>
          <t xml:space="preserve"> </t>
        </is>
      </c>
      <c r="C20" s="4" t="inlineStr">
        <is>
          <t xml:space="preserve"> </t>
        </is>
      </c>
      <c r="D20" s="4" t="inlineStr">
        <is>
          <t xml:space="preserve"> </t>
        </is>
      </c>
      <c r="E20" s="6" t="n">
        <v>-561305</v>
      </c>
      <c r="H20" s="6" t="n">
        <v>-561305</v>
      </c>
    </row>
    <row r="21">
      <c r="A21" s="4" t="inlineStr">
        <is>
          <t>Ending balance, value at Mar. 31, 2020</t>
        </is>
      </c>
      <c r="B21" s="4" t="inlineStr">
        <is>
          <t xml:space="preserve"> </t>
        </is>
      </c>
      <c r="C21" s="5" t="n">
        <v>200736</v>
      </c>
      <c r="D21" s="6" t="n">
        <v>24216042</v>
      </c>
      <c r="E21" s="6" t="n">
        <v>-26005361</v>
      </c>
      <c r="H21" s="6" t="n">
        <v>-1588583</v>
      </c>
    </row>
    <row r="22">
      <c r="A22" s="4" t="inlineStr">
        <is>
          <t>Ending balance, Shares at Mar. 31, 2020</t>
        </is>
      </c>
      <c r="B22" s="4" t="inlineStr">
        <is>
          <t xml:space="preserve"> </t>
        </is>
      </c>
      <c r="C22" s="6" t="n">
        <v>200735730</v>
      </c>
    </row>
    <row r="23">
      <c r="A23" s="4" t="inlineStr">
        <is>
          <t>Beginning balance, value at Dec. 31, 2019</t>
        </is>
      </c>
      <c r="B23" s="4" t="inlineStr">
        <is>
          <t xml:space="preserve"> </t>
        </is>
      </c>
      <c r="C23" s="5" t="n">
        <v>200736</v>
      </c>
      <c r="D23" s="6" t="n">
        <v>24216042</v>
      </c>
      <c r="E23" s="6" t="n">
        <v>-25444056</v>
      </c>
      <c r="F23" s="4" t="inlineStr">
        <is>
          <t xml:space="preserve"> </t>
        </is>
      </c>
      <c r="G23" s="4" t="inlineStr">
        <is>
          <t xml:space="preserve"> </t>
        </is>
      </c>
      <c r="H23" s="6" t="n">
        <v>-1027278</v>
      </c>
    </row>
    <row r="24">
      <c r="A24" s="4" t="inlineStr">
        <is>
          <t>Beginning balance, Shares at Dec. 31, 2019</t>
        </is>
      </c>
      <c r="B24" s="4" t="inlineStr">
        <is>
          <t xml:space="preserve"> </t>
        </is>
      </c>
      <c r="C24" s="6" t="n">
        <v>200735730</v>
      </c>
    </row>
    <row r="25">
      <c r="A25" s="4" t="inlineStr">
        <is>
          <t>Ending balance, value at Jun. 30, 2020</t>
        </is>
      </c>
      <c r="B25" s="4" t="inlineStr">
        <is>
          <t xml:space="preserve"> </t>
        </is>
      </c>
      <c r="C25" s="5" t="n">
        <v>208602</v>
      </c>
      <c r="D25" s="6" t="n">
        <v>25459900</v>
      </c>
      <c r="E25" s="6" t="n">
        <v>-26786778</v>
      </c>
      <c r="H25" s="6" t="n">
        <v>-1118276</v>
      </c>
    </row>
    <row r="26">
      <c r="A26" s="4" t="inlineStr">
        <is>
          <t>Ending balance, Shares at Jun. 30, 2020</t>
        </is>
      </c>
      <c r="B26" s="4" t="inlineStr">
        <is>
          <t xml:space="preserve"> </t>
        </is>
      </c>
      <c r="C26" s="6" t="n">
        <v>208601545</v>
      </c>
    </row>
    <row r="27">
      <c r="A27" s="4" t="inlineStr">
        <is>
          <t>Beginning balance, value at Dec. 31, 2019</t>
        </is>
      </c>
      <c r="B27" s="4" t="inlineStr">
        <is>
          <t xml:space="preserve"> </t>
        </is>
      </c>
      <c r="C27" s="5" t="n">
        <v>200736</v>
      </c>
      <c r="D27" s="6" t="n">
        <v>24216042</v>
      </c>
      <c r="E27" s="6" t="n">
        <v>-25444056</v>
      </c>
      <c r="F27" s="4" t="inlineStr">
        <is>
          <t xml:space="preserve"> </t>
        </is>
      </c>
      <c r="G27" s="4" t="inlineStr">
        <is>
          <t xml:space="preserve"> </t>
        </is>
      </c>
      <c r="H27" s="6" t="n">
        <v>-1027278</v>
      </c>
    </row>
    <row r="28">
      <c r="A28" s="4" t="inlineStr">
        <is>
          <t>Beginning balance, Shares at Dec. 31, 2019</t>
        </is>
      </c>
      <c r="B28" s="4" t="inlineStr">
        <is>
          <t xml:space="preserve"> </t>
        </is>
      </c>
      <c r="C28" s="6" t="n">
        <v>200735730</v>
      </c>
    </row>
    <row r="29">
      <c r="A29" s="4" t="inlineStr">
        <is>
          <t>Stock-based compensation, shares</t>
        </is>
      </c>
      <c r="B29" s="4" t="inlineStr">
        <is>
          <t xml:space="preserve"> </t>
        </is>
      </c>
      <c r="C29" s="6" t="n">
        <v>600000</v>
      </c>
    </row>
    <row r="30">
      <c r="A30" s="4" t="inlineStr">
        <is>
          <t>Stock issued for cash</t>
        </is>
      </c>
      <c r="B30" s="4" t="inlineStr">
        <is>
          <t xml:space="preserve"> </t>
        </is>
      </c>
      <c r="C30" s="5" t="n">
        <v>8386</v>
      </c>
      <c r="D30" s="6" t="n">
        <v>1134606</v>
      </c>
      <c r="F30" s="4" t="inlineStr">
        <is>
          <t xml:space="preserve"> </t>
        </is>
      </c>
      <c r="G30" s="4" t="inlineStr">
        <is>
          <t xml:space="preserve"> </t>
        </is>
      </c>
      <c r="H30" s="5" t="n">
        <v>1142992</v>
      </c>
    </row>
    <row r="31">
      <c r="A31" s="4" t="inlineStr">
        <is>
          <t>Stock issued for cash, shares</t>
        </is>
      </c>
      <c r="B31" s="4" t="inlineStr">
        <is>
          <t xml:space="preserve"> </t>
        </is>
      </c>
      <c r="C31" s="6" t="n">
        <v>8385289</v>
      </c>
      <c r="H31" s="6" t="n">
        <v>7110340</v>
      </c>
    </row>
    <row r="32">
      <c r="A32" s="4" t="inlineStr">
        <is>
          <t>Warrants exercised for cash</t>
        </is>
      </c>
      <c r="B32" s="4" t="inlineStr">
        <is>
          <t xml:space="preserve"> </t>
        </is>
      </c>
      <c r="C32" s="5" t="n">
        <v>7110</v>
      </c>
      <c r="D32" s="6" t="n">
        <v>646966</v>
      </c>
      <c r="F32" s="4" t="inlineStr">
        <is>
          <t xml:space="preserve"> </t>
        </is>
      </c>
      <c r="G32" s="4" t="inlineStr">
        <is>
          <t xml:space="preserve"> </t>
        </is>
      </c>
      <c r="H32" s="5" t="n">
        <v>654076</v>
      </c>
    </row>
    <row r="33">
      <c r="A33" s="4" t="inlineStr">
        <is>
          <t>Warrants exercised for cash, Shares</t>
        </is>
      </c>
      <c r="B33" s="4" t="inlineStr">
        <is>
          <t xml:space="preserve"> </t>
        </is>
      </c>
      <c r="C33" s="6" t="n">
        <v>7110340</v>
      </c>
    </row>
    <row r="34">
      <c r="A34" s="4" t="inlineStr">
        <is>
          <t>Deemed dividend on common stock</t>
        </is>
      </c>
      <c r="B34" s="4" t="inlineStr">
        <is>
          <t xml:space="preserve"> </t>
        </is>
      </c>
      <c r="C34" s="4" t="inlineStr">
        <is>
          <t xml:space="preserve"> </t>
        </is>
      </c>
      <c r="D34" s="6" t="n">
        <v>663501</v>
      </c>
      <c r="E34" s="4" t="inlineStr">
        <is>
          <t xml:space="preserve"> </t>
        </is>
      </c>
      <c r="F34" s="4" t="inlineStr">
        <is>
          <t xml:space="preserve"> </t>
        </is>
      </c>
      <c r="G34" s="4" t="inlineStr">
        <is>
          <t xml:space="preserve"> </t>
        </is>
      </c>
      <c r="H34" s="6" t="n">
        <v>663501</v>
      </c>
    </row>
    <row r="35">
      <c r="A35" s="4" t="inlineStr">
        <is>
          <t>Net loss</t>
        </is>
      </c>
      <c r="B35" s="4" t="inlineStr">
        <is>
          <t xml:space="preserve"> </t>
        </is>
      </c>
      <c r="C35" s="4" t="inlineStr">
        <is>
          <t xml:space="preserve"> </t>
        </is>
      </c>
      <c r="D35" s="4" t="inlineStr">
        <is>
          <t xml:space="preserve"> </t>
        </is>
      </c>
      <c r="E35" s="6" t="n">
        <v>-4199331</v>
      </c>
      <c r="F35" s="4" t="inlineStr">
        <is>
          <t xml:space="preserve"> </t>
        </is>
      </c>
      <c r="G35" s="4" t="inlineStr">
        <is>
          <t xml:space="preserve"> </t>
        </is>
      </c>
      <c r="H35" s="6" t="n">
        <v>-4199331</v>
      </c>
    </row>
    <row r="36">
      <c r="A36" s="4" t="inlineStr">
        <is>
          <t>Convertible debt and debt discount</t>
        </is>
      </c>
      <c r="B36" s="4" t="inlineStr">
        <is>
          <t xml:space="preserve"> </t>
        </is>
      </c>
      <c r="C36" s="5" t="n">
        <v>9306</v>
      </c>
      <c r="D36" s="6" t="n">
        <v>2008673</v>
      </c>
      <c r="E36" s="4" t="inlineStr">
        <is>
          <t xml:space="preserve"> </t>
        </is>
      </c>
      <c r="F36" s="4" t="inlineStr">
        <is>
          <t xml:space="preserve"> </t>
        </is>
      </c>
      <c r="G36" s="4" t="inlineStr">
        <is>
          <t xml:space="preserve"> </t>
        </is>
      </c>
      <c r="H36" s="6" t="n">
        <v>2017979</v>
      </c>
    </row>
    <row r="37">
      <c r="A37" s="4" t="inlineStr">
        <is>
          <t>Convertible debt and debt discount, Shares</t>
        </is>
      </c>
      <c r="B37" s="4" t="inlineStr">
        <is>
          <t xml:space="preserve"> </t>
        </is>
      </c>
      <c r="C37" s="6" t="n">
        <v>9305426</v>
      </c>
    </row>
    <row r="38">
      <c r="A38" s="4" t="inlineStr">
        <is>
          <t>Stock issued for compensation</t>
        </is>
      </c>
      <c r="B38" s="4" t="inlineStr">
        <is>
          <t xml:space="preserve"> </t>
        </is>
      </c>
      <c r="C38" s="5" t="n">
        <v>600</v>
      </c>
      <c r="D38" s="6" t="n">
        <v>173400</v>
      </c>
      <c r="E38" s="4" t="inlineStr">
        <is>
          <t xml:space="preserve"> </t>
        </is>
      </c>
      <c r="F38" s="4" t="inlineStr">
        <is>
          <t xml:space="preserve"> </t>
        </is>
      </c>
      <c r="G38" s="4" t="inlineStr">
        <is>
          <t xml:space="preserve"> </t>
        </is>
      </c>
      <c r="H38" s="6" t="n">
        <v>174000</v>
      </c>
    </row>
    <row r="39">
      <c r="A39" s="4" t="inlineStr">
        <is>
          <t>Return of shares issued as loan committee fee</t>
        </is>
      </c>
      <c r="B39" s="4" t="inlineStr">
        <is>
          <t xml:space="preserve"> </t>
        </is>
      </c>
      <c r="C39" s="5" t="n">
        <v>-1300</v>
      </c>
      <c r="D39" s="6" t="n">
        <v>-128700</v>
      </c>
      <c r="E39" s="4" t="inlineStr">
        <is>
          <t xml:space="preserve"> </t>
        </is>
      </c>
      <c r="F39" s="4" t="inlineStr">
        <is>
          <t xml:space="preserve"> </t>
        </is>
      </c>
      <c r="G39" s="4" t="inlineStr">
        <is>
          <t xml:space="preserve"> </t>
        </is>
      </c>
      <c r="H39" s="6" t="n">
        <v>-130000</v>
      </c>
    </row>
    <row r="40">
      <c r="A40" s="4" t="inlineStr">
        <is>
          <t>Return of shares issued as loan committee fee, Shares</t>
        </is>
      </c>
      <c r="B40" s="4" t="inlineStr">
        <is>
          <t xml:space="preserve"> </t>
        </is>
      </c>
      <c r="C40" s="6" t="n">
        <v>-1300000</v>
      </c>
    </row>
    <row r="41">
      <c r="A41" s="4" t="inlineStr">
        <is>
          <t>Ending balance, value at Dec. 31, 2020</t>
        </is>
      </c>
      <c r="B41" s="4" t="inlineStr">
        <is>
          <t xml:space="preserve"> </t>
        </is>
      </c>
      <c r="C41" s="5" t="n">
        <v>224838</v>
      </c>
      <c r="D41" s="6" t="n">
        <v>28714488</v>
      </c>
      <c r="E41" s="6" t="n">
        <v>-29643387</v>
      </c>
      <c r="F41" s="4" t="inlineStr">
        <is>
          <t xml:space="preserve"> </t>
        </is>
      </c>
      <c r="G41" s="4" t="inlineStr">
        <is>
          <t xml:space="preserve"> </t>
        </is>
      </c>
      <c r="H41" s="6" t="n">
        <v>-704061</v>
      </c>
    </row>
    <row r="42">
      <c r="A42" s="4" t="inlineStr">
        <is>
          <t>Ending balance, Shares at Dec. 31, 2020</t>
        </is>
      </c>
      <c r="B42" s="4" t="inlineStr">
        <is>
          <t xml:space="preserve"> </t>
        </is>
      </c>
      <c r="C42" s="6" t="n">
        <v>224836785</v>
      </c>
    </row>
    <row r="43">
      <c r="A43" s="4" t="inlineStr">
        <is>
          <t>Beginning balance, value at Mar. 31, 2020</t>
        </is>
      </c>
      <c r="B43" s="4" t="inlineStr">
        <is>
          <t xml:space="preserve"> </t>
        </is>
      </c>
      <c r="C43" s="5" t="n">
        <v>200736</v>
      </c>
      <c r="D43" s="6" t="n">
        <v>24216042</v>
      </c>
      <c r="E43" s="6" t="n">
        <v>-26005361</v>
      </c>
      <c r="H43" s="6" t="n">
        <v>-1588583</v>
      </c>
    </row>
    <row r="44">
      <c r="A44" s="4" t="inlineStr">
        <is>
          <t>Beginning balance, Shares at Mar. 31, 2020</t>
        </is>
      </c>
      <c r="B44" s="4" t="inlineStr">
        <is>
          <t xml:space="preserve"> </t>
        </is>
      </c>
      <c r="C44" s="6" t="n">
        <v>200735730</v>
      </c>
    </row>
    <row r="45">
      <c r="A45" s="4" t="inlineStr">
        <is>
          <t>Stock issued for cash</t>
        </is>
      </c>
      <c r="B45" s="4" t="inlineStr">
        <is>
          <t xml:space="preserve"> </t>
        </is>
      </c>
      <c r="C45" s="5" t="n">
        <v>6041</v>
      </c>
      <c r="D45" s="6" t="n">
        <v>610626</v>
      </c>
      <c r="E45" s="4" t="inlineStr">
        <is>
          <t xml:space="preserve"> </t>
        </is>
      </c>
      <c r="H45" s="6" t="n">
        <v>616667</v>
      </c>
    </row>
    <row r="46">
      <c r="A46" s="4" t="inlineStr">
        <is>
          <t>Stock issued for cash, shares</t>
        </is>
      </c>
      <c r="C46" s="6" t="n">
        <v>6040614</v>
      </c>
    </row>
    <row r="47">
      <c r="A47" s="4" t="inlineStr">
        <is>
          <t>Net loss</t>
        </is>
      </c>
      <c r="B47" s="4" t="inlineStr">
        <is>
          <t xml:space="preserve"> </t>
        </is>
      </c>
      <c r="C47" s="4" t="inlineStr">
        <is>
          <t xml:space="preserve"> </t>
        </is>
      </c>
      <c r="D47" s="4" t="inlineStr">
        <is>
          <t xml:space="preserve"> </t>
        </is>
      </c>
      <c r="E47" s="6" t="n">
        <v>-781417</v>
      </c>
      <c r="H47" s="6" t="n">
        <v>-781417</v>
      </c>
    </row>
    <row r="48">
      <c r="A48" s="4" t="inlineStr">
        <is>
          <t>Convertible debt and debt discount</t>
        </is>
      </c>
      <c r="B48" s="4" t="inlineStr">
        <is>
          <t xml:space="preserve"> </t>
        </is>
      </c>
      <c r="C48" s="5" t="n">
        <v>3125</v>
      </c>
      <c r="D48" s="6" t="n">
        <v>761932</v>
      </c>
      <c r="E48" s="4" t="inlineStr">
        <is>
          <t xml:space="preserve"> </t>
        </is>
      </c>
      <c r="H48" s="6" t="n">
        <v>765057</v>
      </c>
    </row>
    <row r="49">
      <c r="A49" s="4" t="inlineStr">
        <is>
          <t>Convertible debt and debt discount, Shares</t>
        </is>
      </c>
      <c r="C49" s="6" t="n">
        <v>3125201</v>
      </c>
    </row>
    <row r="50">
      <c r="A50" s="4" t="inlineStr">
        <is>
          <t>Return of shares issued as loan committee fee</t>
        </is>
      </c>
      <c r="B50" s="4" t="inlineStr">
        <is>
          <t xml:space="preserve"> </t>
        </is>
      </c>
      <c r="C50" s="5" t="n">
        <v>-1300</v>
      </c>
      <c r="D50" s="6" t="n">
        <v>-128700</v>
      </c>
      <c r="E50" s="4" t="inlineStr">
        <is>
          <t xml:space="preserve"> </t>
        </is>
      </c>
      <c r="H50" s="6" t="n">
        <v>-130000</v>
      </c>
    </row>
    <row r="51">
      <c r="A51" s="4" t="inlineStr">
        <is>
          <t>Return of shares issued as loan committee fee, Shares</t>
        </is>
      </c>
      <c r="C51" s="6" t="n">
        <v>-1300000</v>
      </c>
    </row>
    <row r="52">
      <c r="A52" s="4" t="inlineStr">
        <is>
          <t>Ending balance, value at Jun. 30, 2020</t>
        </is>
      </c>
      <c r="B52" s="4" t="inlineStr">
        <is>
          <t xml:space="preserve"> </t>
        </is>
      </c>
      <c r="C52" s="5" t="n">
        <v>208602</v>
      </c>
      <c r="D52" s="6" t="n">
        <v>25459900</v>
      </c>
      <c r="E52" s="6" t="n">
        <v>-26786778</v>
      </c>
      <c r="H52" s="6" t="n">
        <v>-1118276</v>
      </c>
    </row>
    <row r="53">
      <c r="A53" s="4" t="inlineStr">
        <is>
          <t>Ending balance, Shares at Jun. 30, 2020</t>
        </is>
      </c>
      <c r="B53" s="4" t="inlineStr">
        <is>
          <t xml:space="preserve"> </t>
        </is>
      </c>
      <c r="C53" s="6" t="n">
        <v>208601545</v>
      </c>
    </row>
    <row r="54">
      <c r="A54" s="4" t="inlineStr">
        <is>
          <t>Beginning balance, value at Dec. 31, 2020</t>
        </is>
      </c>
      <c r="B54" s="4" t="inlineStr">
        <is>
          <t xml:space="preserve"> </t>
        </is>
      </c>
      <c r="C54" s="5" t="n">
        <v>224838</v>
      </c>
      <c r="D54" s="6" t="n">
        <v>28714488</v>
      </c>
      <c r="E54" s="6" t="n">
        <v>-29643387</v>
      </c>
      <c r="F54" s="4" t="inlineStr">
        <is>
          <t xml:space="preserve"> </t>
        </is>
      </c>
      <c r="G54" s="4" t="inlineStr">
        <is>
          <t xml:space="preserve"> </t>
        </is>
      </c>
      <c r="H54" s="6" t="n">
        <v>-704061</v>
      </c>
    </row>
    <row r="55">
      <c r="A55" s="4" t="inlineStr">
        <is>
          <t>Beginning balance, Shares at Dec. 31, 2020</t>
        </is>
      </c>
      <c r="B55" s="4" t="inlineStr">
        <is>
          <t xml:space="preserve"> </t>
        </is>
      </c>
      <c r="C55" s="6" t="n">
        <v>224836785</v>
      </c>
    </row>
    <row r="56">
      <c r="A56" s="4" t="inlineStr">
        <is>
          <t>Warrant Issued with Debt</t>
        </is>
      </c>
      <c r="B56" s="4" t="inlineStr">
        <is>
          <t xml:space="preserve"> </t>
        </is>
      </c>
      <c r="C56" s="4" t="inlineStr">
        <is>
          <t xml:space="preserve"> </t>
        </is>
      </c>
      <c r="D56" s="6" t="n">
        <v>3686123</v>
      </c>
      <c r="E56" s="4" t="inlineStr">
        <is>
          <t xml:space="preserve"> </t>
        </is>
      </c>
      <c r="H56" s="6" t="n">
        <v>3686123</v>
      </c>
    </row>
    <row r="57">
      <c r="A57" s="4" t="inlineStr">
        <is>
          <t>Stock-Based Compensation</t>
        </is>
      </c>
      <c r="B57" s="4" t="inlineStr">
        <is>
          <t xml:space="preserve"> </t>
        </is>
      </c>
      <c r="C57" s="5" t="n">
        <v>600</v>
      </c>
      <c r="D57" s="6" t="n">
        <v>173400</v>
      </c>
      <c r="E57" s="4" t="inlineStr">
        <is>
          <t xml:space="preserve"> </t>
        </is>
      </c>
      <c r="H57" s="6" t="n">
        <v>174000</v>
      </c>
    </row>
    <row r="58">
      <c r="A58" s="4" t="inlineStr">
        <is>
          <t>Stock-based compensation, shares</t>
        </is>
      </c>
      <c r="C58" s="6" t="n">
        <v>600000</v>
      </c>
    </row>
    <row r="59">
      <c r="A59" s="4" t="inlineStr">
        <is>
          <t>Stock issued for cash</t>
        </is>
      </c>
      <c r="B59" s="4" t="inlineStr">
        <is>
          <t xml:space="preserve"> </t>
        </is>
      </c>
      <c r="C59" s="5" t="n">
        <v>450</v>
      </c>
      <c r="D59" s="6" t="n">
        <v>89550</v>
      </c>
      <c r="E59" s="4" t="inlineStr">
        <is>
          <t xml:space="preserve"> </t>
        </is>
      </c>
      <c r="H59" s="6" t="n">
        <v>90000</v>
      </c>
    </row>
    <row r="60">
      <c r="A60" s="4" t="inlineStr">
        <is>
          <t>Stock issued for cash, shares</t>
        </is>
      </c>
      <c r="C60" s="6" t="n">
        <v>450</v>
      </c>
    </row>
    <row r="61">
      <c r="A61" s="4" t="inlineStr">
        <is>
          <t>Warrants exercised for cash</t>
        </is>
      </c>
      <c r="B61" s="4" t="inlineStr">
        <is>
          <t xml:space="preserve"> </t>
        </is>
      </c>
      <c r="C61" s="5" t="n">
        <v>1000</v>
      </c>
      <c r="D61" s="6" t="n">
        <v>122500</v>
      </c>
      <c r="E61" s="4" t="inlineStr">
        <is>
          <t xml:space="preserve"> </t>
        </is>
      </c>
      <c r="H61" s="6" t="n">
        <v>123500</v>
      </c>
    </row>
    <row r="62">
      <c r="A62" s="4" t="inlineStr">
        <is>
          <t>Warrants exercised for cash, Shares</t>
        </is>
      </c>
      <c r="C62" s="6" t="n">
        <v>1000000</v>
      </c>
    </row>
    <row r="63">
      <c r="A63" s="4" t="inlineStr">
        <is>
          <t>Net loss</t>
        </is>
      </c>
      <c r="B63" s="4" t="inlineStr">
        <is>
          <t xml:space="preserve"> </t>
        </is>
      </c>
      <c r="C63" s="4" t="inlineStr">
        <is>
          <t xml:space="preserve"> </t>
        </is>
      </c>
      <c r="D63" s="4" t="inlineStr">
        <is>
          <t xml:space="preserve"> </t>
        </is>
      </c>
      <c r="E63" s="6" t="n">
        <v>-4672205</v>
      </c>
      <c r="H63" s="6" t="n">
        <v>-4672205</v>
      </c>
    </row>
    <row r="64">
      <c r="A64" s="4" t="inlineStr">
        <is>
          <t>Ending balance, value at Mar. 31, 2021</t>
        </is>
      </c>
      <c r="B64" s="4" t="inlineStr">
        <is>
          <t xml:space="preserve"> </t>
        </is>
      </c>
      <c r="C64" s="5" t="n">
        <v>226888</v>
      </c>
      <c r="D64" s="6" t="n">
        <v>32786061</v>
      </c>
      <c r="E64" s="6" t="n">
        <v>-34315592</v>
      </c>
      <c r="H64" s="6" t="n">
        <v>-1302643</v>
      </c>
    </row>
    <row r="65">
      <c r="A65" s="4" t="inlineStr">
        <is>
          <t>Ending balance, Shares at Mar. 31, 2021</t>
        </is>
      </c>
      <c r="B65" s="4" t="inlineStr">
        <is>
          <t xml:space="preserve"> </t>
        </is>
      </c>
      <c r="C65" s="6" t="n">
        <v>226886785</v>
      </c>
    </row>
    <row r="66">
      <c r="A66" s="4" t="inlineStr">
        <is>
          <t>Beginning balance, value at Dec. 31, 2020</t>
        </is>
      </c>
      <c r="B66" s="4" t="inlineStr">
        <is>
          <t xml:space="preserve"> </t>
        </is>
      </c>
      <c r="C66" s="5" t="n">
        <v>224838</v>
      </c>
      <c r="D66" s="6" t="n">
        <v>28714488</v>
      </c>
      <c r="E66" s="6" t="n">
        <v>-29643387</v>
      </c>
      <c r="F66" s="4" t="inlineStr">
        <is>
          <t xml:space="preserve"> </t>
        </is>
      </c>
      <c r="G66" s="4" t="inlineStr">
        <is>
          <t xml:space="preserve"> </t>
        </is>
      </c>
      <c r="H66" s="6" t="n">
        <v>-704061</v>
      </c>
    </row>
    <row r="67">
      <c r="A67" s="4" t="inlineStr">
        <is>
          <t>Beginning balance, Shares at Dec. 31, 2020</t>
        </is>
      </c>
      <c r="B67" s="4" t="inlineStr">
        <is>
          <t xml:space="preserve"> </t>
        </is>
      </c>
      <c r="C67" s="6" t="n">
        <v>224836785</v>
      </c>
    </row>
    <row r="68">
      <c r="A68" s="4" t="inlineStr">
        <is>
          <t>Ending balance, value at Jun. 30, 2021</t>
        </is>
      </c>
      <c r="B68" s="4" t="inlineStr">
        <is>
          <t xml:space="preserve"> </t>
        </is>
      </c>
      <c r="C68" s="5" t="n">
        <v>228523</v>
      </c>
      <c r="D68" s="6" t="n">
        <v>36943818</v>
      </c>
      <c r="E68" s="6" t="n">
        <v>-38634066</v>
      </c>
      <c r="H68" s="6" t="n">
        <v>-1461725</v>
      </c>
    </row>
    <row r="69">
      <c r="A69" s="4" t="inlineStr">
        <is>
          <t>Ending balance, Shares at Jun. 30, 2021</t>
        </is>
      </c>
      <c r="B69" s="4" t="inlineStr">
        <is>
          <t xml:space="preserve"> </t>
        </is>
      </c>
      <c r="C69" s="6" t="n">
        <v>228522454</v>
      </c>
    </row>
    <row r="70">
      <c r="A70" s="4" t="inlineStr">
        <is>
          <t>Beginning balance, value at Mar. 31, 2021</t>
        </is>
      </c>
      <c r="B70" s="4" t="inlineStr">
        <is>
          <t xml:space="preserve"> </t>
        </is>
      </c>
      <c r="C70" s="5" t="n">
        <v>226888</v>
      </c>
      <c r="D70" s="6" t="n">
        <v>32786061</v>
      </c>
      <c r="E70" s="6" t="n">
        <v>-34315592</v>
      </c>
      <c r="H70" s="6" t="n">
        <v>-1302643</v>
      </c>
    </row>
    <row r="71">
      <c r="A71" s="4" t="inlineStr">
        <is>
          <t>Beginning balance, Shares at Mar. 31, 2021</t>
        </is>
      </c>
      <c r="B71" s="4" t="inlineStr">
        <is>
          <t xml:space="preserve"> </t>
        </is>
      </c>
      <c r="C71" s="6" t="n">
        <v>226886785</v>
      </c>
    </row>
    <row r="72">
      <c r="A72" s="4" t="inlineStr">
        <is>
          <t>Warrant Issued with Debt</t>
        </is>
      </c>
      <c r="B72" s="4" t="inlineStr">
        <is>
          <t xml:space="preserve"> </t>
        </is>
      </c>
      <c r="C72" s="4" t="inlineStr">
        <is>
          <t xml:space="preserve"> </t>
        </is>
      </c>
      <c r="D72" s="6" t="n">
        <v>3362091</v>
      </c>
      <c r="E72" s="4" t="inlineStr">
        <is>
          <t xml:space="preserve"> </t>
        </is>
      </c>
      <c r="H72" s="6" t="n">
        <v>3362091</v>
      </c>
    </row>
    <row r="73">
      <c r="A73" s="4" t="inlineStr">
        <is>
          <t>Stock-Based Compensation</t>
        </is>
      </c>
      <c r="B73" s="4" t="inlineStr">
        <is>
          <t xml:space="preserve"> </t>
        </is>
      </c>
      <c r="C73" s="5" t="n">
        <v>900</v>
      </c>
      <c r="D73" s="6" t="n">
        <v>554625</v>
      </c>
      <c r="E73" s="4" t="inlineStr">
        <is>
          <t xml:space="preserve"> </t>
        </is>
      </c>
      <c r="H73" s="6" t="n">
        <v>555525</v>
      </c>
    </row>
    <row r="74">
      <c r="A74" s="4" t="inlineStr">
        <is>
          <t>Stock-based compensation, shares</t>
        </is>
      </c>
      <c r="C74" s="6" t="n">
        <v>900000</v>
      </c>
    </row>
    <row r="75">
      <c r="A75" s="4" t="inlineStr">
        <is>
          <t>Stock issued for cash</t>
        </is>
      </c>
      <c r="B75" s="4" t="inlineStr">
        <is>
          <t xml:space="preserve"> </t>
        </is>
      </c>
      <c r="C75" s="5" t="n">
        <v>735</v>
      </c>
      <c r="D75" s="6" t="n">
        <v>241041</v>
      </c>
      <c r="E75" s="4" t="inlineStr">
        <is>
          <t xml:space="preserve"> </t>
        </is>
      </c>
      <c r="H75" s="6" t="n">
        <v>241776</v>
      </c>
    </row>
    <row r="76">
      <c r="A76" s="4" t="inlineStr">
        <is>
          <t>Stock issued for cash, shares</t>
        </is>
      </c>
      <c r="C76" s="6" t="n">
        <v>735669</v>
      </c>
    </row>
    <row r="77">
      <c r="A77" s="4" t="inlineStr">
        <is>
          <t>Net loss</t>
        </is>
      </c>
      <c r="B77" s="4" t="inlineStr">
        <is>
          <t xml:space="preserve"> </t>
        </is>
      </c>
      <c r="C77" s="4" t="inlineStr">
        <is>
          <t xml:space="preserve"> </t>
        </is>
      </c>
      <c r="D77" s="4" t="inlineStr">
        <is>
          <t xml:space="preserve"> </t>
        </is>
      </c>
      <c r="E77" s="6" t="n">
        <v>-4318474</v>
      </c>
      <c r="H77" s="6" t="n">
        <v>-4318474</v>
      </c>
    </row>
    <row r="78">
      <c r="A78" s="4" t="inlineStr">
        <is>
          <t>Ending balance, value at Jun. 30, 2021</t>
        </is>
      </c>
      <c r="B78" s="4" t="inlineStr">
        <is>
          <t xml:space="preserve"> </t>
        </is>
      </c>
      <c r="C78" s="5" t="n">
        <v>228523</v>
      </c>
      <c r="D78" s="5" t="n">
        <v>36943818</v>
      </c>
      <c r="E78" s="5" t="n">
        <v>-38634066</v>
      </c>
      <c r="H78" s="5" t="n">
        <v>-1461725</v>
      </c>
    </row>
    <row r="79">
      <c r="A79" s="4" t="inlineStr">
        <is>
          <t>Ending balance, Shares at Jun. 30, 2021</t>
        </is>
      </c>
      <c r="B79" s="4" t="inlineStr">
        <is>
          <t xml:space="preserve"> </t>
        </is>
      </c>
      <c r="C79" s="6" t="n">
        <v>2285224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PTIONS AND WARRANTS (Schedule of Activity in Options and Warrants)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Share-based Compensation Arrangement by Share-based Payment Award [Line Items]</t>
        </is>
      </c>
    </row>
    <row r="4">
      <c r="A4" s="4" t="inlineStr">
        <is>
          <t>Cancelled</t>
        </is>
      </c>
      <c r="B4" s="6" t="n">
        <v>-1092500</v>
      </c>
    </row>
    <row r="5">
      <c r="A5" s="4" t="inlineStr">
        <is>
          <t>Share-based Payment Arrangement, Option [Member]</t>
        </is>
      </c>
    </row>
    <row r="6">
      <c r="A6" s="3" t="inlineStr">
        <is>
          <t>Share-based Compensation Arrangement by Share-based Payment Award [Line Items]</t>
        </is>
      </c>
    </row>
    <row r="7">
      <c r="A7" s="4" t="inlineStr">
        <is>
          <t>Balance at beginning</t>
        </is>
      </c>
      <c r="B7" s="6" t="n">
        <v>4542500</v>
      </c>
      <c r="C7" s="6" t="n">
        <v>5042500</v>
      </c>
      <c r="D7" s="6" t="n">
        <v>2587500</v>
      </c>
    </row>
    <row r="8">
      <c r="A8" s="4" t="inlineStr">
        <is>
          <t>Balance at beginning</t>
        </is>
      </c>
      <c r="B8" s="8" t="n">
        <v>0.41</v>
      </c>
      <c r="C8" s="8" t="n">
        <v>0.4</v>
      </c>
      <c r="D8" s="8" t="n">
        <v>0.35</v>
      </c>
    </row>
    <row r="9">
      <c r="A9" s="4" t="inlineStr">
        <is>
          <t>Issued</t>
        </is>
      </c>
      <c r="D9" s="6" t="n">
        <v>2500000</v>
      </c>
    </row>
    <row r="10">
      <c r="A10" s="4" t="inlineStr">
        <is>
          <t>Issued</t>
        </is>
      </c>
      <c r="D10" s="8" t="n">
        <v>0.25</v>
      </c>
    </row>
    <row r="11">
      <c r="A11" s="4" t="inlineStr">
        <is>
          <t>Cancelled</t>
        </is>
      </c>
      <c r="C11" s="6" t="n">
        <v>-500000</v>
      </c>
      <c r="D11" s="6" t="n">
        <v>-45000</v>
      </c>
    </row>
    <row r="12">
      <c r="A12" s="4" t="inlineStr">
        <is>
          <t>Cancelled</t>
        </is>
      </c>
      <c r="C12" s="8" t="n">
        <v>-0.25</v>
      </c>
      <c r="D12" s="8" t="n">
        <v>-0.25</v>
      </c>
    </row>
    <row r="13">
      <c r="A13" s="4" t="inlineStr">
        <is>
          <t>Balance at end</t>
        </is>
      </c>
      <c r="C13" s="6" t="n">
        <v>4542500</v>
      </c>
      <c r="D13" s="6" t="n">
        <v>5042500</v>
      </c>
    </row>
    <row r="14">
      <c r="A14" s="4" t="inlineStr">
        <is>
          <t>Balance at end</t>
        </is>
      </c>
      <c r="B14" s="8" t="n">
        <v>0.36</v>
      </c>
      <c r="C14" s="8" t="n">
        <v>0.41</v>
      </c>
      <c r="D14" s="8" t="n">
        <v>0.4</v>
      </c>
    </row>
    <row r="15">
      <c r="A15" s="4" t="inlineStr">
        <is>
          <t>Aggregate Intrinsic Value</t>
        </is>
      </c>
      <c r="B15" s="5" t="n">
        <v>579494</v>
      </c>
      <c r="C15" s="5" t="n">
        <v>118148</v>
      </c>
    </row>
    <row r="16">
      <c r="A16" s="4" t="inlineStr">
        <is>
          <t>Aggregate Intrinsic Value</t>
        </is>
      </c>
      <c r="B16" s="5" t="n">
        <v>579494</v>
      </c>
      <c r="C16" s="5" t="n">
        <v>118148</v>
      </c>
    </row>
    <row r="17">
      <c r="A17" s="4" t="inlineStr">
        <is>
          <t>Cancelled</t>
        </is>
      </c>
      <c r="C17" s="8" t="n">
        <v>0.25</v>
      </c>
      <c r="D17" s="8" t="n">
        <v>0.25</v>
      </c>
    </row>
    <row r="18">
      <c r="A18" s="4" t="inlineStr">
        <is>
          <t>Warrant [Member]</t>
        </is>
      </c>
    </row>
    <row r="19">
      <c r="A19" s="3" t="inlineStr">
        <is>
          <t>Share-based Compensation Arrangement by Share-based Payment Award [Line Items]</t>
        </is>
      </c>
    </row>
    <row r="20">
      <c r="A20" s="4" t="inlineStr">
        <is>
          <t>Balance at beginning</t>
        </is>
      </c>
      <c r="B20" s="6" t="n">
        <v>38920378</v>
      </c>
      <c r="C20" s="6" t="n">
        <v>29849761</v>
      </c>
      <c r="D20" s="6" t="n">
        <v>18025000</v>
      </c>
    </row>
    <row r="21">
      <c r="A21" s="4" t="inlineStr">
        <is>
          <t>Balance at beginning</t>
        </is>
      </c>
      <c r="B21" s="8" t="n">
        <v>0.27</v>
      </c>
      <c r="C21" s="8" t="n">
        <v>0.23</v>
      </c>
      <c r="D21" s="8" t="n">
        <v>0.24</v>
      </c>
    </row>
    <row r="22">
      <c r="A22" s="4" t="inlineStr">
        <is>
          <t>Cancelled</t>
        </is>
      </c>
      <c r="C22" s="6" t="n">
        <v>-1000000</v>
      </c>
    </row>
    <row r="23">
      <c r="A23" s="4" t="inlineStr">
        <is>
          <t>Cancelled</t>
        </is>
      </c>
      <c r="C23" s="4" t="inlineStr">
        <is>
          <t xml:space="preserve"> </t>
        </is>
      </c>
    </row>
    <row r="24">
      <c r="A24" s="4" t="inlineStr">
        <is>
          <t>Balance at end</t>
        </is>
      </c>
      <c r="C24" s="6" t="n">
        <v>38920378</v>
      </c>
      <c r="D24" s="6" t="n">
        <v>29849761</v>
      </c>
    </row>
    <row r="25">
      <c r="A25" s="4" t="inlineStr">
        <is>
          <t>Balance at end</t>
        </is>
      </c>
      <c r="B25" s="8" t="n">
        <v>0.25</v>
      </c>
      <c r="C25" s="8" t="n">
        <v>0.27</v>
      </c>
      <c r="D25" s="8" t="n">
        <v>0.23</v>
      </c>
    </row>
    <row r="26">
      <c r="A26" s="4" t="inlineStr">
        <is>
          <t>Aggregate Intrinsic Value</t>
        </is>
      </c>
      <c r="B26" s="5" t="n">
        <v>15067991</v>
      </c>
      <c r="C26" s="5" t="n">
        <v>2973660</v>
      </c>
      <c r="D26" s="5" t="n">
        <v>1956750</v>
      </c>
    </row>
    <row r="27">
      <c r="A27" s="4" t="inlineStr">
        <is>
          <t>Granted</t>
        </is>
      </c>
      <c r="C27" s="6" t="n">
        <v>17180957</v>
      </c>
      <c r="D27" s="6" t="n">
        <v>31535475</v>
      </c>
    </row>
    <row r="28">
      <c r="A28" s="4" t="inlineStr">
        <is>
          <t>Granted</t>
        </is>
      </c>
      <c r="C28" s="8" t="n">
        <v>0.31</v>
      </c>
      <c r="D28" s="8" t="n">
        <v>0.12</v>
      </c>
    </row>
    <row r="29">
      <c r="A29" s="4" t="inlineStr">
        <is>
          <t>Exercised</t>
        </is>
      </c>
      <c r="C29" s="6" t="n">
        <v>-7110340</v>
      </c>
      <c r="D29" s="6" t="n">
        <v>-19710714</v>
      </c>
    </row>
    <row r="30">
      <c r="A30" s="4" t="inlineStr">
        <is>
          <t>Exercised</t>
        </is>
      </c>
      <c r="C30" s="8" t="n">
        <v>0.09</v>
      </c>
      <c r="D30" s="8" t="n">
        <v>0.07000000000000001</v>
      </c>
    </row>
    <row r="31">
      <c r="A31" s="4" t="inlineStr">
        <is>
          <t>Aggregate Intrinsic Value</t>
        </is>
      </c>
      <c r="B31" s="5" t="n">
        <v>15067991</v>
      </c>
      <c r="C31" s="5" t="n">
        <v>2973660</v>
      </c>
      <c r="D31" s="5" t="n">
        <v>1956750</v>
      </c>
    </row>
    <row r="32">
      <c r="A32" s="4" t="inlineStr">
        <is>
          <t>Cancelled</t>
        </is>
      </c>
      <c r="C3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s>
  <sheetData>
    <row r="1">
      <c r="A1" s="1" t="inlineStr">
        <is>
          <t>OPTIONS AND WARRANTS (Schedule of Options and Warrants Exercisable and Outstanding) (Details) - USD ($)</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4" t="inlineStr">
        <is>
          <t>Share-based Payment Arrangement, Option [Member]</t>
        </is>
      </c>
    </row>
    <row r="4">
      <c r="A4" s="3" t="inlineStr">
        <is>
          <t>Share-based Compensation Arrangement by Share-based Payment Award [Line Items]</t>
        </is>
      </c>
    </row>
    <row r="5">
      <c r="A5" s="4" t="inlineStr">
        <is>
          <t>Number Outstanding</t>
        </is>
      </c>
      <c r="C5" s="6" t="n">
        <v>4542500</v>
      </c>
      <c r="D5" s="6" t="n">
        <v>5042500</v>
      </c>
      <c r="E5" s="6" t="n">
        <v>2587500</v>
      </c>
    </row>
    <row r="6">
      <c r="A6" s="4" t="inlineStr">
        <is>
          <t>Weighted Average Remaining Contractual Life (Years)</t>
        </is>
      </c>
      <c r="B6" s="4" t="inlineStr">
        <is>
          <t>4 years 2 months 8 days</t>
        </is>
      </c>
      <c r="C6" s="4" t="inlineStr">
        <is>
          <t>3 years 10 months 9 days</t>
        </is>
      </c>
    </row>
    <row r="7">
      <c r="A7" s="4" t="inlineStr">
        <is>
          <t>Weighted Average Exercise Price</t>
        </is>
      </c>
      <c r="B7" s="8" t="n">
        <v>0.36</v>
      </c>
      <c r="C7" s="8" t="n">
        <v>0.41</v>
      </c>
      <c r="D7" s="8" t="n">
        <v>0.4</v>
      </c>
      <c r="E7" s="8" t="n">
        <v>0.35</v>
      </c>
    </row>
    <row r="8">
      <c r="A8" s="4" t="inlineStr">
        <is>
          <t>Average Intrinsic Value</t>
        </is>
      </c>
      <c r="B8" s="5" t="n">
        <v>579494</v>
      </c>
      <c r="C8" s="5" t="n">
        <v>118148</v>
      </c>
    </row>
    <row r="9">
      <c r="A9" s="4" t="inlineStr">
        <is>
          <t>Share-based Payment Arrangement, Option [Member] | Exercise Price Range One [Member]</t>
        </is>
      </c>
    </row>
    <row r="10">
      <c r="A10" s="3" t="inlineStr">
        <is>
          <t>Share-based Compensation Arrangement by Share-based Payment Award [Line Items]</t>
        </is>
      </c>
    </row>
    <row r="11">
      <c r="A11" s="4" t="inlineStr">
        <is>
          <t>Number Outstanding</t>
        </is>
      </c>
      <c r="C11" s="6" t="n">
        <v>2002500</v>
      </c>
    </row>
    <row r="12">
      <c r="A12" s="4" t="inlineStr">
        <is>
          <t>Weighted Average Remaining Contractual Life (Years)</t>
        </is>
      </c>
      <c r="C12" s="4" t="inlineStr">
        <is>
          <t>2 years 7 months 28 days</t>
        </is>
      </c>
    </row>
    <row r="13">
      <c r="A13" s="4" t="inlineStr">
        <is>
          <t>Weighted Average Exercise Price</t>
        </is>
      </c>
      <c r="C13" s="8" t="n">
        <v>0.25</v>
      </c>
    </row>
    <row r="14">
      <c r="A14" s="4" t="inlineStr">
        <is>
          <t>Average Intrinsic Value</t>
        </is>
      </c>
      <c r="C14" s="5" t="n">
        <v>118148</v>
      </c>
    </row>
    <row r="15">
      <c r="A15" s="4" t="inlineStr">
        <is>
          <t>Share-based Payment Arrangement, Option [Member] | Exercise Price Range Two [Member]</t>
        </is>
      </c>
    </row>
    <row r="16">
      <c r="A16" s="3" t="inlineStr">
        <is>
          <t>Share-based Compensation Arrangement by Share-based Payment Award [Line Items]</t>
        </is>
      </c>
    </row>
    <row r="17">
      <c r="A17" s="4" t="inlineStr">
        <is>
          <t>Number Outstanding</t>
        </is>
      </c>
      <c r="C17" s="6" t="n">
        <v>2540000</v>
      </c>
    </row>
    <row r="18">
      <c r="A18" s="4" t="inlineStr">
        <is>
          <t>Weighted Average Remaining Contractual Life (Years)</t>
        </is>
      </c>
      <c r="C18" s="4" t="inlineStr">
        <is>
          <t>4 years 9 months 18 days</t>
        </is>
      </c>
    </row>
    <row r="19">
      <c r="A19" s="4" t="inlineStr">
        <is>
          <t>Weighted Average Exercise Price</t>
        </is>
      </c>
      <c r="C19" s="8" t="n">
        <v>0.54</v>
      </c>
    </row>
    <row r="20">
      <c r="A20" s="4" t="inlineStr">
        <is>
          <t>Average Intrinsic Value</t>
        </is>
      </c>
      <c r="C20" s="4" t="inlineStr">
        <is>
          <t xml:space="preserve"> </t>
        </is>
      </c>
    </row>
    <row r="21">
      <c r="A21" s="4" t="inlineStr">
        <is>
          <t>Warrant [Member]</t>
        </is>
      </c>
    </row>
    <row r="22">
      <c r="A22" s="3" t="inlineStr">
        <is>
          <t>Share-based Compensation Arrangement by Share-based Payment Award [Line Items]</t>
        </is>
      </c>
    </row>
    <row r="23">
      <c r="A23" s="4" t="inlineStr">
        <is>
          <t>Number Outstanding</t>
        </is>
      </c>
      <c r="C23" s="6" t="n">
        <v>38920378</v>
      </c>
      <c r="D23" s="6" t="n">
        <v>29849761</v>
      </c>
      <c r="E23" s="6" t="n">
        <v>18025000</v>
      </c>
    </row>
    <row r="24">
      <c r="A24" s="4" t="inlineStr">
        <is>
          <t>Weighted Average Remaining Contractual Life (Years)</t>
        </is>
      </c>
      <c r="B24" s="4" t="inlineStr">
        <is>
          <t>3 months 26 days</t>
        </is>
      </c>
      <c r="C24" s="4" t="inlineStr">
        <is>
          <t>3 years 4 months 13 days</t>
        </is>
      </c>
    </row>
    <row r="25">
      <c r="A25" s="4" t="inlineStr">
        <is>
          <t>Weighted Average Exercise Price</t>
        </is>
      </c>
      <c r="B25" s="8" t="n">
        <v>0.25</v>
      </c>
      <c r="C25" s="8" t="n">
        <v>0.27</v>
      </c>
      <c r="D25" s="8" t="n">
        <v>0.23</v>
      </c>
      <c r="E25" s="8" t="n">
        <v>0.24</v>
      </c>
    </row>
    <row r="26">
      <c r="A26" s="4" t="inlineStr">
        <is>
          <t>Average Intrinsic Value</t>
        </is>
      </c>
      <c r="B26" s="5" t="n">
        <v>15067991</v>
      </c>
      <c r="C26" s="5" t="n">
        <v>2973660</v>
      </c>
      <c r="D26" s="5" t="n">
        <v>1956750</v>
      </c>
    </row>
    <row r="27">
      <c r="A27" s="4" t="inlineStr">
        <is>
          <t>Warrant [Member] | Exercise Price Range One [Member]</t>
        </is>
      </c>
    </row>
    <row r="28">
      <c r="A28" s="3" t="inlineStr">
        <is>
          <t>Share-based Compensation Arrangement by Share-based Payment Award [Line Items]</t>
        </is>
      </c>
    </row>
    <row r="29">
      <c r="A29" s="4" t="inlineStr">
        <is>
          <t>Number Outstanding</t>
        </is>
      </c>
      <c r="C29" s="6" t="n">
        <v>36429835</v>
      </c>
    </row>
    <row r="30">
      <c r="A30" s="4" t="inlineStr">
        <is>
          <t>Weighted Average Remaining Contractual Life (Years)</t>
        </is>
      </c>
      <c r="C30" s="4" t="inlineStr">
        <is>
          <t>3 years 5 months 15 days</t>
        </is>
      </c>
    </row>
    <row r="31">
      <c r="A31" s="4" t="inlineStr">
        <is>
          <t>Weighted Average Exercise Price</t>
        </is>
      </c>
      <c r="C31" s="8" t="n">
        <v>0.24</v>
      </c>
    </row>
    <row r="32">
      <c r="A32" s="4" t="inlineStr">
        <is>
          <t>Average Intrinsic Value</t>
        </is>
      </c>
      <c r="C32" s="5" t="n">
        <v>2973660</v>
      </c>
    </row>
    <row r="33">
      <c r="A33" s="4" t="inlineStr">
        <is>
          <t>Warrant [Member] | Exercise Price Range Two [Member]</t>
        </is>
      </c>
    </row>
    <row r="34">
      <c r="A34" s="3" t="inlineStr">
        <is>
          <t>Share-based Compensation Arrangement by Share-based Payment Award [Line Items]</t>
        </is>
      </c>
    </row>
    <row r="35">
      <c r="A35" s="4" t="inlineStr">
        <is>
          <t>Number Outstanding</t>
        </is>
      </c>
      <c r="C35" s="6" t="n">
        <v>2490543</v>
      </c>
    </row>
    <row r="36">
      <c r="A36" s="4" t="inlineStr">
        <is>
          <t>Weighted Average Remaining Contractual Life (Years)</t>
        </is>
      </c>
      <c r="C36" s="4" t="inlineStr">
        <is>
          <t>2 years 1 month 6 days</t>
        </is>
      </c>
    </row>
    <row r="37">
      <c r="A37" s="4" t="inlineStr">
        <is>
          <t>Weighted Average Exercise Price</t>
        </is>
      </c>
      <c r="C37" s="8" t="n">
        <v>0.6</v>
      </c>
    </row>
    <row r="38">
      <c r="A38" s="4" t="inlineStr">
        <is>
          <t>Average Intrinsic Value</t>
        </is>
      </c>
      <c r="C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PTIONS AND WARRANT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Compensation Arrangement by Share-based Payment Award [Line Items]</t>
        </is>
      </c>
    </row>
    <row r="4">
      <c r="A4" s="4" t="inlineStr">
        <is>
          <t>Warrants issued</t>
        </is>
      </c>
      <c r="B4" s="6" t="n">
        <v>40700000</v>
      </c>
      <c r="D4" s="6" t="n">
        <v>40700000</v>
      </c>
    </row>
    <row r="5">
      <c r="A5" s="4" t="inlineStr">
        <is>
          <t>Strike price of warrants</t>
        </is>
      </c>
      <c r="F5" s="8" t="n">
        <v>0.3</v>
      </c>
    </row>
    <row r="6">
      <c r="A6" s="4" t="inlineStr">
        <is>
          <t>Proceeds from exercise of warrants</t>
        </is>
      </c>
      <c r="D6" s="5" t="n">
        <v>123500</v>
      </c>
      <c r="E6" s="4" t="inlineStr">
        <is>
          <t xml:space="preserve"> </t>
        </is>
      </c>
      <c r="F6" s="5" t="n">
        <v>654076</v>
      </c>
    </row>
    <row r="7">
      <c r="A7" s="4" t="inlineStr">
        <is>
          <t>Common Share issued</t>
        </is>
      </c>
      <c r="F7" s="6" t="n">
        <v>7110340</v>
      </c>
    </row>
    <row r="8">
      <c r="A8" s="4" t="inlineStr">
        <is>
          <t>Execution of the warrants agreement</t>
        </is>
      </c>
      <c r="F8" s="5" t="n">
        <v>7500</v>
      </c>
    </row>
    <row r="9">
      <c r="A9" s="4" t="inlineStr">
        <is>
          <t>Cashless of the warrants agreement</t>
        </is>
      </c>
      <c r="F9" s="6" t="n">
        <v>250000</v>
      </c>
    </row>
    <row r="10">
      <c r="A10" s="4" t="inlineStr">
        <is>
          <t>Monthly payments</t>
        </is>
      </c>
      <c r="F10" s="6" t="n">
        <v>7500</v>
      </c>
    </row>
    <row r="11">
      <c r="A11" s="4" t="inlineStr">
        <is>
          <t>Stock-based compensation expense</t>
        </is>
      </c>
      <c r="B11" s="5" t="n">
        <v>482953</v>
      </c>
      <c r="C11" s="5" t="n">
        <v>0</v>
      </c>
      <c r="D11" s="5" t="n">
        <v>647963</v>
      </c>
      <c r="E11" s="5" t="n">
        <v>0</v>
      </c>
      <c r="F11" s="6" t="n">
        <v>165590</v>
      </c>
      <c r="G11" s="5" t="n">
        <v>1701316</v>
      </c>
    </row>
    <row r="12">
      <c r="A12" s="4" t="inlineStr">
        <is>
          <t>Stock issued but not earned as compensation</t>
        </is>
      </c>
      <c r="F12" s="5" t="n">
        <v>8410</v>
      </c>
    </row>
    <row r="13">
      <c r="A13" s="4" t="inlineStr">
        <is>
          <t>Options cancelled</t>
        </is>
      </c>
      <c r="D13" s="6" t="n">
        <v>1092500</v>
      </c>
    </row>
    <row r="14">
      <c r="A14" s="4" t="inlineStr">
        <is>
          <t>Option granted</t>
        </is>
      </c>
      <c r="D14" s="6" t="n">
        <v>1277778</v>
      </c>
    </row>
    <row r="15">
      <c r="A15" s="4" t="inlineStr">
        <is>
          <t>Warrants term</t>
        </is>
      </c>
      <c r="D15" s="4" t="inlineStr">
        <is>
          <t>5 years</t>
        </is>
      </c>
    </row>
    <row r="16">
      <c r="A16" s="4" t="inlineStr">
        <is>
          <t>Warrant exercised</t>
        </is>
      </c>
      <c r="D16" s="6" t="n">
        <v>1000000</v>
      </c>
    </row>
    <row r="17">
      <c r="A17" s="4" t="inlineStr">
        <is>
          <t>Warrant [Member]</t>
        </is>
      </c>
    </row>
    <row r="18">
      <c r="A18" s="3" t="inlineStr">
        <is>
          <t>Share-based Compensation Arrangement by Share-based Payment Award [Line Items]</t>
        </is>
      </c>
    </row>
    <row r="19">
      <c r="A19" s="4" t="inlineStr">
        <is>
          <t>Warrants issued</t>
        </is>
      </c>
      <c r="F19" s="6" t="n">
        <v>500000</v>
      </c>
    </row>
    <row r="20">
      <c r="A20" s="4" t="inlineStr">
        <is>
          <t>Strike price of warrants</t>
        </is>
      </c>
      <c r="F20" s="7" t="n">
        <v>0.075</v>
      </c>
    </row>
    <row r="21">
      <c r="A21" s="4" t="inlineStr">
        <is>
          <t>Proceeds from exercise of warrants</t>
        </is>
      </c>
      <c r="F21" s="5" t="n">
        <v>37500</v>
      </c>
    </row>
    <row r="22">
      <c r="A22" s="4" t="inlineStr">
        <is>
          <t>Options cancelled</t>
        </is>
      </c>
      <c r="F22" s="6" t="n">
        <v>1000000</v>
      </c>
    </row>
    <row r="23">
      <c r="A23" s="4" t="inlineStr">
        <is>
          <t>Warrant 1 [Member]</t>
        </is>
      </c>
    </row>
    <row r="24">
      <c r="A24" s="3" t="inlineStr">
        <is>
          <t>Share-based Compensation Arrangement by Share-based Payment Award [Line Items]</t>
        </is>
      </c>
    </row>
    <row r="25">
      <c r="A25" s="4" t="inlineStr">
        <is>
          <t>Warrants issued</t>
        </is>
      </c>
      <c r="F25" s="6" t="n">
        <v>6610340</v>
      </c>
    </row>
    <row r="26">
      <c r="A26" s="4" t="inlineStr">
        <is>
          <t>Proceeds from exercise of warrants</t>
        </is>
      </c>
      <c r="F26" s="5" t="n">
        <v>616576</v>
      </c>
    </row>
    <row r="27">
      <c r="A27" s="4" t="inlineStr">
        <is>
          <t>Percentage of discount of warrants exercises</t>
        </is>
      </c>
      <c r="F27" s="4" t="inlineStr">
        <is>
          <t>50.00%</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RELATED PARTIES (Details Narrative) - USD ($)</t>
        </is>
      </c>
      <c r="B1" s="2" t="inlineStr">
        <is>
          <t>1 Months Ended</t>
        </is>
      </c>
      <c r="C1" s="2" t="inlineStr">
        <is>
          <t>6 Months Ended</t>
        </is>
      </c>
      <c r="D1" s="2" t="inlineStr">
        <is>
          <t>12 Months Ended</t>
        </is>
      </c>
    </row>
    <row r="2">
      <c r="B2" s="2" t="inlineStr">
        <is>
          <t>Nov. 20, 2020</t>
        </is>
      </c>
      <c r="C2" s="2" t="inlineStr">
        <is>
          <t>Jun. 30, 2021</t>
        </is>
      </c>
      <c r="D2" s="2" t="inlineStr">
        <is>
          <t>Dec. 31, 2020</t>
        </is>
      </c>
    </row>
    <row r="3">
      <c r="A3" s="3" t="inlineStr">
        <is>
          <t>Related Party Transaction [Line Items]</t>
        </is>
      </c>
    </row>
    <row r="4">
      <c r="A4" s="4" t="inlineStr">
        <is>
          <t>Number of warrants exercised</t>
        </is>
      </c>
      <c r="C4" s="6" t="n">
        <v>40700000</v>
      </c>
    </row>
    <row r="5">
      <c r="A5" s="4" t="inlineStr">
        <is>
          <t>Warrants exercise price</t>
        </is>
      </c>
      <c r="D5" s="8" t="n">
        <v>0.3</v>
      </c>
    </row>
    <row r="6">
      <c r="A6" s="4" t="inlineStr">
        <is>
          <t>Purchased discounted restricted common shares</t>
        </is>
      </c>
      <c r="D6" s="6" t="n">
        <v>11632</v>
      </c>
    </row>
    <row r="7">
      <c r="A7" s="4" t="inlineStr">
        <is>
          <t>Discounted restricted common shares per share</t>
        </is>
      </c>
      <c r="D7" s="8" t="n">
        <v>0.2</v>
      </c>
    </row>
    <row r="8">
      <c r="A8" s="4" t="inlineStr">
        <is>
          <t>Purchased discounted restricted common value</t>
        </is>
      </c>
      <c r="D8" s="5" t="n">
        <v>2326</v>
      </c>
    </row>
    <row r="9">
      <c r="A9" s="4" t="inlineStr">
        <is>
          <t>Receipt of future issuance of notes payable - related parties</t>
        </is>
      </c>
      <c r="C9" s="5" t="n">
        <v>100000</v>
      </c>
    </row>
    <row r="10">
      <c r="A10" s="4" t="inlineStr">
        <is>
          <t>Investors [Member]</t>
        </is>
      </c>
    </row>
    <row r="11">
      <c r="A11" s="3" t="inlineStr">
        <is>
          <t>Related Party Transaction [Line Items]</t>
        </is>
      </c>
    </row>
    <row r="12">
      <c r="A12" s="4" t="inlineStr">
        <is>
          <t>Warrants exercise price percentage</t>
        </is>
      </c>
      <c r="B12" s="4" t="inlineStr">
        <is>
          <t>50.00%</t>
        </is>
      </c>
    </row>
    <row r="13">
      <c r="A13" s="4" t="inlineStr">
        <is>
          <t>Paul Sallarulo [Member] | Director [Member]</t>
        </is>
      </c>
    </row>
    <row r="14">
      <c r="A14" s="3" t="inlineStr">
        <is>
          <t>Related Party Transaction [Line Items]</t>
        </is>
      </c>
    </row>
    <row r="15">
      <c r="A15" s="4" t="inlineStr">
        <is>
          <t>Number of warrants exercised</t>
        </is>
      </c>
      <c r="B15" s="6" t="n">
        <v>2000000</v>
      </c>
    </row>
    <row r="16">
      <c r="A16" s="4" t="inlineStr">
        <is>
          <t>Warrants exercise price</t>
        </is>
      </c>
      <c r="B16" s="7" t="n">
        <v>0.075</v>
      </c>
    </row>
    <row r="17">
      <c r="A17" s="4" t="inlineStr">
        <is>
          <t>Exercise of warrants issued</t>
        </is>
      </c>
      <c r="B17" s="5" t="n">
        <v>75000</v>
      </c>
    </row>
    <row r="18">
      <c r="A18" s="4" t="inlineStr">
        <is>
          <t>Exercise of warrants issued per share</t>
        </is>
      </c>
      <c r="B18" s="11" t="n">
        <v>0.0375</v>
      </c>
    </row>
    <row r="19">
      <c r="A19" s="4" t="inlineStr">
        <is>
          <t>Michael V Barbera [Member] | Board of Directors Chairman [Member]</t>
        </is>
      </c>
    </row>
    <row r="20">
      <c r="A20" s="3" t="inlineStr">
        <is>
          <t>Related Party Transaction [Line Items]</t>
        </is>
      </c>
    </row>
    <row r="21">
      <c r="A21" s="4" t="inlineStr">
        <is>
          <t>Number of warrants exercised</t>
        </is>
      </c>
      <c r="B21" s="6" t="n">
        <v>1000000</v>
      </c>
    </row>
    <row r="22">
      <c r="A22" s="4" t="inlineStr">
        <is>
          <t>Warrants exercise price</t>
        </is>
      </c>
      <c r="B22" s="7" t="n">
        <v>0.075</v>
      </c>
    </row>
    <row r="23">
      <c r="A23" s="4" t="inlineStr">
        <is>
          <t>Exercise of warrants issued</t>
        </is>
      </c>
      <c r="B23" s="5" t="n">
        <v>37500</v>
      </c>
    </row>
    <row r="24">
      <c r="A24" s="4" t="inlineStr">
        <is>
          <t>Exercise of warrants issued per share</t>
        </is>
      </c>
      <c r="B24" s="11" t="n">
        <v>0.0375</v>
      </c>
    </row>
    <row r="25">
      <c r="A25" s="4" t="inlineStr">
        <is>
          <t>Ronald J Lo Ricco Sr [Member] | Director [Member]</t>
        </is>
      </c>
    </row>
    <row r="26">
      <c r="A26" s="3" t="inlineStr">
        <is>
          <t>Related Party Transaction [Line Items]</t>
        </is>
      </c>
    </row>
    <row r="27">
      <c r="A27" s="4" t="inlineStr">
        <is>
          <t>Number of warrants exercised</t>
        </is>
      </c>
      <c r="B27" s="6" t="n">
        <v>1163201</v>
      </c>
    </row>
    <row r="28">
      <c r="A28" s="4" t="inlineStr">
        <is>
          <t>Warrants exercise price</t>
        </is>
      </c>
      <c r="B28" s="7" t="n">
        <v>0.396</v>
      </c>
    </row>
    <row r="29">
      <c r="A29" s="4" t="inlineStr">
        <is>
          <t>Exercise of warrants issued</t>
        </is>
      </c>
      <c r="B29" s="5" t="n">
        <v>230314</v>
      </c>
    </row>
    <row r="30">
      <c r="A30" s="4" t="inlineStr">
        <is>
          <t>Exercise of warrants issued per share</t>
        </is>
      </c>
      <c r="B30" s="7" t="n">
        <v>0.1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C10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5" customWidth="1" min="6" max="6"/>
    <col width="14" customWidth="1" min="7" max="7"/>
    <col width="14" customWidth="1" min="8" max="8"/>
    <col width="15"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s>
  <sheetData>
    <row r="1">
      <c r="A1" s="1" t="inlineStr">
        <is>
          <t>SUBSEQUENT EVENTS (Details Narrative) - USD ($)</t>
        </is>
      </c>
      <c r="B1" s="2" t="inlineStr">
        <is>
          <t>Aug. 17, 2021</t>
        </is>
      </c>
      <c r="C1" s="2" t="inlineStr">
        <is>
          <t>Jul. 15, 2021</t>
        </is>
      </c>
      <c r="D1" s="2" t="inlineStr">
        <is>
          <t>Jul. 09, 2021</t>
        </is>
      </c>
      <c r="E1" s="2" t="inlineStr">
        <is>
          <t>Jul. 07, 2021</t>
        </is>
      </c>
      <c r="F1" s="2" t="inlineStr">
        <is>
          <t>Feb. 12, 2021</t>
        </is>
      </c>
      <c r="G1" s="2" t="inlineStr">
        <is>
          <t>Feb. 11, 2021</t>
        </is>
      </c>
      <c r="H1" s="2" t="inlineStr">
        <is>
          <t>Jan. 11, 2021</t>
        </is>
      </c>
      <c r="I1" s="2" t="inlineStr">
        <is>
          <t>Aug. 03, 2020</t>
        </is>
      </c>
      <c r="J1" s="2" t="inlineStr">
        <is>
          <t>Aug. 17, 2021</t>
        </is>
      </c>
      <c r="K1" s="2" t="inlineStr">
        <is>
          <t>Jul. 28, 2021</t>
        </is>
      </c>
      <c r="L1" s="2" t="inlineStr">
        <is>
          <t>Jul. 26, 2021</t>
        </is>
      </c>
      <c r="M1" s="2" t="inlineStr">
        <is>
          <t>Mar. 29, 2021</t>
        </is>
      </c>
      <c r="N1" s="2" t="inlineStr">
        <is>
          <t>Jan. 26, 2021</t>
        </is>
      </c>
      <c r="O1" s="2" t="inlineStr">
        <is>
          <t>Dec. 04, 2020</t>
        </is>
      </c>
      <c r="P1" s="2" t="inlineStr">
        <is>
          <t>Jun. 30, 2021</t>
        </is>
      </c>
      <c r="Q1" s="2" t="inlineStr">
        <is>
          <t>Mar. 31, 2021</t>
        </is>
      </c>
      <c r="R1" s="2" t="inlineStr">
        <is>
          <t>Jun. 30, 2020</t>
        </is>
      </c>
      <c r="S1" s="2" t="inlineStr">
        <is>
          <t>Jun. 30, 2021</t>
        </is>
      </c>
      <c r="T1" s="2" t="inlineStr">
        <is>
          <t>Jun. 30, 2020</t>
        </is>
      </c>
      <c r="U1" s="2" t="inlineStr">
        <is>
          <t>Dec. 31, 2020</t>
        </is>
      </c>
      <c r="V1" s="2" t="inlineStr">
        <is>
          <t>Dec. 31, 2019</t>
        </is>
      </c>
      <c r="W1" s="2" t="inlineStr">
        <is>
          <t>Jul. 27, 2021</t>
        </is>
      </c>
      <c r="X1" s="2" t="inlineStr">
        <is>
          <t>May 21, 2021</t>
        </is>
      </c>
      <c r="Y1" s="2" t="inlineStr">
        <is>
          <t>Apr. 16, 2021</t>
        </is>
      </c>
      <c r="Z1" s="2" t="inlineStr">
        <is>
          <t>Apr. 09, 2021</t>
        </is>
      </c>
      <c r="AA1" s="2" t="inlineStr">
        <is>
          <t>Apr. 02, 2021</t>
        </is>
      </c>
      <c r="AB1" s="2" t="inlineStr">
        <is>
          <t>Feb. 25, 2021</t>
        </is>
      </c>
      <c r="AC1" s="2" t="inlineStr">
        <is>
          <t>Jan. 04, 2021</t>
        </is>
      </c>
    </row>
    <row r="2">
      <c r="A2" s="3" t="inlineStr">
        <is>
          <t>Subsequent Event [Line Items]</t>
        </is>
      </c>
    </row>
    <row r="3">
      <c r="A3" s="4" t="inlineStr">
        <is>
          <t>Notes payable</t>
        </is>
      </c>
      <c r="P3" s="5" t="n">
        <v>787412</v>
      </c>
      <c r="S3" s="5" t="n">
        <v>787412</v>
      </c>
      <c r="U3" s="5" t="n">
        <v>128021</v>
      </c>
      <c r="V3" s="5" t="n">
        <v>219617</v>
      </c>
    </row>
    <row r="4">
      <c r="A4" s="4" t="inlineStr">
        <is>
          <t>Accrued interest</t>
        </is>
      </c>
      <c r="U4" s="5" t="n">
        <v>0</v>
      </c>
      <c r="V4" s="6" t="n">
        <v>11244</v>
      </c>
    </row>
    <row r="5">
      <c r="A5" s="4" t="inlineStr">
        <is>
          <t>Shares issued</t>
        </is>
      </c>
      <c r="U5" s="6" t="n">
        <v>7110340</v>
      </c>
    </row>
    <row r="6">
      <c r="A6" s="4" t="inlineStr">
        <is>
          <t>Shares issued, value</t>
        </is>
      </c>
      <c r="P6" s="5" t="n">
        <v>241776</v>
      </c>
      <c r="Q6" s="5" t="n">
        <v>90000</v>
      </c>
      <c r="R6" s="5" t="n">
        <v>616667</v>
      </c>
      <c r="U6" s="5" t="n">
        <v>1142992</v>
      </c>
      <c r="V6" s="6" t="n">
        <v>1270080</v>
      </c>
    </row>
    <row r="7">
      <c r="A7" s="4" t="inlineStr">
        <is>
          <t>Number of warrants exercised</t>
        </is>
      </c>
      <c r="P7" s="6" t="n">
        <v>40700000</v>
      </c>
      <c r="S7" s="6" t="n">
        <v>40700000</v>
      </c>
    </row>
    <row r="8">
      <c r="A8" s="4" t="inlineStr">
        <is>
          <t>Strike price of warrants</t>
        </is>
      </c>
      <c r="U8" s="8" t="n">
        <v>0.3</v>
      </c>
    </row>
    <row r="9">
      <c r="A9" s="4" t="inlineStr">
        <is>
          <t>Subscription liability</t>
        </is>
      </c>
      <c r="P9" s="4" t="inlineStr">
        <is>
          <t xml:space="preserve"> </t>
        </is>
      </c>
      <c r="S9" s="4" t="inlineStr">
        <is>
          <t xml:space="preserve"> </t>
        </is>
      </c>
      <c r="U9" s="5" t="n">
        <v>40000</v>
      </c>
      <c r="V9" s="4" t="inlineStr">
        <is>
          <t xml:space="preserve"> </t>
        </is>
      </c>
    </row>
    <row r="10">
      <c r="A10" s="4" t="inlineStr">
        <is>
          <t>Amount of debt conversion</t>
        </is>
      </c>
      <c r="V10" s="5" t="n">
        <v>531100</v>
      </c>
    </row>
    <row r="11">
      <c r="A11" s="4" t="inlineStr">
        <is>
          <t>Common Stock, Par or Stated Value Per Share</t>
        </is>
      </c>
      <c r="P11" s="7" t="n">
        <v>0.001</v>
      </c>
      <c r="S11" s="7" t="n">
        <v>0.001</v>
      </c>
      <c r="U11" s="7" t="n">
        <v>0.001</v>
      </c>
      <c r="V11" s="7" t="n">
        <v>0.001</v>
      </c>
    </row>
    <row r="12">
      <c r="A12" s="4" t="inlineStr">
        <is>
          <t>Proceeds from Convertible Debt</t>
        </is>
      </c>
      <c r="S12" s="5" t="n">
        <v>579741</v>
      </c>
      <c r="T12" s="5" t="n">
        <v>585000</v>
      </c>
      <c r="U12" s="5" t="n">
        <v>1620000</v>
      </c>
      <c r="V12" s="5" t="n">
        <v>408000</v>
      </c>
    </row>
    <row r="13">
      <c r="A13" s="4" t="inlineStr">
        <is>
          <t>Approximate net proceeds of private placement offering</t>
        </is>
      </c>
      <c r="J13" s="5" t="n">
        <v>4770000</v>
      </c>
    </row>
    <row r="14">
      <c r="A14" s="4" t="inlineStr">
        <is>
          <t>Promissory Note [Member]</t>
        </is>
      </c>
    </row>
    <row r="15">
      <c r="A15" s="3" t="inlineStr">
        <is>
          <t>Subsequent Event [Line Items]</t>
        </is>
      </c>
    </row>
    <row r="16">
      <c r="A16" s="4" t="inlineStr">
        <is>
          <t>Interest rate</t>
        </is>
      </c>
      <c r="Y16" s="4" t="inlineStr">
        <is>
          <t>18.00%</t>
        </is>
      </c>
      <c r="Z16" s="4" t="inlineStr">
        <is>
          <t>18.00%</t>
        </is>
      </c>
      <c r="AA16" s="4" t="inlineStr">
        <is>
          <t>18.00%</t>
        </is>
      </c>
    </row>
    <row r="17">
      <c r="A17" s="4" t="inlineStr">
        <is>
          <t>Debt Instrument, Face Amount</t>
        </is>
      </c>
      <c r="X17" s="5" t="n">
        <v>300000</v>
      </c>
      <c r="Y17" s="5" t="n">
        <v>25000</v>
      </c>
      <c r="Z17" s="5" t="n">
        <v>50000</v>
      </c>
      <c r="AA17" s="5" t="n">
        <v>200000</v>
      </c>
    </row>
    <row r="18">
      <c r="A18" s="4" t="inlineStr">
        <is>
          <t>Restricted Common Stock [Member]</t>
        </is>
      </c>
    </row>
    <row r="19">
      <c r="A19" s="3" t="inlineStr">
        <is>
          <t>Subsequent Event [Line Items]</t>
        </is>
      </c>
    </row>
    <row r="20">
      <c r="A20" s="4" t="inlineStr">
        <is>
          <t>Shares issued</t>
        </is>
      </c>
      <c r="O20" s="6" t="n">
        <v>6590340</v>
      </c>
    </row>
    <row r="21">
      <c r="A21" s="4" t="inlineStr">
        <is>
          <t>Amount of debt conversion</t>
        </is>
      </c>
      <c r="U21" s="5" t="n">
        <v>1104476</v>
      </c>
    </row>
    <row r="22">
      <c r="A22" s="4" t="inlineStr">
        <is>
          <t>Share issued for service</t>
        </is>
      </c>
      <c r="U22" s="6" t="n">
        <v>600000</v>
      </c>
    </row>
    <row r="23">
      <c r="A23" s="4" t="inlineStr">
        <is>
          <t>Accredited Investor [Member] | Restricted Common Stock [Member]</t>
        </is>
      </c>
    </row>
    <row r="24">
      <c r="A24" s="3" t="inlineStr">
        <is>
          <t>Subsequent Event [Line Items]</t>
        </is>
      </c>
    </row>
    <row r="25">
      <c r="A25" s="4" t="inlineStr">
        <is>
          <t>Subscription liability</t>
        </is>
      </c>
      <c r="U25" s="5" t="n">
        <v>40000</v>
      </c>
    </row>
    <row r="26">
      <c r="A26" s="4" t="inlineStr">
        <is>
          <t>Secured Convertible Promissory Note Agreements With Related Party [Member]</t>
        </is>
      </c>
    </row>
    <row r="27">
      <c r="A27" s="3" t="inlineStr">
        <is>
          <t>Subsequent Event [Line Items]</t>
        </is>
      </c>
    </row>
    <row r="28">
      <c r="A28" s="4" t="inlineStr">
        <is>
          <t>Amount of debt conversion</t>
        </is>
      </c>
      <c r="I28" s="5" t="n">
        <v>1000000</v>
      </c>
    </row>
    <row r="29">
      <c r="A29" s="4" t="inlineStr">
        <is>
          <t>Interest rate</t>
        </is>
      </c>
      <c r="I29" s="4" t="inlineStr">
        <is>
          <t>20.00%</t>
        </is>
      </c>
    </row>
    <row r="30">
      <c r="A30" s="4" t="inlineStr">
        <is>
          <t>Debt Instrument, Maturity Date</t>
        </is>
      </c>
      <c r="I30" s="4" t="inlineStr">
        <is>
          <t>Feb. 3,
		2021</t>
        </is>
      </c>
    </row>
    <row r="31">
      <c r="A31" s="4" t="inlineStr">
        <is>
          <t>Common Stock, Par or Stated Value Per Share</t>
        </is>
      </c>
      <c r="I31" s="7" t="n">
        <v>0.001</v>
      </c>
    </row>
    <row r="32">
      <c r="A32" s="4" t="inlineStr">
        <is>
          <t>Proceeds from Convertible Debt</t>
        </is>
      </c>
      <c r="I32" s="5" t="n">
        <v>500000</v>
      </c>
    </row>
    <row r="33">
      <c r="A33" s="4" t="inlineStr">
        <is>
          <t>Subsequent Event [Member]</t>
        </is>
      </c>
    </row>
    <row r="34">
      <c r="A34" s="3" t="inlineStr">
        <is>
          <t>Subsequent Event [Line Items]</t>
        </is>
      </c>
    </row>
    <row r="35">
      <c r="A35" s="4" t="inlineStr">
        <is>
          <t>Shares issued</t>
        </is>
      </c>
      <c r="H35" s="6" t="n">
        <v>600000</v>
      </c>
      <c r="J35" s="6" t="n">
        <v>19398144</v>
      </c>
    </row>
    <row r="36">
      <c r="A36" s="4" t="inlineStr">
        <is>
          <t>Shares issued, value</t>
        </is>
      </c>
      <c r="H36" s="5" t="n">
        <v>174000</v>
      </c>
      <c r="J36" s="5" t="n">
        <v>5334490</v>
      </c>
    </row>
    <row r="37">
      <c r="A37" s="4" t="inlineStr">
        <is>
          <t>Description of private placement offering</t>
        </is>
      </c>
      <c r="B37" s="4" t="inlineStr">
        <is>
          <t>On August 17, 2021, the Company conducted the closing (the “Closing”) of a
private placement offering to accredited investors (the “Offering”) of the Company’s units (the “Units”)
at a price of $0.275 per Unit, with each Unit consisting of: (i) one (1) share of the Company’s common stock, (ii) a
five-year, immediately exercisable warrant (“Warrant A”) to purchase one (1) share of common stock at an exercise price
of $0.33 per share (“Exercise Price”) and (iii) an additional five-year, immediately exercisable warrant to purchase one (1) share
of common stock at the Exercise Price (“Warrant B”). The Warrant A and Warrant B are identical, except that the Warrant B
has a call feature in favor of the Company.</t>
        </is>
      </c>
    </row>
    <row r="38">
      <c r="A38" s="4" t="inlineStr">
        <is>
          <t>Subsequent Event [Member] | Consulting Agreements [Member]</t>
        </is>
      </c>
    </row>
    <row r="39">
      <c r="A39" s="3" t="inlineStr">
        <is>
          <t>Subsequent Event [Line Items]</t>
        </is>
      </c>
    </row>
    <row r="40">
      <c r="A40" s="4" t="inlineStr">
        <is>
          <t>Share issued for service</t>
        </is>
      </c>
      <c r="D40" s="6" t="n">
        <v>600000</v>
      </c>
    </row>
    <row r="41">
      <c r="A41" s="4" t="inlineStr">
        <is>
          <t>Subsequent Event [Member] | Promissory Note [Member]</t>
        </is>
      </c>
    </row>
    <row r="42">
      <c r="A42" s="3" t="inlineStr">
        <is>
          <t>Subsequent Event [Line Items]</t>
        </is>
      </c>
    </row>
    <row r="43">
      <c r="A43" s="4" t="inlineStr">
        <is>
          <t>Debt Instrument, Maturity Date</t>
        </is>
      </c>
      <c r="C43" s="4" t="inlineStr">
        <is>
          <t>Aug. 18,
		2021</t>
        </is>
      </c>
    </row>
    <row r="44">
      <c r="A44" s="4" t="inlineStr">
        <is>
          <t>Subsequent Event [Member] | Accredited Investor [Member] | Restricted Common Stock [Member]</t>
        </is>
      </c>
    </row>
    <row r="45">
      <c r="A45" s="3" t="inlineStr">
        <is>
          <t>Subsequent Event [Line Items]</t>
        </is>
      </c>
    </row>
    <row r="46">
      <c r="A46" s="4" t="inlineStr">
        <is>
          <t>Shares issued</t>
        </is>
      </c>
      <c r="M46" s="6" t="n">
        <v>127128</v>
      </c>
      <c r="N46" s="6" t="n">
        <v>200000</v>
      </c>
    </row>
    <row r="47">
      <c r="A47" s="4" t="inlineStr">
        <is>
          <t>Shares issued, value</t>
        </is>
      </c>
      <c r="M47" s="5" t="n">
        <v>23900</v>
      </c>
    </row>
    <row r="48">
      <c r="A48" s="4" t="inlineStr">
        <is>
          <t>Number of warrants exercised</t>
        </is>
      </c>
      <c r="N48" s="6" t="n">
        <v>1000000</v>
      </c>
    </row>
    <row r="49">
      <c r="A49" s="4" t="inlineStr">
        <is>
          <t>Strike price of warrants</t>
        </is>
      </c>
      <c r="N49" s="11" t="n">
        <v>0.1235</v>
      </c>
    </row>
    <row r="50">
      <c r="A50" s="4" t="inlineStr">
        <is>
          <t>Proceeds from exercise of warrants</t>
        </is>
      </c>
      <c r="N50" s="5" t="n">
        <v>123500</v>
      </c>
    </row>
    <row r="51">
      <c r="A51" s="4" t="inlineStr">
        <is>
          <t>Subsequent Event [Member] | Accredited Investor [Member] | Unrestricted Common Stock [Member]</t>
        </is>
      </c>
    </row>
    <row r="52">
      <c r="A52" s="3" t="inlineStr">
        <is>
          <t>Subsequent Event [Line Items]</t>
        </is>
      </c>
    </row>
    <row r="53">
      <c r="A53" s="4" t="inlineStr">
        <is>
          <t>Shares issued</t>
        </is>
      </c>
      <c r="G53" s="6" t="n">
        <v>250000</v>
      </c>
    </row>
    <row r="54">
      <c r="A54" s="4" t="inlineStr">
        <is>
          <t>Shares issued, value</t>
        </is>
      </c>
      <c r="G54" s="5" t="n">
        <v>50000</v>
      </c>
    </row>
    <row r="55">
      <c r="A55" s="4" t="inlineStr">
        <is>
          <t>Subsequent Event [Member] | Ronald J Lo Ricco [Member] | Promissory Note [Member]</t>
        </is>
      </c>
    </row>
    <row r="56">
      <c r="A56" s="3" t="inlineStr">
        <is>
          <t>Subsequent Event [Line Items]</t>
        </is>
      </c>
    </row>
    <row r="57">
      <c r="A57" s="4" t="inlineStr">
        <is>
          <t>Interest rate</t>
        </is>
      </c>
      <c r="E57" s="4" t="inlineStr">
        <is>
          <t>10.00%</t>
        </is>
      </c>
    </row>
    <row r="58">
      <c r="A58" s="4" t="inlineStr">
        <is>
          <t>Debt Instrument, Maturity Date</t>
        </is>
      </c>
      <c r="E58" s="4" t="inlineStr">
        <is>
          <t>Jul. 23,
		2021</t>
        </is>
      </c>
    </row>
    <row r="59">
      <c r="A59" s="4" t="inlineStr">
        <is>
          <t>Debt Instrument, Face Amount</t>
        </is>
      </c>
      <c r="E59" s="5" t="n">
        <v>50000</v>
      </c>
    </row>
    <row r="60">
      <c r="A60" s="4" t="inlineStr">
        <is>
          <t>Subsequent Event [Member] | Michael V Barbera [Member] | Promissory Note [Member]</t>
        </is>
      </c>
    </row>
    <row r="61">
      <c r="A61" s="3" t="inlineStr">
        <is>
          <t>Subsequent Event [Line Items]</t>
        </is>
      </c>
    </row>
    <row r="62">
      <c r="A62" s="4" t="inlineStr">
        <is>
          <t>Interest rate</t>
        </is>
      </c>
      <c r="E62" s="4" t="inlineStr">
        <is>
          <t>10.00%</t>
        </is>
      </c>
    </row>
    <row r="63">
      <c r="A63" s="4" t="inlineStr">
        <is>
          <t>Debt Instrument, Maturity Date</t>
        </is>
      </c>
      <c r="E63" s="4" t="inlineStr">
        <is>
          <t>Jul. 23,
		2021</t>
        </is>
      </c>
    </row>
    <row r="64">
      <c r="A64" s="4" t="inlineStr">
        <is>
          <t>Debt Instrument, Face Amount</t>
        </is>
      </c>
      <c r="E64" s="5" t="n">
        <v>50000</v>
      </c>
    </row>
    <row r="65">
      <c r="A65" s="4" t="inlineStr">
        <is>
          <t>Subsequent Event [Member] | David Anderson [Member] | Promissory Note [Member]</t>
        </is>
      </c>
    </row>
    <row r="66">
      <c r="A66" s="3" t="inlineStr">
        <is>
          <t>Subsequent Event [Line Items]</t>
        </is>
      </c>
    </row>
    <row r="67">
      <c r="A67" s="4" t="inlineStr">
        <is>
          <t>Interest rate</t>
        </is>
      </c>
      <c r="C67" s="4" t="inlineStr">
        <is>
          <t>10.00%</t>
        </is>
      </c>
      <c r="L67" s="4" t="inlineStr">
        <is>
          <t>10.00%</t>
        </is>
      </c>
    </row>
    <row r="68">
      <c r="A68" s="4" t="inlineStr">
        <is>
          <t>Debt Instrument, Maturity Date</t>
        </is>
      </c>
      <c r="C68" s="4" t="inlineStr">
        <is>
          <t>Jul. 23,
		2021</t>
        </is>
      </c>
      <c r="L68" s="4" t="inlineStr">
        <is>
          <t>Aug. 2,
		2021</t>
        </is>
      </c>
    </row>
    <row r="69">
      <c r="A69" s="4" t="inlineStr">
        <is>
          <t>Debt Instrument, Face Amount</t>
        </is>
      </c>
      <c r="C69" s="5" t="n">
        <v>20000</v>
      </c>
      <c r="L69" s="5" t="n">
        <v>30500</v>
      </c>
    </row>
    <row r="70">
      <c r="A70" s="4" t="inlineStr">
        <is>
          <t>Subsequent Event [Member] | Simon Kay [Member] | Promissory Note [Member]</t>
        </is>
      </c>
    </row>
    <row r="71">
      <c r="A71" s="3" t="inlineStr">
        <is>
          <t>Subsequent Event [Line Items]</t>
        </is>
      </c>
    </row>
    <row r="72">
      <c r="A72" s="4" t="inlineStr">
        <is>
          <t>Interest rate</t>
        </is>
      </c>
      <c r="W72" s="4" t="inlineStr">
        <is>
          <t>10.00%</t>
        </is>
      </c>
    </row>
    <row r="73">
      <c r="A73" s="4" t="inlineStr">
        <is>
          <t>Debt Instrument, Maturity Date</t>
        </is>
      </c>
      <c r="K73" s="4" t="inlineStr">
        <is>
          <t>Aug. 3,
		2021</t>
        </is>
      </c>
    </row>
    <row r="74">
      <c r="A74" s="4" t="inlineStr">
        <is>
          <t>Debt Instrument, Face Amount</t>
        </is>
      </c>
      <c r="W74" s="5" t="n">
        <v>10000</v>
      </c>
    </row>
    <row r="75">
      <c r="A75" s="4" t="inlineStr">
        <is>
          <t>Subsequent Event [Member] | Paycheck Protection Program [Member]</t>
        </is>
      </c>
    </row>
    <row r="76">
      <c r="A76" s="3" t="inlineStr">
        <is>
          <t>Subsequent Event [Line Items]</t>
        </is>
      </c>
    </row>
    <row r="77">
      <c r="A77" s="4" t="inlineStr">
        <is>
          <t>Notes payable</t>
        </is>
      </c>
      <c r="AC77" s="5" t="n">
        <v>123381</v>
      </c>
    </row>
    <row r="78">
      <c r="A78" s="4" t="inlineStr">
        <is>
          <t>Accrued interest</t>
        </is>
      </c>
      <c r="AC78" s="5" t="n">
        <v>825</v>
      </c>
    </row>
    <row r="79">
      <c r="A79" s="4" t="inlineStr">
        <is>
          <t>Subsequent Event [Member] | Secured Convertible Promissory Note Agreements With Related Party [Member]</t>
        </is>
      </c>
    </row>
    <row r="80">
      <c r="A80" s="3" t="inlineStr">
        <is>
          <t>Subsequent Event [Line Items]</t>
        </is>
      </c>
    </row>
    <row r="81">
      <c r="A81" s="4" t="inlineStr">
        <is>
          <t>Notes payable</t>
        </is>
      </c>
      <c r="F81" s="5" t="n">
        <v>1000000</v>
      </c>
    </row>
    <row r="82">
      <c r="A82" s="4" t="inlineStr">
        <is>
          <t>Accrued interest</t>
        </is>
      </c>
      <c r="F82" s="5" t="n">
        <v>110005</v>
      </c>
    </row>
    <row r="83">
      <c r="A83" s="4" t="inlineStr">
        <is>
          <t>Number of warrants exercised</t>
        </is>
      </c>
      <c r="F83" s="6" t="n">
        <v>11250000</v>
      </c>
    </row>
    <row r="84">
      <c r="A84" s="4" t="inlineStr">
        <is>
          <t>Amount of debt conversion</t>
        </is>
      </c>
      <c r="F84" s="5" t="n">
        <v>1610005</v>
      </c>
    </row>
    <row r="85">
      <c r="A85" s="4" t="inlineStr">
        <is>
          <t>Debt Conversion, Converted Instrument, Rate</t>
        </is>
      </c>
      <c r="F85" s="4" t="inlineStr">
        <is>
          <t>20.00%</t>
        </is>
      </c>
    </row>
    <row r="86">
      <c r="A86" s="4" t="inlineStr">
        <is>
          <t>Additional notes payable</t>
        </is>
      </c>
      <c r="F86" s="5" t="n">
        <v>500000</v>
      </c>
    </row>
    <row r="87">
      <c r="A87" s="4" t="inlineStr">
        <is>
          <t>Interest rate</t>
        </is>
      </c>
      <c r="F87" s="4" t="inlineStr">
        <is>
          <t>20.00%</t>
        </is>
      </c>
    </row>
    <row r="88">
      <c r="A88" s="4" t="inlineStr">
        <is>
          <t>Debt Instrument, Maturity Date</t>
        </is>
      </c>
      <c r="F88" s="4" t="inlineStr">
        <is>
          <t>May 12,
		2021</t>
        </is>
      </c>
    </row>
    <row r="89">
      <c r="A89" s="4" t="inlineStr">
        <is>
          <t>Debt Instrument, Face Amount</t>
        </is>
      </c>
      <c r="F89" s="5" t="n">
        <v>1207504</v>
      </c>
    </row>
    <row r="90">
      <c r="A90" s="4" t="inlineStr">
        <is>
          <t>Subsequent Event [Member] | Secured Convertible Promissory Note Agreements With Related Party [Member] | Noteholders [Member]</t>
        </is>
      </c>
    </row>
    <row r="91">
      <c r="A91" s="3" t="inlineStr">
        <is>
          <t>Subsequent Event [Line Items]</t>
        </is>
      </c>
    </row>
    <row r="92">
      <c r="A92" s="4" t="inlineStr">
        <is>
          <t>Number of warrants exercised</t>
        </is>
      </c>
      <c r="F92" s="6" t="n">
        <v>15000000</v>
      </c>
    </row>
    <row r="93">
      <c r="A93" s="4" t="inlineStr">
        <is>
          <t>Strike price of warrants</t>
        </is>
      </c>
      <c r="F93" s="8" t="n">
        <v>0.2</v>
      </c>
    </row>
    <row r="94">
      <c r="A94" s="4" t="inlineStr">
        <is>
          <t>Proceeds from Convertible Debt</t>
        </is>
      </c>
      <c r="F94" s="5" t="n">
        <v>3000000</v>
      </c>
    </row>
    <row r="95">
      <c r="A95" s="4" t="inlineStr">
        <is>
          <t>Subsequent Event [Member] | Secured Convertible Promissory Note Agreements With Related Party [Member] | Third Party Investor [Member]</t>
        </is>
      </c>
    </row>
    <row r="96">
      <c r="A96" s="3" t="inlineStr">
        <is>
          <t>Subsequent Event [Line Items]</t>
        </is>
      </c>
    </row>
    <row r="97">
      <c r="A97" s="4" t="inlineStr">
        <is>
          <t>Debt Conversion, Converted Instrument, Rate</t>
        </is>
      </c>
      <c r="F97" s="4" t="inlineStr">
        <is>
          <t>1.00%</t>
        </is>
      </c>
    </row>
    <row r="98">
      <c r="A98" s="4" t="inlineStr">
        <is>
          <t>Common Stock, Par or Stated Value Per Share</t>
        </is>
      </c>
      <c r="F98" s="7" t="n">
        <v>0.001</v>
      </c>
    </row>
    <row r="99">
      <c r="A99" s="4" t="inlineStr">
        <is>
          <t>Proceeds from Convertible Debt</t>
        </is>
      </c>
      <c r="F99" s="5" t="n">
        <v>500000</v>
      </c>
    </row>
    <row r="100">
      <c r="A100" s="4" t="inlineStr">
        <is>
          <t>Subsequent Event [Member] | Promissory Note Agreement With Its Bank [Member]</t>
        </is>
      </c>
    </row>
    <row r="101">
      <c r="A101" s="3" t="inlineStr">
        <is>
          <t>Subsequent Event [Line Items]</t>
        </is>
      </c>
    </row>
    <row r="102">
      <c r="A102" s="4" t="inlineStr">
        <is>
          <t>Notes payable</t>
        </is>
      </c>
      <c r="AB102" s="5" t="n">
        <v>165747</v>
      </c>
    </row>
    <row r="103">
      <c r="A103" s="4" t="inlineStr">
        <is>
          <t>Interest rate</t>
        </is>
      </c>
      <c r="AB103" s="4" t="inlineStr">
        <is>
          <t>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SUMMARY OF SIGNIFICANT ACCOUNTING POLICY (Details Narrative) - USD ($)</t>
        </is>
      </c>
      <c r="B1" s="2" t="inlineStr">
        <is>
          <t>Jul. 09, 2021</t>
        </is>
      </c>
      <c r="C1" s="2" t="inlineStr">
        <is>
          <t>Jun. 10, 2021</t>
        </is>
      </c>
      <c r="D1" s="2" t="inlineStr">
        <is>
          <t>May 12, 2021</t>
        </is>
      </c>
      <c r="E1" s="2" t="inlineStr">
        <is>
          <t>Jan. 09, 2021</t>
        </is>
      </c>
      <c r="F1" s="2" t="inlineStr">
        <is>
          <t>Jul. 09, 2020</t>
        </is>
      </c>
      <c r="G1" s="2" t="inlineStr">
        <is>
          <t>May 20, 2021</t>
        </is>
      </c>
      <c r="H1" s="2" t="inlineStr">
        <is>
          <t>Jun. 30, 2021</t>
        </is>
      </c>
      <c r="I1" s="2" t="inlineStr">
        <is>
          <t>Jun. 30, 2020</t>
        </is>
      </c>
      <c r="J1" s="2" t="inlineStr">
        <is>
          <t>Jun. 30, 2021</t>
        </is>
      </c>
      <c r="K1" s="2" t="inlineStr">
        <is>
          <t>Jun. 30, 2020</t>
        </is>
      </c>
      <c r="L1" s="2" t="inlineStr">
        <is>
          <t>Dec. 31, 2020</t>
        </is>
      </c>
      <c r="M1" s="2" t="inlineStr">
        <is>
          <t>Dec. 31, 2019</t>
        </is>
      </c>
      <c r="N1" s="2" t="inlineStr">
        <is>
          <t>May 17, 2021</t>
        </is>
      </c>
      <c r="O1" s="2" t="inlineStr">
        <is>
          <t>Oct. 13, 2020</t>
        </is>
      </c>
    </row>
    <row r="2">
      <c r="A2" s="3" t="inlineStr">
        <is>
          <t>Share-based Compensation Arrangement by Share-based Payment Award [Line Items]</t>
        </is>
      </c>
    </row>
    <row r="3">
      <c r="A3" s="4" t="inlineStr">
        <is>
          <t>Cash insured amount</t>
        </is>
      </c>
      <c r="H3" s="5" t="n">
        <v>250000</v>
      </c>
      <c r="J3" s="5" t="n">
        <v>250000</v>
      </c>
      <c r="L3" s="5" t="n">
        <v>250000</v>
      </c>
    </row>
    <row r="4">
      <c r="A4" s="4" t="inlineStr">
        <is>
          <t>Depreciation expense</t>
        </is>
      </c>
      <c r="H4" s="5" t="n">
        <v>32216</v>
      </c>
      <c r="I4" s="5" t="n">
        <v>29947</v>
      </c>
      <c r="J4" s="6" t="n">
        <v>63925</v>
      </c>
      <c r="K4" s="5" t="n">
        <v>55774</v>
      </c>
      <c r="L4" s="6" t="n">
        <v>117340</v>
      </c>
      <c r="M4" s="5" t="n">
        <v>17143</v>
      </c>
    </row>
    <row r="5">
      <c r="A5" s="4" t="inlineStr">
        <is>
          <t>Stock compensation expense</t>
        </is>
      </c>
      <c r="J5" s="6" t="n">
        <v>729525</v>
      </c>
      <c r="K5" s="4" t="inlineStr">
        <is>
          <t xml:space="preserve"> </t>
        </is>
      </c>
      <c r="L5" s="5" t="n">
        <v>165590</v>
      </c>
      <c r="M5" s="5" t="n">
        <v>1701316</v>
      </c>
    </row>
    <row r="6">
      <c r="A6" s="4" t="inlineStr">
        <is>
          <t>Consulting Agreement [Member]</t>
        </is>
      </c>
    </row>
    <row r="7">
      <c r="A7" s="3" t="inlineStr">
        <is>
          <t>Share-based Compensation Arrangement by Share-based Payment Award [Line Items]</t>
        </is>
      </c>
    </row>
    <row r="8">
      <c r="A8" s="4" t="inlineStr">
        <is>
          <t>Shares due</t>
        </is>
      </c>
      <c r="D8" s="6" t="n">
        <v>250000</v>
      </c>
      <c r="F8" s="6" t="n">
        <v>600000</v>
      </c>
      <c r="N8" s="6" t="n">
        <v>300000</v>
      </c>
      <c r="O8" s="6" t="n">
        <v>250000</v>
      </c>
    </row>
    <row r="9">
      <c r="A9" s="4" t="inlineStr">
        <is>
          <t>Fair falue of shares</t>
        </is>
      </c>
      <c r="E9" s="8" t="n">
        <v>0.23</v>
      </c>
      <c r="F9" s="8" t="n">
        <v>0.29</v>
      </c>
    </row>
    <row r="10">
      <c r="A10" s="4" t="inlineStr">
        <is>
          <t>Shares to be issued</t>
        </is>
      </c>
      <c r="F10" s="6" t="n">
        <v>350000</v>
      </c>
      <c r="O10" s="6" t="n">
        <v>250000</v>
      </c>
    </row>
    <row r="11">
      <c r="A11" s="4" t="inlineStr">
        <is>
          <t>Restricted common shares issued</t>
        </is>
      </c>
      <c r="B11" s="6" t="n">
        <v>350000</v>
      </c>
    </row>
    <row r="12">
      <c r="A12" s="4" t="inlineStr">
        <is>
          <t>Fair value of restricted common shares issued</t>
        </is>
      </c>
      <c r="B12" s="5" t="n">
        <v>80500</v>
      </c>
    </row>
    <row r="13">
      <c r="A13" s="4" t="inlineStr">
        <is>
          <t>Stock compensation expense</t>
        </is>
      </c>
      <c r="F13" s="5" t="n">
        <v>165590</v>
      </c>
      <c r="J13" s="5" t="n">
        <v>81563</v>
      </c>
    </row>
    <row r="14">
      <c r="A14" s="4" t="inlineStr">
        <is>
          <t>Consulting Agreement 1 [Member]</t>
        </is>
      </c>
    </row>
    <row r="15">
      <c r="A15" s="3" t="inlineStr">
        <is>
          <t>Share-based Compensation Arrangement by Share-based Payment Award [Line Items]</t>
        </is>
      </c>
    </row>
    <row r="16">
      <c r="A16" s="4" t="inlineStr">
        <is>
          <t>Fair falue of shares</t>
        </is>
      </c>
      <c r="C16" s="7" t="n">
        <v>0.299</v>
      </c>
      <c r="D16" s="7" t="n">
        <v>0.256</v>
      </c>
      <c r="E16" s="8" t="n">
        <v>0.23</v>
      </c>
    </row>
    <row r="17">
      <c r="A17" s="4" t="inlineStr">
        <is>
          <t>Restricted common shares issued</t>
        </is>
      </c>
      <c r="C17" s="6" t="n">
        <v>300000</v>
      </c>
      <c r="D17" s="6" t="n">
        <v>250000</v>
      </c>
      <c r="E17" s="6" t="n">
        <v>250000</v>
      </c>
    </row>
    <row r="18">
      <c r="A18" s="4" t="inlineStr">
        <is>
          <t>Fair value of restricted common shares issued</t>
        </is>
      </c>
      <c r="C18" s="5" t="n">
        <v>89700</v>
      </c>
      <c r="D18" s="5" t="n">
        <v>64045</v>
      </c>
      <c r="E18" s="5" t="n">
        <v>57500</v>
      </c>
    </row>
    <row r="19">
      <c r="A19" s="4" t="inlineStr">
        <is>
          <t>Options [Member] | Chairman [Member]</t>
        </is>
      </c>
    </row>
    <row r="20">
      <c r="A20" s="3" t="inlineStr">
        <is>
          <t>Share-based Compensation Arrangement by Share-based Payment Award [Line Items]</t>
        </is>
      </c>
    </row>
    <row r="21">
      <c r="A21" s="4" t="inlineStr">
        <is>
          <t>Share option issued</t>
        </is>
      </c>
      <c r="G21" s="6" t="n">
        <v>777778</v>
      </c>
    </row>
    <row r="22">
      <c r="A22" s="4" t="inlineStr">
        <is>
          <t>Strike price</t>
        </is>
      </c>
      <c r="G22" s="8" t="n">
        <v>0.27</v>
      </c>
    </row>
    <row r="23">
      <c r="A23" s="4" t="inlineStr">
        <is>
          <t>Grant date fair value of the options</t>
        </is>
      </c>
      <c r="G23" s="5" t="n">
        <v>160857</v>
      </c>
    </row>
    <row r="24">
      <c r="A24" s="4" t="inlineStr">
        <is>
          <t>Options expire</t>
        </is>
      </c>
      <c r="G24" s="4" t="inlineStr">
        <is>
          <t>5 years</t>
        </is>
      </c>
    </row>
    <row r="25">
      <c r="A25" s="4" t="inlineStr">
        <is>
          <t>Stock compensation expense</t>
        </is>
      </c>
      <c r="G25" s="5" t="n">
        <v>160857</v>
      </c>
    </row>
    <row r="26">
      <c r="A26" s="4" t="inlineStr">
        <is>
          <t>Options [Member] | Director [Member]</t>
        </is>
      </c>
    </row>
    <row r="27">
      <c r="A27" s="3" t="inlineStr">
        <is>
          <t>Share-based Compensation Arrangement by Share-based Payment Award [Line Items]</t>
        </is>
      </c>
    </row>
    <row r="28">
      <c r="A28" s="4" t="inlineStr">
        <is>
          <t>Share option issued</t>
        </is>
      </c>
      <c r="G28" s="6" t="n">
        <v>500000</v>
      </c>
    </row>
    <row r="29">
      <c r="A29" s="4" t="inlineStr">
        <is>
          <t>Strike price</t>
        </is>
      </c>
      <c r="G29" s="8" t="n">
        <v>0.28</v>
      </c>
    </row>
    <row r="30">
      <c r="A30" s="4" t="inlineStr">
        <is>
          <t>Grant date fair value of the options</t>
        </is>
      </c>
      <c r="G30" s="5" t="n">
        <v>102923</v>
      </c>
    </row>
    <row r="31">
      <c r="A31" s="4" t="inlineStr">
        <is>
          <t>Options expire</t>
        </is>
      </c>
      <c r="G31" s="4" t="inlineStr">
        <is>
          <t>5 years</t>
        </is>
      </c>
    </row>
    <row r="32">
      <c r="A32" s="4" t="inlineStr">
        <is>
          <t>Stock compensation expense</t>
        </is>
      </c>
      <c r="G32" s="5" t="n">
        <v>1029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PAYABLE – CONVERTIBLE (Details Narrative) - USD ($)</t>
        </is>
      </c>
      <c r="B1" s="2" t="inlineStr">
        <is>
          <t>Aug. 03, 2020</t>
        </is>
      </c>
      <c r="C1" s="2" t="inlineStr">
        <is>
          <t>Feb. 16, 2021</t>
        </is>
      </c>
      <c r="D1" s="2" t="inlineStr">
        <is>
          <t>Jun. 30, 2021</t>
        </is>
      </c>
      <c r="E1" s="2" t="inlineStr">
        <is>
          <t>Jun. 30, 2020</t>
        </is>
      </c>
      <c r="F1" s="2" t="inlineStr">
        <is>
          <t>Jun. 30, 2021</t>
        </is>
      </c>
      <c r="G1" s="2" t="inlineStr">
        <is>
          <t>Jun. 30, 2020</t>
        </is>
      </c>
      <c r="H1" s="2" t="inlineStr">
        <is>
          <t>Dec. 31, 2020</t>
        </is>
      </c>
      <c r="I1" s="2" t="inlineStr">
        <is>
          <t>Dec. 31, 2019</t>
        </is>
      </c>
    </row>
    <row r="2">
      <c r="A2" s="3" t="inlineStr">
        <is>
          <t>Schedule of Capitalization, Long-term Debt [Line Items]</t>
        </is>
      </c>
    </row>
    <row r="3">
      <c r="A3" s="4" t="inlineStr">
        <is>
          <t>Note payable - convertible</t>
        </is>
      </c>
      <c r="D3" s="5" t="n">
        <v>0</v>
      </c>
      <c r="F3" s="5" t="n">
        <v>0</v>
      </c>
      <c r="H3" s="5" t="n">
        <v>10000</v>
      </c>
      <c r="I3" s="5" t="n">
        <v>453991</v>
      </c>
    </row>
    <row r="4">
      <c r="A4" s="4" t="inlineStr">
        <is>
          <t>Amount of debt conversion</t>
        </is>
      </c>
      <c r="I4" s="6" t="n">
        <v>531100</v>
      </c>
    </row>
    <row r="5">
      <c r="A5" s="4" t="inlineStr">
        <is>
          <t>Proceeds from convertible debt</t>
        </is>
      </c>
      <c r="F5" s="6" t="n">
        <v>579741</v>
      </c>
      <c r="G5" s="5" t="n">
        <v>585000</v>
      </c>
      <c r="H5" s="6" t="n">
        <v>1620000</v>
      </c>
      <c r="I5" s="6" t="n">
        <v>408000</v>
      </c>
    </row>
    <row r="6">
      <c r="A6" s="4" t="inlineStr">
        <is>
          <t>Repayments of convertible debt</t>
        </is>
      </c>
      <c r="F6" s="6" t="n">
        <v>35000</v>
      </c>
      <c r="G6" s="6" t="n">
        <v>348000</v>
      </c>
      <c r="H6" s="6" t="n">
        <v>348000</v>
      </c>
      <c r="I6" s="6" t="n">
        <v>104704</v>
      </c>
    </row>
    <row r="7">
      <c r="A7" s="4" t="inlineStr">
        <is>
          <t>Interest expense</t>
        </is>
      </c>
      <c r="H7" s="6" t="n">
        <v>5041</v>
      </c>
      <c r="I7" s="6" t="n">
        <v>7675</v>
      </c>
    </row>
    <row r="8">
      <c r="A8" s="4" t="inlineStr">
        <is>
          <t>Accrued interest</t>
        </is>
      </c>
      <c r="H8" s="6" t="n">
        <v>0</v>
      </c>
      <c r="I8" s="6" t="n">
        <v>11244</v>
      </c>
    </row>
    <row r="9">
      <c r="A9" s="4" t="inlineStr">
        <is>
          <t>Convertible Notes Payable [Member]</t>
        </is>
      </c>
    </row>
    <row r="10">
      <c r="A10" s="3" t="inlineStr">
        <is>
          <t>Schedule of Capitalization, Long-term Debt [Line Items]</t>
        </is>
      </c>
    </row>
    <row r="11">
      <c r="A11" s="4" t="inlineStr">
        <is>
          <t>Interest expense</t>
        </is>
      </c>
      <c r="D11" s="6" t="n">
        <v>0</v>
      </c>
      <c r="E11" s="5" t="n">
        <v>118443</v>
      </c>
      <c r="F11" s="6" t="n">
        <v>161</v>
      </c>
      <c r="G11" s="5" t="n">
        <v>158250</v>
      </c>
      <c r="H11" s="6" t="n">
        <v>64093</v>
      </c>
      <c r="I11" s="5" t="n">
        <v>51015</v>
      </c>
    </row>
    <row r="12">
      <c r="A12" s="4" t="inlineStr">
        <is>
          <t>Accrued interest</t>
        </is>
      </c>
      <c r="D12" s="5" t="n">
        <v>0</v>
      </c>
      <c r="F12" s="5" t="n">
        <v>0</v>
      </c>
      <c r="H12" s="5" t="n">
        <v>760</v>
      </c>
    </row>
    <row r="13">
      <c r="A13" s="4" t="inlineStr">
        <is>
          <t>Unsecured Convertible Promissory Note With Investor [Member]</t>
        </is>
      </c>
    </row>
    <row r="14">
      <c r="A14" s="3" t="inlineStr">
        <is>
          <t>Schedule of Capitalization, Long-term Debt [Line Items]</t>
        </is>
      </c>
    </row>
    <row r="15">
      <c r="A15" s="4" t="inlineStr">
        <is>
          <t>Amount of debt conversion</t>
        </is>
      </c>
      <c r="B15" s="5" t="n">
        <v>10000</v>
      </c>
    </row>
    <row r="16">
      <c r="A16" s="4" t="inlineStr">
        <is>
          <t>Interest rate</t>
        </is>
      </c>
      <c r="B16" s="4" t="inlineStr">
        <is>
          <t>18.00%</t>
        </is>
      </c>
    </row>
    <row r="17">
      <c r="A17" s="4" t="inlineStr">
        <is>
          <t>Debt Instrument, Term</t>
        </is>
      </c>
      <c r="B17" s="4" t="inlineStr">
        <is>
          <t>6 months</t>
        </is>
      </c>
    </row>
    <row r="18">
      <c r="A18" s="4" t="inlineStr">
        <is>
          <t>Proceeds from convertible debt</t>
        </is>
      </c>
      <c r="B18" s="5" t="n">
        <v>500000</v>
      </c>
    </row>
    <row r="19">
      <c r="A19" s="4" t="inlineStr">
        <is>
          <t>Conversion price</t>
        </is>
      </c>
      <c r="B19" s="8" t="n">
        <v>0.01</v>
      </c>
    </row>
    <row r="20">
      <c r="A20" s="4" t="inlineStr">
        <is>
          <t>Repayments of convertible debt</t>
        </is>
      </c>
      <c r="C20" s="5" t="n">
        <v>10000</v>
      </c>
    </row>
    <row r="21">
      <c r="A21" s="4" t="inlineStr">
        <is>
          <t>Accrued interest paid</t>
        </is>
      </c>
      <c r="C21" s="5" t="n">
        <v>10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PAYABLE – CONVERTIBLE – RELATED PARTY (Details Narrative) - USD ($)</t>
        </is>
      </c>
      <c r="B1" s="2" t="inlineStr">
        <is>
          <t>May 12, 2021</t>
        </is>
      </c>
      <c r="C1" s="2" t="inlineStr">
        <is>
          <t>Feb. 12, 2021</t>
        </is>
      </c>
      <c r="D1" s="2" t="inlineStr">
        <is>
          <t>Aug. 03, 2020</t>
        </is>
      </c>
      <c r="E1" s="2" t="inlineStr">
        <is>
          <t>Jun. 30, 2021</t>
        </is>
      </c>
      <c r="F1" s="2" t="inlineStr">
        <is>
          <t>Jun. 30, 2020</t>
        </is>
      </c>
      <c r="G1" s="2" t="inlineStr">
        <is>
          <t>Jun. 30, 2021</t>
        </is>
      </c>
      <c r="H1" s="2" t="inlineStr">
        <is>
          <t>Jun. 30, 2020</t>
        </is>
      </c>
      <c r="I1" s="2" t="inlineStr">
        <is>
          <t>Dec. 31, 2020</t>
        </is>
      </c>
      <c r="J1" s="2" t="inlineStr">
        <is>
          <t>Dec. 31, 2019</t>
        </is>
      </c>
    </row>
    <row r="2">
      <c r="A2" s="3" t="inlineStr">
        <is>
          <t>Schedule of Capitalization, Long-term Debt [Line Items]</t>
        </is>
      </c>
    </row>
    <row r="3">
      <c r="A3" s="4" t="inlineStr">
        <is>
          <t>Notes payable - convertible - related party</t>
        </is>
      </c>
      <c r="E3" s="5" t="n">
        <v>1689746</v>
      </c>
      <c r="G3" s="5" t="n">
        <v>1689746</v>
      </c>
      <c r="I3" s="5" t="n">
        <v>1025000</v>
      </c>
      <c r="J3" s="5" t="n">
        <v>0</v>
      </c>
    </row>
    <row r="4">
      <c r="A4" s="4" t="inlineStr">
        <is>
          <t>Amount of debt conversion</t>
        </is>
      </c>
      <c r="J4" s="6" t="n">
        <v>531100</v>
      </c>
    </row>
    <row r="5">
      <c r="A5" s="4" t="inlineStr">
        <is>
          <t>Proceeds from convertible debt</t>
        </is>
      </c>
      <c r="G5" s="6" t="n">
        <v>579741</v>
      </c>
      <c r="H5" s="5" t="n">
        <v>585000</v>
      </c>
      <c r="I5" s="6" t="n">
        <v>1620000</v>
      </c>
      <c r="J5" s="6" t="n">
        <v>408000</v>
      </c>
    </row>
    <row r="6">
      <c r="A6" s="4" t="inlineStr">
        <is>
          <t>Repayments of Convertible Debt</t>
        </is>
      </c>
      <c r="G6" s="5" t="n">
        <v>35000</v>
      </c>
      <c r="H6" s="6" t="n">
        <v>348000</v>
      </c>
      <c r="I6" s="5" t="n">
        <v>348000</v>
      </c>
      <c r="J6" s="6" t="n">
        <v>104704</v>
      </c>
    </row>
    <row r="7">
      <c r="A7" s="4" t="inlineStr">
        <is>
          <t>Warrants Term</t>
        </is>
      </c>
      <c r="G7" s="4" t="inlineStr">
        <is>
          <t>5 years</t>
        </is>
      </c>
    </row>
    <row r="8">
      <c r="A8" s="4" t="inlineStr">
        <is>
          <t>Exercise price of warrants</t>
        </is>
      </c>
      <c r="I8" s="8" t="n">
        <v>0.3</v>
      </c>
    </row>
    <row r="9">
      <c r="A9" s="4" t="inlineStr">
        <is>
          <t>Gain (Loss) on Extinguishment of Debt</t>
        </is>
      </c>
      <c r="E9" s="6" t="n">
        <v>-3056892</v>
      </c>
      <c r="F9" s="5" t="n">
        <v>980</v>
      </c>
      <c r="G9" s="5" t="n">
        <v>-6743015</v>
      </c>
      <c r="H9" s="6" t="n">
        <v>980</v>
      </c>
      <c r="I9" s="5" t="n">
        <v>-56948</v>
      </c>
      <c r="J9" s="4" t="inlineStr">
        <is>
          <t xml:space="preserve"> </t>
        </is>
      </c>
    </row>
    <row r="10">
      <c r="A10" s="4" t="inlineStr">
        <is>
          <t>Interest expense</t>
        </is>
      </c>
      <c r="I10" s="6" t="n">
        <v>5041</v>
      </c>
      <c r="J10" s="6" t="n">
        <v>7675</v>
      </c>
    </row>
    <row r="11">
      <c r="A11" s="4" t="inlineStr">
        <is>
          <t>Accrued interest</t>
        </is>
      </c>
      <c r="I11" s="6" t="n">
        <v>0</v>
      </c>
      <c r="J11" s="6" t="n">
        <v>11244</v>
      </c>
    </row>
    <row r="12">
      <c r="A12" s="4" t="inlineStr">
        <is>
          <t>Convertible Promissory Note Investors [Member]</t>
        </is>
      </c>
    </row>
    <row r="13">
      <c r="A13" s="3" t="inlineStr">
        <is>
          <t>Schedule of Capitalization, Long-term Debt [Line Items]</t>
        </is>
      </c>
    </row>
    <row r="14">
      <c r="A14" s="4" t="inlineStr">
        <is>
          <t>Amount of debt conversion</t>
        </is>
      </c>
      <c r="D14" s="5" t="n">
        <v>1000000</v>
      </c>
    </row>
    <row r="15">
      <c r="A15" s="4" t="inlineStr">
        <is>
          <t>Interest rate</t>
        </is>
      </c>
      <c r="B15" s="4" t="inlineStr">
        <is>
          <t>20.00%</t>
        </is>
      </c>
      <c r="C15" s="4" t="inlineStr">
        <is>
          <t>20.00%</t>
        </is>
      </c>
      <c r="D15" s="4" t="inlineStr">
        <is>
          <t>20.00%</t>
        </is>
      </c>
    </row>
    <row r="16">
      <c r="A16" s="4" t="inlineStr">
        <is>
          <t>Debt Instrument, Term</t>
        </is>
      </c>
      <c r="B16" s="4" t="inlineStr">
        <is>
          <t>9 months</t>
        </is>
      </c>
      <c r="C16" s="4" t="inlineStr">
        <is>
          <t>3 months</t>
        </is>
      </c>
      <c r="D16" s="4" t="inlineStr">
        <is>
          <t>6 months</t>
        </is>
      </c>
    </row>
    <row r="17">
      <c r="A17" s="4" t="inlineStr">
        <is>
          <t>Proceeds from convertible debt</t>
        </is>
      </c>
      <c r="D17" s="5" t="n">
        <v>500000</v>
      </c>
    </row>
    <row r="18">
      <c r="A18" s="4" t="inlineStr">
        <is>
          <t>Conversion price</t>
        </is>
      </c>
      <c r="D18" s="8" t="n">
        <v>0.01</v>
      </c>
    </row>
    <row r="19">
      <c r="A19" s="4" t="inlineStr">
        <is>
          <t>Debt principal amount</t>
        </is>
      </c>
      <c r="B19" s="5" t="n">
        <v>1689746</v>
      </c>
      <c r="C19" s="5" t="n">
        <v>1610005</v>
      </c>
      <c r="D19" s="5" t="n">
        <v>750000</v>
      </c>
    </row>
    <row r="20">
      <c r="A20" s="4" t="inlineStr">
        <is>
          <t>Repayments of Convertible Debt</t>
        </is>
      </c>
      <c r="B20" s="6" t="n">
        <v>1610005</v>
      </c>
      <c r="C20" s="6" t="n">
        <v>1000000</v>
      </c>
    </row>
    <row r="21">
      <c r="A21" s="4" t="inlineStr">
        <is>
          <t>Accrued interest paid</t>
        </is>
      </c>
      <c r="B21" s="5" t="n">
        <v>79742</v>
      </c>
      <c r="C21" s="5" t="n">
        <v>110005</v>
      </c>
    </row>
    <row r="22">
      <c r="A22" s="4" t="inlineStr">
        <is>
          <t>Debt Conversion, Converted Instrument, Warrants or Options Issued</t>
        </is>
      </c>
      <c r="B22" s="6" t="n">
        <v>7500000</v>
      </c>
      <c r="C22" s="6" t="n">
        <v>15000000</v>
      </c>
    </row>
    <row r="23">
      <c r="A23" s="4" t="inlineStr">
        <is>
          <t>Warrants Term</t>
        </is>
      </c>
      <c r="B23" s="4" t="inlineStr">
        <is>
          <t>5 years</t>
        </is>
      </c>
      <c r="C23" s="4" t="inlineStr">
        <is>
          <t>5 years</t>
        </is>
      </c>
    </row>
    <row r="24">
      <c r="A24" s="4" t="inlineStr">
        <is>
          <t>Extinguishment of Debt, Gain (Loss), Net of Tax</t>
        </is>
      </c>
      <c r="C24" s="5" t="n">
        <v>3686136</v>
      </c>
    </row>
    <row r="25">
      <c r="A25" s="4" t="inlineStr">
        <is>
          <t>Exercise price of warrants</t>
        </is>
      </c>
      <c r="B25" s="8" t="n">
        <v>0.35</v>
      </c>
    </row>
    <row r="26">
      <c r="A26" s="4" t="inlineStr">
        <is>
          <t>Gain (Loss) on Extinguishment of Debt</t>
        </is>
      </c>
      <c r="B26" s="5" t="n">
        <v>1874705</v>
      </c>
    </row>
    <row r="27">
      <c r="A27" s="4" t="inlineStr">
        <is>
          <t>Convertible Notes Payable Related Party [Member]</t>
        </is>
      </c>
    </row>
    <row r="28">
      <c r="A28" s="3" t="inlineStr">
        <is>
          <t>Schedule of Capitalization, Long-term Debt [Line Items]</t>
        </is>
      </c>
    </row>
    <row r="29">
      <c r="A29" s="4" t="inlineStr">
        <is>
          <t>Interest expense</t>
        </is>
      </c>
      <c r="E29" s="6" t="n">
        <v>84605</v>
      </c>
      <c r="F29" s="5" t="n">
        <v>74029</v>
      </c>
      <c r="G29" s="6" t="n">
        <v>151521</v>
      </c>
      <c r="H29" s="5" t="n">
        <v>74029</v>
      </c>
      <c r="I29" s="6" t="n">
        <v>93736</v>
      </c>
      <c r="J29" s="6" t="n">
        <v>4704</v>
      </c>
    </row>
    <row r="30">
      <c r="A30" s="4" t="inlineStr">
        <is>
          <t>Accrued interest</t>
        </is>
      </c>
      <c r="E30" s="5" t="n">
        <v>46048</v>
      </c>
      <c r="G30" s="5" t="n">
        <v>46048</v>
      </c>
      <c r="I30" s="5" t="n">
        <v>86574</v>
      </c>
      <c r="J30"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43" customWidth="1" min="1" max="1"/>
    <col width="14" customWidth="1" min="2" max="2"/>
    <col width="14" customWidth="1" min="3" max="3"/>
    <col width="13"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PAYABLE (Details Narrative) - USD ($)</t>
        </is>
      </c>
      <c r="B1" s="2" t="inlineStr">
        <is>
          <t>Apr. 09, 2021</t>
        </is>
      </c>
      <c r="C1" s="2" t="inlineStr">
        <is>
          <t>Apr. 02, 2021</t>
        </is>
      </c>
      <c r="D1" s="2" t="inlineStr">
        <is>
          <t>May 21, 2021</t>
        </is>
      </c>
      <c r="E1" s="2" t="inlineStr">
        <is>
          <t>Apr. 16, 2021</t>
        </is>
      </c>
      <c r="F1" s="2" t="inlineStr">
        <is>
          <t>Apr. 02, 2021</t>
        </is>
      </c>
      <c r="G1" s="2" t="inlineStr">
        <is>
          <t>Jun. 30, 2021</t>
        </is>
      </c>
      <c r="H1" s="2" t="inlineStr">
        <is>
          <t>Jun. 30, 2020</t>
        </is>
      </c>
      <c r="I1" s="2" t="inlineStr">
        <is>
          <t>Jun. 30, 2021</t>
        </is>
      </c>
      <c r="J1" s="2" t="inlineStr">
        <is>
          <t>Jun. 30, 2020</t>
        </is>
      </c>
      <c r="K1" s="2" t="inlineStr">
        <is>
          <t>Dec. 31, 2020</t>
        </is>
      </c>
      <c r="L1" s="2" t="inlineStr">
        <is>
          <t>Dec. 31, 2019</t>
        </is>
      </c>
      <c r="M1" s="2" t="inlineStr">
        <is>
          <t>Mar. 30, 2021</t>
        </is>
      </c>
      <c r="N1" s="2" t="inlineStr">
        <is>
          <t>Feb. 25, 2021</t>
        </is>
      </c>
    </row>
    <row r="2">
      <c r="A2" s="3" t="inlineStr">
        <is>
          <t>Offsetting Liabilities [Line Items]</t>
        </is>
      </c>
    </row>
    <row r="3">
      <c r="A3" s="4" t="inlineStr">
        <is>
          <t>Notes payable</t>
        </is>
      </c>
      <c r="G3" s="5" t="n">
        <v>787412</v>
      </c>
      <c r="I3" s="5" t="n">
        <v>787412</v>
      </c>
      <c r="K3" s="5" t="n">
        <v>128021</v>
      </c>
    </row>
    <row r="4">
      <c r="A4" s="4" t="inlineStr">
        <is>
          <t>Warrant expire term</t>
        </is>
      </c>
      <c r="I4" s="4" t="inlineStr">
        <is>
          <t>5 years</t>
        </is>
      </c>
    </row>
    <row r="5">
      <c r="A5" s="4" t="inlineStr">
        <is>
          <t>Gain (Loss) on Extinguishment of Debt</t>
        </is>
      </c>
      <c r="G5" s="6" t="n">
        <v>-3056892</v>
      </c>
      <c r="H5" s="5" t="n">
        <v>980</v>
      </c>
      <c r="I5" s="5" t="n">
        <v>-6743015</v>
      </c>
      <c r="J5" s="5" t="n">
        <v>980</v>
      </c>
      <c r="K5" s="6" t="n">
        <v>-56948</v>
      </c>
      <c r="L5" s="4" t="inlineStr">
        <is>
          <t xml:space="preserve"> </t>
        </is>
      </c>
    </row>
    <row r="6">
      <c r="A6" s="4" t="inlineStr">
        <is>
          <t>Interest expense</t>
        </is>
      </c>
      <c r="K6" s="6" t="n">
        <v>5041</v>
      </c>
      <c r="L6" s="6" t="n">
        <v>7675</v>
      </c>
    </row>
    <row r="7">
      <c r="A7" s="4" t="inlineStr">
        <is>
          <t>Accrued interest</t>
        </is>
      </c>
      <c r="K7" s="6" t="n">
        <v>0</v>
      </c>
      <c r="L7" s="5" t="n">
        <v>11244</v>
      </c>
    </row>
    <row r="8">
      <c r="A8" s="4" t="inlineStr">
        <is>
          <t>Promissory Note [Member]</t>
        </is>
      </c>
    </row>
    <row r="9">
      <c r="A9" s="3" t="inlineStr">
        <is>
          <t>Offsetting Liabilities [Line Items]</t>
        </is>
      </c>
    </row>
    <row r="10">
      <c r="A10" s="4" t="inlineStr">
        <is>
          <t>Gain (Loss) on Extinguishment of Debt</t>
        </is>
      </c>
      <c r="D10" s="5" t="n">
        <v>1487386</v>
      </c>
    </row>
    <row r="11">
      <c r="A11" s="4" t="inlineStr">
        <is>
          <t>Promissory Note [Member]</t>
        </is>
      </c>
    </row>
    <row r="12">
      <c r="A12" s="3" t="inlineStr">
        <is>
          <t>Offsetting Liabilities [Line Items]</t>
        </is>
      </c>
    </row>
    <row r="13">
      <c r="A13" s="4" t="inlineStr">
        <is>
          <t>Accrued interest forgave</t>
        </is>
      </c>
      <c r="I13" s="6" t="n">
        <v>5199</v>
      </c>
    </row>
    <row r="14">
      <c r="A14" s="4" t="inlineStr">
        <is>
          <t>Notes Payables [Member]</t>
        </is>
      </c>
    </row>
    <row r="15">
      <c r="A15" s="3" t="inlineStr">
        <is>
          <t>Offsetting Liabilities [Line Items]</t>
        </is>
      </c>
    </row>
    <row r="16">
      <c r="A16" s="4" t="inlineStr">
        <is>
          <t>Interest expense</t>
        </is>
      </c>
      <c r="G16" s="6" t="n">
        <v>29802</v>
      </c>
      <c r="H16" s="5" t="n">
        <v>2025</v>
      </c>
      <c r="I16" s="6" t="n">
        <v>30177</v>
      </c>
      <c r="J16" s="5" t="n">
        <v>3986</v>
      </c>
    </row>
    <row r="17">
      <c r="A17" s="4" t="inlineStr">
        <is>
          <t>Accrued interest</t>
        </is>
      </c>
      <c r="G17" s="6" t="n">
        <v>24540</v>
      </c>
      <c r="I17" s="6" t="n">
        <v>24540</v>
      </c>
      <c r="K17" s="5" t="n">
        <v>0</v>
      </c>
    </row>
    <row r="18">
      <c r="A18" s="4" t="inlineStr">
        <is>
          <t>Financing Arrangements [Member]</t>
        </is>
      </c>
    </row>
    <row r="19">
      <c r="A19" s="3" t="inlineStr">
        <is>
          <t>Offsetting Liabilities [Line Items]</t>
        </is>
      </c>
    </row>
    <row r="20">
      <c r="A20" s="4" t="inlineStr">
        <is>
          <t>Notes payable</t>
        </is>
      </c>
      <c r="G20" s="5" t="n">
        <v>26665</v>
      </c>
      <c r="I20" s="5" t="n">
        <v>26665</v>
      </c>
    </row>
    <row r="21">
      <c r="A21" s="4" t="inlineStr">
        <is>
          <t>Interest rate</t>
        </is>
      </c>
      <c r="M21" s="4" t="inlineStr">
        <is>
          <t>9.67%</t>
        </is>
      </c>
    </row>
    <row r="22">
      <c r="A22" s="4" t="inlineStr">
        <is>
          <t>Promissory Note Agreement 1 [Member]</t>
        </is>
      </c>
    </row>
    <row r="23">
      <c r="A23" s="3" t="inlineStr">
        <is>
          <t>Offsetting Liabilities [Line Items]</t>
        </is>
      </c>
    </row>
    <row r="24">
      <c r="A24" s="4" t="inlineStr">
        <is>
          <t>Interest rate</t>
        </is>
      </c>
      <c r="N24" s="4" t="inlineStr">
        <is>
          <t>1.00%</t>
        </is>
      </c>
    </row>
    <row r="25">
      <c r="A25" s="4" t="inlineStr">
        <is>
          <t>Debt principal amount</t>
        </is>
      </c>
      <c r="N25" s="5" t="n">
        <v>165747</v>
      </c>
    </row>
    <row r="26">
      <c r="A26" s="4" t="inlineStr">
        <is>
          <t>Promissory Note [Member]</t>
        </is>
      </c>
    </row>
    <row r="27">
      <c r="A27" s="3" t="inlineStr">
        <is>
          <t>Offsetting Liabilities [Line Items]</t>
        </is>
      </c>
    </row>
    <row r="28">
      <c r="A28" s="4" t="inlineStr">
        <is>
          <t>Interest rate</t>
        </is>
      </c>
      <c r="B28" s="4" t="inlineStr">
        <is>
          <t>18.00%</t>
        </is>
      </c>
      <c r="C28" s="4" t="inlineStr">
        <is>
          <t>18.00%</t>
        </is>
      </c>
      <c r="E28" s="4" t="inlineStr">
        <is>
          <t>18.00%</t>
        </is>
      </c>
      <c r="F28" s="4" t="inlineStr">
        <is>
          <t>18.00%</t>
        </is>
      </c>
    </row>
    <row r="29">
      <c r="A29" s="4" t="inlineStr">
        <is>
          <t>Debt principal amount</t>
        </is>
      </c>
      <c r="B29" s="5" t="n">
        <v>50000</v>
      </c>
      <c r="C29" s="5" t="n">
        <v>200000</v>
      </c>
      <c r="D29" s="5" t="n">
        <v>300000</v>
      </c>
      <c r="E29" s="5" t="n">
        <v>25000</v>
      </c>
      <c r="F29" s="5" t="n">
        <v>200000</v>
      </c>
    </row>
    <row r="30">
      <c r="A30" s="4" t="inlineStr">
        <is>
          <t>Debt Instrument, Term</t>
        </is>
      </c>
      <c r="B30" s="4" t="inlineStr">
        <is>
          <t>1 year</t>
        </is>
      </c>
      <c r="C30" s="4" t="inlineStr">
        <is>
          <t>1 year</t>
        </is>
      </c>
      <c r="E30" s="4" t="inlineStr">
        <is>
          <t>1 year</t>
        </is>
      </c>
    </row>
    <row r="31">
      <c r="A31" s="4" t="inlineStr">
        <is>
          <t>Common stock warrants issued</t>
        </is>
      </c>
      <c r="B31" s="6" t="n">
        <v>500000</v>
      </c>
      <c r="D31" s="6" t="n">
        <v>6000000</v>
      </c>
      <c r="E31" s="6" t="n">
        <v>250000</v>
      </c>
      <c r="F31" s="6" t="n">
        <v>2000000</v>
      </c>
    </row>
    <row r="32">
      <c r="A32" s="4" t="inlineStr">
        <is>
          <t>Warrants exercise price</t>
        </is>
      </c>
      <c r="B32" s="8" t="n">
        <v>0.2</v>
      </c>
      <c r="C32" s="8" t="n">
        <v>0.2</v>
      </c>
      <c r="D32" s="8" t="n">
        <v>0.15</v>
      </c>
      <c r="E32" s="8" t="n">
        <v>0.25</v>
      </c>
    </row>
    <row r="33">
      <c r="A33" s="4" t="inlineStr">
        <is>
          <t>Warrant expire term</t>
        </is>
      </c>
      <c r="B33" s="4" t="inlineStr">
        <is>
          <t>5 years</t>
        </is>
      </c>
      <c r="C33" s="4" t="inlineStr">
        <is>
          <t>5 years</t>
        </is>
      </c>
      <c r="D33" s="4" t="inlineStr">
        <is>
          <t>5 years</t>
        </is>
      </c>
      <c r="E33" s="4" t="inlineStr">
        <is>
          <t>5 years</t>
        </is>
      </c>
    </row>
    <row r="34">
      <c r="A34" s="4" t="inlineStr">
        <is>
          <t>Promissory Note 0 [Member]</t>
        </is>
      </c>
    </row>
    <row r="35">
      <c r="A35" s="3" t="inlineStr">
        <is>
          <t>Offsetting Liabilities [Line Items]</t>
        </is>
      </c>
    </row>
    <row r="36">
      <c r="A36" s="4" t="inlineStr">
        <is>
          <t>Interest rate</t>
        </is>
      </c>
      <c r="E36" s="4" t="inlineStr">
        <is>
          <t>18.00%</t>
        </is>
      </c>
    </row>
    <row r="37">
      <c r="A37" s="4" t="inlineStr">
        <is>
          <t>Debt principal amount</t>
        </is>
      </c>
      <c r="E37" s="5" t="n">
        <v>300000</v>
      </c>
    </row>
    <row r="38">
      <c r="A38" s="4" t="inlineStr">
        <is>
          <t>Common stock warrants issued</t>
        </is>
      </c>
      <c r="E38" s="6" t="n">
        <v>3000000</v>
      </c>
    </row>
    <row r="39">
      <c r="A39" s="4" t="inlineStr">
        <is>
          <t>Warrants exercise price</t>
        </is>
      </c>
      <c r="E39" s="8" t="n">
        <v>0.25</v>
      </c>
    </row>
    <row r="40">
      <c r="A40" s="4" t="inlineStr">
        <is>
          <t>Warrant expire term</t>
        </is>
      </c>
      <c r="E40" s="4" t="inlineStr">
        <is>
          <t>5 years</t>
        </is>
      </c>
    </row>
    <row r="41">
      <c r="A41" s="4" t="inlineStr">
        <is>
          <t>Maturity date</t>
        </is>
      </c>
      <c r="E41" s="4" t="inlineStr">
        <is>
          <t>Apr. 16,
		2022</t>
        </is>
      </c>
    </row>
    <row r="42">
      <c r="A42" s="4" t="inlineStr">
        <is>
          <t>Promissory Note 1 [Member]</t>
        </is>
      </c>
    </row>
    <row r="43">
      <c r="A43" s="3" t="inlineStr">
        <is>
          <t>Offsetting Liabilities [Line Items]</t>
        </is>
      </c>
    </row>
    <row r="44">
      <c r="A44" s="4" t="inlineStr">
        <is>
          <t>Interest rate</t>
        </is>
      </c>
      <c r="E44" s="4" t="inlineStr">
        <is>
          <t>18.00%</t>
        </is>
      </c>
    </row>
    <row r="45">
      <c r="A45" s="4" t="inlineStr">
        <is>
          <t>Debt principal amount</t>
        </is>
      </c>
      <c r="E45" s="5" t="n">
        <v>20000</v>
      </c>
    </row>
    <row r="46">
      <c r="A46" s="4" t="inlineStr">
        <is>
          <t>Debt Instrument, Term</t>
        </is>
      </c>
      <c r="E46" s="4" t="inlineStr">
        <is>
          <t>1 year</t>
        </is>
      </c>
    </row>
    <row r="47">
      <c r="A47" s="4" t="inlineStr">
        <is>
          <t>Common stock warrants issued</t>
        </is>
      </c>
      <c r="E47" s="6" t="n">
        <v>200000</v>
      </c>
    </row>
    <row r="48">
      <c r="A48" s="4" t="inlineStr">
        <is>
          <t>Warrants exercise price</t>
        </is>
      </c>
      <c r="E48" s="8" t="n">
        <v>0.25</v>
      </c>
    </row>
    <row r="49">
      <c r="A49" s="4" t="inlineStr">
        <is>
          <t>Warrant expire term</t>
        </is>
      </c>
      <c r="E49" s="4" t="inlineStr">
        <is>
          <t>5 years</t>
        </is>
      </c>
    </row>
    <row r="50">
      <c r="A50" s="4" t="inlineStr">
        <is>
          <t>Promissory Note 2 [Member]</t>
        </is>
      </c>
    </row>
    <row r="51">
      <c r="A51" s="3" t="inlineStr">
        <is>
          <t>Offsetting Liabilities [Line Items]</t>
        </is>
      </c>
    </row>
    <row r="52">
      <c r="A52" s="4" t="inlineStr">
        <is>
          <t>Debt principal amount</t>
        </is>
      </c>
      <c r="E52" s="5" t="n">
        <v>300000</v>
      </c>
    </row>
    <row r="53">
      <c r="A53" s="4" t="inlineStr">
        <is>
          <t>Debt Instrument, Term</t>
        </is>
      </c>
      <c r="E53" s="4" t="inlineStr">
        <is>
          <t>1 year</t>
        </is>
      </c>
    </row>
    <row r="54">
      <c r="A54" s="4" t="inlineStr">
        <is>
          <t>Common stock warrants issued</t>
        </is>
      </c>
      <c r="E54" s="6" t="n">
        <v>3000000</v>
      </c>
    </row>
    <row r="55">
      <c r="A55" s="4" t="inlineStr">
        <is>
          <t>Warrants exercise price</t>
        </is>
      </c>
      <c r="E55" s="8" t="n">
        <v>0.25</v>
      </c>
    </row>
    <row r="56">
      <c r="A56" s="4" t="inlineStr">
        <is>
          <t>Warrant expire term</t>
        </is>
      </c>
      <c r="E56" s="4" t="inlineStr">
        <is>
          <t>5 years</t>
        </is>
      </c>
    </row>
    <row r="57">
      <c r="A57" s="4" t="inlineStr">
        <is>
          <t>Promissory Note 3 [Member]</t>
        </is>
      </c>
    </row>
    <row r="58">
      <c r="A58" s="3" t="inlineStr">
        <is>
          <t>Offsetting Liabilities [Line Items]</t>
        </is>
      </c>
    </row>
    <row r="59">
      <c r="A59" s="4" t="inlineStr">
        <is>
          <t>Interest rate</t>
        </is>
      </c>
      <c r="E59" s="4" t="inlineStr">
        <is>
          <t>18.00%</t>
        </is>
      </c>
    </row>
    <row r="60">
      <c r="A60" s="4" t="inlineStr">
        <is>
          <t>Debt principal amount</t>
        </is>
      </c>
      <c r="E60" s="5" t="n">
        <v>300000</v>
      </c>
    </row>
    <row r="61">
      <c r="A61" s="4" t="inlineStr">
        <is>
          <t>Common stock warrants issued</t>
        </is>
      </c>
      <c r="E61" s="6" t="n">
        <v>3000000</v>
      </c>
    </row>
    <row r="62">
      <c r="A62" s="4" t="inlineStr">
        <is>
          <t>Warrants exercise price</t>
        </is>
      </c>
      <c r="E62" s="8" t="n">
        <v>0.25</v>
      </c>
    </row>
    <row r="63">
      <c r="A63" s="4" t="inlineStr">
        <is>
          <t>Warrant expire term</t>
        </is>
      </c>
      <c r="E63"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PAYABLE - RELATED PARTY (Details Narrative) - USD ($)</t>
        </is>
      </c>
      <c r="B1" s="2" t="inlineStr">
        <is>
          <t>1 Months Ended</t>
        </is>
      </c>
      <c r="C1" s="2" t="inlineStr">
        <is>
          <t>3 Months Ended</t>
        </is>
      </c>
      <c r="E1" s="2" t="inlineStr">
        <is>
          <t>6 Months Ended</t>
        </is>
      </c>
    </row>
    <row r="2">
      <c r="B2" s="2" t="inlineStr">
        <is>
          <t>Apr. 02, 2021</t>
        </is>
      </c>
      <c r="C2" s="2" t="inlineStr">
        <is>
          <t>Jun. 30, 2021</t>
        </is>
      </c>
      <c r="D2" s="2" t="inlineStr">
        <is>
          <t>Jun. 30, 2020</t>
        </is>
      </c>
      <c r="E2" s="2" t="inlineStr">
        <is>
          <t>Jun. 30, 2021</t>
        </is>
      </c>
      <c r="F2" s="2" t="inlineStr">
        <is>
          <t>Jun. 30, 2020</t>
        </is>
      </c>
      <c r="G2" s="2" t="inlineStr">
        <is>
          <t>Dec. 31, 2020</t>
        </is>
      </c>
      <c r="H2" s="2" t="inlineStr">
        <is>
          <t>Dec. 31, 2019</t>
        </is>
      </c>
    </row>
    <row r="3">
      <c r="A3" s="3" t="inlineStr">
        <is>
          <t>Obligation with Joint and Several Liability Arrangement [Line Items]</t>
        </is>
      </c>
    </row>
    <row r="4">
      <c r="A4" s="4" t="inlineStr">
        <is>
          <t>Notes payable - related party</t>
        </is>
      </c>
      <c r="C4" s="5" t="n">
        <v>300000</v>
      </c>
      <c r="E4" s="5" t="n">
        <v>300000</v>
      </c>
      <c r="G4" s="5" t="n">
        <v>0</v>
      </c>
    </row>
    <row r="5">
      <c r="A5" s="4" t="inlineStr">
        <is>
          <t>Warrant expire term</t>
        </is>
      </c>
      <c r="E5" s="4" t="inlineStr">
        <is>
          <t>5 years</t>
        </is>
      </c>
    </row>
    <row r="6">
      <c r="A6" s="4" t="inlineStr">
        <is>
          <t>Interest expense related party</t>
        </is>
      </c>
      <c r="C6" s="6" t="n">
        <v>13335</v>
      </c>
      <c r="D6" s="5" t="n">
        <v>364</v>
      </c>
      <c r="E6" s="5" t="n">
        <v>13335</v>
      </c>
      <c r="F6" s="5" t="n">
        <v>2455</v>
      </c>
    </row>
    <row r="7">
      <c r="A7" s="4" t="inlineStr">
        <is>
          <t>Accrued interest</t>
        </is>
      </c>
      <c r="G7" s="6" t="n">
        <v>0</v>
      </c>
      <c r="H7" s="5" t="n">
        <v>11244</v>
      </c>
    </row>
    <row r="8">
      <c r="A8" s="4" t="inlineStr">
        <is>
          <t>Promissory Note [Member] | Paul Sallarulo [Member]</t>
        </is>
      </c>
    </row>
    <row r="9">
      <c r="A9" s="3" t="inlineStr">
        <is>
          <t>Obligation with Joint and Several Liability Arrangement [Line Items]</t>
        </is>
      </c>
    </row>
    <row r="10">
      <c r="A10" s="4" t="inlineStr">
        <is>
          <t>Debt principal amount</t>
        </is>
      </c>
      <c r="B10" s="5" t="n">
        <v>150000</v>
      </c>
    </row>
    <row r="11">
      <c r="A11" s="4" t="inlineStr">
        <is>
          <t>Interest rate</t>
        </is>
      </c>
      <c r="B11" s="4" t="inlineStr">
        <is>
          <t>18.00%</t>
        </is>
      </c>
    </row>
    <row r="12">
      <c r="A12" s="4" t="inlineStr">
        <is>
          <t>Debt Instrument, Term</t>
        </is>
      </c>
      <c r="B12" s="4" t="inlineStr">
        <is>
          <t>1 year</t>
        </is>
      </c>
    </row>
    <row r="13">
      <c r="A13" s="4" t="inlineStr">
        <is>
          <t>Common stock warrants issued</t>
        </is>
      </c>
      <c r="B13" s="6" t="n">
        <v>1500000</v>
      </c>
    </row>
    <row r="14">
      <c r="A14" s="4" t="inlineStr">
        <is>
          <t>Warrant, Exercise Price, Decrease</t>
        </is>
      </c>
      <c r="B14" s="8" t="n">
        <v>0.2</v>
      </c>
    </row>
    <row r="15">
      <c r="A15" s="4" t="inlineStr">
        <is>
          <t>Warrant expire term</t>
        </is>
      </c>
      <c r="B15" s="4" t="inlineStr">
        <is>
          <t>5 years</t>
        </is>
      </c>
    </row>
    <row r="16">
      <c r="A16" s="4" t="inlineStr">
        <is>
          <t>Promissory Note [Member] | Michael V Barbera [Member]</t>
        </is>
      </c>
    </row>
    <row r="17">
      <c r="A17" s="3" t="inlineStr">
        <is>
          <t>Obligation with Joint and Several Liability Arrangement [Line Items]</t>
        </is>
      </c>
    </row>
    <row r="18">
      <c r="A18" s="4" t="inlineStr">
        <is>
          <t>Debt principal amount</t>
        </is>
      </c>
      <c r="B18" s="5" t="n">
        <v>150000</v>
      </c>
    </row>
    <row r="19">
      <c r="A19" s="4" t="inlineStr">
        <is>
          <t>Interest rate</t>
        </is>
      </c>
      <c r="B19" s="4" t="inlineStr">
        <is>
          <t>18.00%</t>
        </is>
      </c>
    </row>
    <row r="20">
      <c r="A20" s="4" t="inlineStr">
        <is>
          <t>Debt Instrument, Term</t>
        </is>
      </c>
      <c r="B20" s="4" t="inlineStr">
        <is>
          <t>1 year</t>
        </is>
      </c>
    </row>
    <row r="21">
      <c r="A21" s="4" t="inlineStr">
        <is>
          <t>Common stock warrants issued</t>
        </is>
      </c>
      <c r="B21" s="6" t="n">
        <v>1500000</v>
      </c>
    </row>
    <row r="22">
      <c r="A22" s="4" t="inlineStr">
        <is>
          <t>Warrant, Exercise Price, Decrease</t>
        </is>
      </c>
      <c r="B22" s="8" t="n">
        <v>0.2</v>
      </c>
    </row>
    <row r="23">
      <c r="A23" s="4" t="inlineStr">
        <is>
          <t>Warrant expire term</t>
        </is>
      </c>
      <c r="B23" s="4" t="inlineStr">
        <is>
          <t>5 years</t>
        </is>
      </c>
    </row>
    <row r="24">
      <c r="A24" s="4" t="inlineStr">
        <is>
          <t>Notes Payables Related Party [Member]</t>
        </is>
      </c>
    </row>
    <row r="25">
      <c r="A25" s="3" t="inlineStr">
        <is>
          <t>Obligation with Joint and Several Liability Arrangement [Line Items]</t>
        </is>
      </c>
    </row>
    <row r="26">
      <c r="A26" s="4" t="inlineStr">
        <is>
          <t>Accrued interest</t>
        </is>
      </c>
      <c r="C26" s="5" t="n">
        <v>13335</v>
      </c>
      <c r="E26" s="5" t="n">
        <v>13335</v>
      </c>
      <c r="G26" s="5" t="n">
        <v>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8990679</v>
      </c>
      <c r="C4" s="5" t="n">
        <v>-1342722</v>
      </c>
      <c r="D4" s="5" t="n">
        <v>-4199331</v>
      </c>
      <c r="E4" s="5" t="n">
        <v>-4308804</v>
      </c>
    </row>
    <row r="5">
      <c r="A5" s="3" t="inlineStr">
        <is>
          <t>Adjustments to reconcile net loss to net cash used in operating activities:</t>
        </is>
      </c>
    </row>
    <row r="6">
      <c r="A6" s="4" t="inlineStr">
        <is>
          <t>Lease right-of-use asset amortization</t>
        </is>
      </c>
      <c r="B6" s="6" t="n">
        <v>122501</v>
      </c>
      <c r="C6" s="6" t="n">
        <v>105184</v>
      </c>
      <c r="D6" s="6" t="n">
        <v>218686</v>
      </c>
      <c r="E6" s="6" t="n">
        <v>175920</v>
      </c>
    </row>
    <row r="7">
      <c r="A7" s="4" t="inlineStr">
        <is>
          <t>Depreciation</t>
        </is>
      </c>
      <c r="B7" s="6" t="n">
        <v>63925</v>
      </c>
      <c r="C7" s="6" t="n">
        <v>55774</v>
      </c>
      <c r="D7" s="6" t="n">
        <v>117340</v>
      </c>
      <c r="E7" s="6" t="n">
        <v>17143</v>
      </c>
    </row>
    <row r="8">
      <c r="A8" s="4" t="inlineStr">
        <is>
          <t>Amortization of debt discount</t>
        </is>
      </c>
      <c r="B8" s="4" t="inlineStr">
        <is>
          <t xml:space="preserve"> </t>
        </is>
      </c>
      <c r="C8" s="6" t="n">
        <v>186237</v>
      </c>
      <c r="D8" s="6" t="n">
        <v>707533</v>
      </c>
      <c r="E8" s="6" t="n">
        <v>-22533</v>
      </c>
    </row>
    <row r="9">
      <c r="A9" s="4" t="inlineStr">
        <is>
          <t>Gain on settlement of legal contingency</t>
        </is>
      </c>
      <c r="B9" s="6" t="n">
        <v>-344522</v>
      </c>
      <c r="C9" s="4" t="inlineStr">
        <is>
          <t xml:space="preserve"> </t>
        </is>
      </c>
    </row>
    <row r="10">
      <c r="A10" s="4" t="inlineStr">
        <is>
          <t>Loss (gain) on extinguishment of debt</t>
        </is>
      </c>
      <c r="B10" s="6" t="n">
        <v>6743015</v>
      </c>
      <c r="C10" s="6" t="n">
        <v>-980</v>
      </c>
      <c r="D10" s="6" t="n">
        <v>56948</v>
      </c>
      <c r="E10" s="4" t="inlineStr">
        <is>
          <t xml:space="preserve"> </t>
        </is>
      </c>
    </row>
    <row r="11">
      <c r="A11" s="4" t="inlineStr">
        <is>
          <t>Loan forgiveness</t>
        </is>
      </c>
      <c r="B11" s="6" t="n">
        <v>-124143</v>
      </c>
      <c r="C11" s="4" t="inlineStr">
        <is>
          <t xml:space="preserve"> </t>
        </is>
      </c>
    </row>
    <row r="12">
      <c r="A12" s="4" t="inlineStr">
        <is>
          <t>Loss on sale of asset</t>
        </is>
      </c>
      <c r="D12" s="6" t="n">
        <v>-40838</v>
      </c>
      <c r="E12" s="4" t="inlineStr">
        <is>
          <t xml:space="preserve"> </t>
        </is>
      </c>
    </row>
    <row r="13">
      <c r="A13" s="4" t="inlineStr">
        <is>
          <t>Impairment of fixed assets</t>
        </is>
      </c>
      <c r="D13" s="4" t="inlineStr">
        <is>
          <t xml:space="preserve"> </t>
        </is>
      </c>
      <c r="E13" s="6" t="n">
        <v>1478</v>
      </c>
    </row>
    <row r="14">
      <c r="A14" s="4" t="inlineStr">
        <is>
          <t>Loss on inventory obsolescence</t>
        </is>
      </c>
      <c r="D14" s="6" t="n">
        <v>33062</v>
      </c>
      <c r="E14" s="4" t="inlineStr">
        <is>
          <t xml:space="preserve"> </t>
        </is>
      </c>
    </row>
    <row r="15">
      <c r="A15" s="4" t="inlineStr">
        <is>
          <t>Non-cash interest charges</t>
        </is>
      </c>
      <c r="D15" s="4" t="inlineStr">
        <is>
          <t xml:space="preserve"> </t>
        </is>
      </c>
      <c r="E15" s="6" t="n">
        <v>-81806</v>
      </c>
    </row>
    <row r="16">
      <c r="A16" s="4" t="inlineStr">
        <is>
          <t>Non-cash loan commitment fee</t>
        </is>
      </c>
      <c r="D16" s="4" t="inlineStr">
        <is>
          <t xml:space="preserve"> </t>
        </is>
      </c>
      <c r="E16" s="6" t="n">
        <v>9250</v>
      </c>
    </row>
    <row r="17">
      <c r="A17" s="4" t="inlineStr">
        <is>
          <t>Deemed dividend</t>
        </is>
      </c>
      <c r="D17" s="6" t="n">
        <v>663501</v>
      </c>
      <c r="E17" s="6" t="n">
        <v>388932</v>
      </c>
    </row>
    <row r="18">
      <c r="A18" s="4" t="inlineStr">
        <is>
          <t>Stock-based compensation</t>
        </is>
      </c>
      <c r="B18" s="6" t="n">
        <v>729525</v>
      </c>
      <c r="C18" s="4" t="inlineStr">
        <is>
          <t xml:space="preserve"> </t>
        </is>
      </c>
      <c r="D18" s="6" t="n">
        <v>165590</v>
      </c>
      <c r="E18" s="6" t="n">
        <v>1701316</v>
      </c>
    </row>
    <row r="19">
      <c r="A19" s="3" t="inlineStr">
        <is>
          <t>Changes in operating assets and liabilities:</t>
        </is>
      </c>
    </row>
    <row r="20">
      <c r="A20" s="4" t="inlineStr">
        <is>
          <t>Prepaid expenses</t>
        </is>
      </c>
      <c r="B20" s="6" t="n">
        <v>-89632</v>
      </c>
      <c r="C20" s="6" t="n">
        <v>-33252</v>
      </c>
      <c r="D20" s="6" t="n">
        <v>-5233</v>
      </c>
      <c r="E20" s="6" t="n">
        <v>56537</v>
      </c>
    </row>
    <row r="21">
      <c r="A21" s="4" t="inlineStr">
        <is>
          <t>Inventory</t>
        </is>
      </c>
      <c r="B21" s="6" t="n">
        <v>-231584</v>
      </c>
      <c r="C21" s="6" t="n">
        <v>15639</v>
      </c>
      <c r="D21" s="6" t="n">
        <v>-320165</v>
      </c>
      <c r="E21" s="6" t="n">
        <v>-102886</v>
      </c>
    </row>
    <row r="22">
      <c r="A22" s="4" t="inlineStr">
        <is>
          <t>Accounts receivable</t>
        </is>
      </c>
      <c r="B22" s="6" t="n">
        <v>-208930</v>
      </c>
      <c r="C22" s="4" t="inlineStr">
        <is>
          <t xml:space="preserve"> </t>
        </is>
      </c>
      <c r="D22" s="6" t="n">
        <v>-1907</v>
      </c>
      <c r="E22" s="6" t="n">
        <v>883</v>
      </c>
    </row>
    <row r="23">
      <c r="A23" s="4" t="inlineStr">
        <is>
          <t>Subscription liability</t>
        </is>
      </c>
      <c r="B23" s="6" t="n">
        <v>-40000</v>
      </c>
      <c r="C23" s="4" t="inlineStr">
        <is>
          <t xml:space="preserve"> </t>
        </is>
      </c>
      <c r="D23" s="6" t="n">
        <v>40000</v>
      </c>
      <c r="E23" s="4" t="inlineStr">
        <is>
          <t xml:space="preserve"> </t>
        </is>
      </c>
    </row>
    <row r="24">
      <c r="A24" s="4" t="inlineStr">
        <is>
          <t>Lease liability</t>
        </is>
      </c>
      <c r="B24" s="6" t="n">
        <v>-127850</v>
      </c>
      <c r="C24" s="6" t="n">
        <v>-107487</v>
      </c>
      <c r="D24" s="6" t="n">
        <v>-223290</v>
      </c>
      <c r="E24" s="4" t="inlineStr">
        <is>
          <t xml:space="preserve"> </t>
        </is>
      </c>
    </row>
    <row r="25">
      <c r="A25" s="4" t="inlineStr">
        <is>
          <t>Other current assets</t>
        </is>
      </c>
      <c r="B25" s="4" t="inlineStr">
        <is>
          <t xml:space="preserve"> </t>
        </is>
      </c>
      <c r="C25" s="6" t="n">
        <v>47888</v>
      </c>
      <c r="D25" s="6" t="n">
        <v>49263</v>
      </c>
      <c r="E25" s="6" t="n">
        <v>-127051</v>
      </c>
    </row>
    <row r="26">
      <c r="A26" s="4" t="inlineStr">
        <is>
          <t>Accounts payable and accrued expenses</t>
        </is>
      </c>
      <c r="B26" s="6" t="n">
        <v>-203873</v>
      </c>
      <c r="C26" s="6" t="n">
        <v>33339</v>
      </c>
    </row>
    <row r="27">
      <c r="A27" s="4" t="inlineStr">
        <is>
          <t>Accounts payable and accrued expenses</t>
        </is>
      </c>
      <c r="D27" s="6" t="n">
        <v>-60658</v>
      </c>
      <c r="E27" s="6" t="n">
        <v>32084</v>
      </c>
    </row>
    <row r="28">
      <c r="A28" s="4" t="inlineStr">
        <is>
          <t>Net cash used in operating activities</t>
        </is>
      </c>
      <c r="B28" s="6" t="n">
        <v>-2294501</v>
      </c>
      <c r="C28" s="6" t="n">
        <v>-1040380</v>
      </c>
      <c r="D28" s="6" t="n">
        <v>-2799499</v>
      </c>
      <c r="E28" s="6" t="n">
        <v>-2259537</v>
      </c>
    </row>
    <row r="29">
      <c r="A29" s="3" t="inlineStr">
        <is>
          <t>CASH FLOWS FROM INVESTING ACTIVITIES:</t>
        </is>
      </c>
    </row>
    <row r="30">
      <c r="A30" s="4" t="inlineStr">
        <is>
          <t>Purchase of equipment</t>
        </is>
      </c>
      <c r="B30" s="6" t="n">
        <v>-270330</v>
      </c>
      <c r="C30" s="6" t="n">
        <v>-59377</v>
      </c>
      <c r="D30" s="6" t="n">
        <v>-339586</v>
      </c>
      <c r="E30" s="6" t="n">
        <v>-766918</v>
      </c>
    </row>
    <row r="31">
      <c r="A31" s="4" t="inlineStr">
        <is>
          <t>Deposits on machinery and equipment</t>
        </is>
      </c>
      <c r="D31" s="4" t="inlineStr">
        <is>
          <t xml:space="preserve"> </t>
        </is>
      </c>
      <c r="E31" s="6" t="n">
        <v>200000</v>
      </c>
    </row>
    <row r="32">
      <c r="A32" s="4" t="inlineStr">
        <is>
          <t>Net cash used in investing activities</t>
        </is>
      </c>
      <c r="B32" s="6" t="n">
        <v>-270330</v>
      </c>
      <c r="C32" s="6" t="n">
        <v>-59377</v>
      </c>
      <c r="D32" s="6" t="n">
        <v>-339586</v>
      </c>
      <c r="E32" s="6" t="n">
        <v>-566918</v>
      </c>
    </row>
    <row r="33">
      <c r="A33" s="3" t="inlineStr">
        <is>
          <t>CASH FLOWS FROM FINANCING ACTIVITIES:</t>
        </is>
      </c>
    </row>
    <row r="34">
      <c r="A34" s="4" t="inlineStr">
        <is>
          <t>Proceeds from issuance of common stock</t>
        </is>
      </c>
      <c r="B34" s="6" t="n">
        <v>331776</v>
      </c>
      <c r="C34" s="6" t="n">
        <v>616667</v>
      </c>
    </row>
    <row r="35">
      <c r="A35" s="4" t="inlineStr">
        <is>
          <t>Proceeds from warrants exercised for cash</t>
        </is>
      </c>
      <c r="B35" s="6" t="n">
        <v>123500</v>
      </c>
      <c r="C35" s="4" t="inlineStr">
        <is>
          <t xml:space="preserve"> </t>
        </is>
      </c>
      <c r="D35" s="6" t="n">
        <v>654076</v>
      </c>
    </row>
    <row r="36">
      <c r="A36" s="4" t="inlineStr">
        <is>
          <t>Proceeds from sale of common stock and exercise of warrants</t>
        </is>
      </c>
      <c r="D36" s="6" t="n">
        <v>1797068</v>
      </c>
      <c r="E36" s="6" t="n">
        <v>2392828</v>
      </c>
    </row>
    <row r="37">
      <c r="A37" s="4" t="inlineStr">
        <is>
          <t>Repayment of convertible notes payable and convertible notes payable related party</t>
        </is>
      </c>
      <c r="B37" s="6" t="n">
        <v>-35000</v>
      </c>
      <c r="C37" s="6" t="n">
        <v>-348000</v>
      </c>
      <c r="D37" s="6" t="n">
        <v>-348000</v>
      </c>
      <c r="E37" s="6" t="n">
        <v>-104704</v>
      </c>
    </row>
    <row r="38">
      <c r="A38" s="4" t="inlineStr">
        <is>
          <t>Proceeds from notes payable and notes payable related party</t>
        </is>
      </c>
      <c r="B38" s="6" t="n">
        <v>1391194</v>
      </c>
      <c r="C38" s="6" t="n">
        <v>266727</v>
      </c>
      <c r="D38" s="6" t="n">
        <v>266727</v>
      </c>
      <c r="E38" s="6" t="n">
        <v>234760</v>
      </c>
    </row>
    <row r="39">
      <c r="A39" s="4" t="inlineStr">
        <is>
          <t>Proceeds from convertible notes payable and convertible notes payable related party</t>
        </is>
      </c>
      <c r="B39" s="6" t="n">
        <v>579741</v>
      </c>
      <c r="C39" s="6" t="n">
        <v>585000</v>
      </c>
      <c r="D39" s="6" t="n">
        <v>1620000</v>
      </c>
      <c r="E39" s="6" t="n">
        <v>408000</v>
      </c>
    </row>
    <row r="40">
      <c r="A40" s="4" t="inlineStr">
        <is>
          <t>Repayment of notes payable and notes payable related party</t>
        </is>
      </c>
      <c r="B40" s="6" t="n">
        <v>-8485</v>
      </c>
      <c r="C40" s="6" t="n">
        <v>-33306</v>
      </c>
    </row>
    <row r="41">
      <c r="A41" s="4" t="inlineStr">
        <is>
          <t>Repayment of notes payable and notes payable related party</t>
        </is>
      </c>
      <c r="D41" s="6" t="n">
        <v>-66357</v>
      </c>
      <c r="E41" s="6" t="n">
        <v>-97108</v>
      </c>
    </row>
    <row r="42">
      <c r="A42" s="4" t="inlineStr">
        <is>
          <t>Net cash provided by financing activities</t>
        </is>
      </c>
      <c r="B42" s="6" t="n">
        <v>2382726</v>
      </c>
      <c r="C42" s="6" t="n">
        <v>1087088</v>
      </c>
      <c r="D42" s="6" t="n">
        <v>3269438</v>
      </c>
      <c r="E42" s="6" t="n">
        <v>2833776</v>
      </c>
    </row>
    <row r="43">
      <c r="A43" s="4" t="inlineStr">
        <is>
          <t>NET INCREASE (DECREASE) IN CASH</t>
        </is>
      </c>
      <c r="B43" s="6" t="n">
        <v>-182105</v>
      </c>
      <c r="C43" s="6" t="n">
        <v>-12669</v>
      </c>
      <c r="D43" s="6" t="n">
        <v>130353</v>
      </c>
      <c r="E43" s="6" t="n">
        <v>7321</v>
      </c>
    </row>
    <row r="44">
      <c r="A44" s="4" t="inlineStr">
        <is>
          <t>CASH AND CASH EQUIVALENTS AT BEGINNING OF PERIOD</t>
        </is>
      </c>
      <c r="B44" s="6" t="n">
        <v>259505</v>
      </c>
      <c r="C44" s="6" t="n">
        <v>129152</v>
      </c>
      <c r="D44" s="6" t="n">
        <v>129152</v>
      </c>
      <c r="E44" s="6" t="n">
        <v>121831</v>
      </c>
    </row>
    <row r="45">
      <c r="A45" s="4" t="inlineStr">
        <is>
          <t>CASH AND CASH EQUIVALENTS AT END OF PERIOD</t>
        </is>
      </c>
      <c r="B45" s="6" t="n">
        <v>77400</v>
      </c>
      <c r="C45" s="6" t="n">
        <v>116483</v>
      </c>
      <c r="D45" s="6" t="n">
        <v>259505</v>
      </c>
      <c r="E45" s="6" t="n">
        <v>129152</v>
      </c>
    </row>
    <row r="46">
      <c r="A46" s="3" t="inlineStr">
        <is>
          <t>Supplemental cash flow information:</t>
        </is>
      </c>
    </row>
    <row r="47">
      <c r="A47" s="4" t="inlineStr">
        <is>
          <t>Cash paid for interest</t>
        </is>
      </c>
      <c r="B47" s="6" t="n">
        <v>4016</v>
      </c>
      <c r="C47" s="6" t="n">
        <v>34747</v>
      </c>
      <c r="D47" s="6" t="n">
        <v>35723</v>
      </c>
      <c r="E47" s="6" t="n">
        <v>31237</v>
      </c>
    </row>
    <row r="48">
      <c r="A48" s="4" t="inlineStr">
        <is>
          <t>Forgiveness of Paycheck Protection Program loan and accrued interest</t>
        </is>
      </c>
      <c r="B48" s="6" t="n">
        <v>124143</v>
      </c>
      <c r="C48" s="4" t="inlineStr">
        <is>
          <t xml:space="preserve"> </t>
        </is>
      </c>
    </row>
    <row r="49">
      <c r="A49" s="3" t="inlineStr">
        <is>
          <t>Supplemental disclosure of non cash investing and financing activities:</t>
        </is>
      </c>
    </row>
    <row r="50">
      <c r="A50" s="4" t="inlineStr">
        <is>
          <t>Return of loan commitment shares</t>
        </is>
      </c>
      <c r="B50" s="4" t="inlineStr">
        <is>
          <t xml:space="preserve"> </t>
        </is>
      </c>
      <c r="C50" s="6" t="n">
        <v>-130000</v>
      </c>
      <c r="D50" s="6" t="n">
        <v>-130000</v>
      </c>
      <c r="E50" s="4" t="inlineStr">
        <is>
          <t xml:space="preserve"> </t>
        </is>
      </c>
    </row>
    <row r="51">
      <c r="A51" s="4" t="inlineStr">
        <is>
          <t>Issuance of warrants for services</t>
        </is>
      </c>
      <c r="B51" s="6" t="n">
        <v>64045</v>
      </c>
      <c r="C51" s="4" t="inlineStr">
        <is>
          <t xml:space="preserve"> </t>
        </is>
      </c>
    </row>
    <row r="52">
      <c r="A52" s="4" t="inlineStr">
        <is>
          <t>Common shares issued for loan commitment fees</t>
        </is>
      </c>
      <c r="D52" s="4" t="inlineStr">
        <is>
          <t xml:space="preserve"> </t>
        </is>
      </c>
      <c r="E52" s="6" t="n">
        <v>137900</v>
      </c>
    </row>
    <row r="53">
      <c r="A53" s="4" t="inlineStr">
        <is>
          <t>Conversion of notes payable into common stock</t>
        </is>
      </c>
      <c r="D53" s="6" t="n">
        <v>150000</v>
      </c>
      <c r="E53" s="6" t="n">
        <v>531101</v>
      </c>
    </row>
    <row r="54">
      <c r="A54" s="4" t="inlineStr">
        <is>
          <t>Recording of debt discount on convertible notes</t>
        </is>
      </c>
      <c r="B54" s="4" t="inlineStr">
        <is>
          <t xml:space="preserve"> </t>
        </is>
      </c>
      <c r="C54" s="6" t="n">
        <v>685000</v>
      </c>
      <c r="D54" s="6" t="n">
        <v>685000</v>
      </c>
      <c r="E54" s="4" t="inlineStr">
        <is>
          <t xml:space="preserve"> </t>
        </is>
      </c>
    </row>
    <row r="55">
      <c r="A55" s="4" t="inlineStr">
        <is>
          <t>Conversion of convertible notes payable into common stock</t>
        </is>
      </c>
      <c r="B55" s="4" t="inlineStr">
        <is>
          <t xml:space="preserve"> </t>
        </is>
      </c>
      <c r="C55" s="6" t="n">
        <v>80057</v>
      </c>
      <c r="D55" s="6" t="n">
        <v>1182979</v>
      </c>
      <c r="E55" s="4" t="inlineStr">
        <is>
          <t xml:space="preserve"> </t>
        </is>
      </c>
    </row>
    <row r="56">
      <c r="A56" s="4" t="inlineStr">
        <is>
          <t>Conversion of note payable in exchange for warrants</t>
        </is>
      </c>
      <c r="B56" s="5" t="n">
        <v>305199</v>
      </c>
      <c r="C56" s="4" t="inlineStr">
        <is>
          <t xml:space="preserve"> </t>
        </is>
      </c>
    </row>
    <row r="57">
      <c r="A57" s="4" t="inlineStr">
        <is>
          <t>Common shares issued to acquire interest in joint venture</t>
        </is>
      </c>
      <c r="D57" s="4" t="inlineStr">
        <is>
          <t xml:space="preserve"> </t>
        </is>
      </c>
      <c r="E57" s="6" t="n">
        <v>502500</v>
      </c>
    </row>
    <row r="58">
      <c r="A58" s="4" t="inlineStr">
        <is>
          <t>Exchange of notes payable and related interest for common stock</t>
        </is>
      </c>
      <c r="D58" s="4" t="inlineStr">
        <is>
          <t xml:space="preserve"> </t>
        </is>
      </c>
      <c r="E58" s="5" t="n">
        <v>16585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s>
  <sheetData>
    <row r="1">
      <c r="A1" s="1" t="inlineStr">
        <is>
          <t>OPTIONS AND WARRANTS (Summary of Options and Warrants Grants to Consultants, Directors and Employees) (Details) - USD ($)</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4" t="inlineStr">
        <is>
          <t>Share-based Payment Arrangement, Option [Member]</t>
        </is>
      </c>
    </row>
    <row r="4">
      <c r="A4" s="3" t="inlineStr">
        <is>
          <t>Share-based Compensation Arrangement by Share-based Payment Award [Line Items]</t>
        </is>
      </c>
    </row>
    <row r="5">
      <c r="A5" s="4" t="inlineStr">
        <is>
          <t>Options and Warrants outstanding and exercisable</t>
        </is>
      </c>
      <c r="B5" s="6" t="n">
        <v>4727778</v>
      </c>
      <c r="C5" s="6" t="n">
        <v>4542500</v>
      </c>
    </row>
    <row r="6">
      <c r="A6" s="4" t="inlineStr">
        <is>
          <t>Weighted-average exercise price</t>
        </is>
      </c>
      <c r="B6" s="8" t="n">
        <v>0.36</v>
      </c>
      <c r="C6" s="8" t="n">
        <v>0.41</v>
      </c>
      <c r="D6" s="8" t="n">
        <v>0.4</v>
      </c>
      <c r="E6" s="8" t="n">
        <v>0.35</v>
      </c>
    </row>
    <row r="7">
      <c r="A7" s="4" t="inlineStr">
        <is>
          <t>Aggregate intrinsic value</t>
        </is>
      </c>
      <c r="B7" s="5" t="n">
        <v>579494</v>
      </c>
      <c r="C7" s="5" t="n">
        <v>118148</v>
      </c>
    </row>
    <row r="8">
      <c r="A8" s="4" t="inlineStr">
        <is>
          <t>Weighted-average remaining contractual term (years)</t>
        </is>
      </c>
      <c r="B8" s="4" t="inlineStr">
        <is>
          <t>4 years 2 months 8 days</t>
        </is>
      </c>
      <c r="C8" s="4" t="inlineStr">
        <is>
          <t>3 years 10 months 9 days</t>
        </is>
      </c>
    </row>
    <row r="9">
      <c r="A9" s="4" t="inlineStr">
        <is>
          <t>Warrant [Member]</t>
        </is>
      </c>
    </row>
    <row r="10">
      <c r="A10" s="3" t="inlineStr">
        <is>
          <t>Share-based Compensation Arrangement by Share-based Payment Award [Line Items]</t>
        </is>
      </c>
    </row>
    <row r="11">
      <c r="A11" s="4" t="inlineStr">
        <is>
          <t>Options and Warrants outstanding and exercisable</t>
        </is>
      </c>
      <c r="B11" s="6" t="n">
        <v>78620378</v>
      </c>
      <c r="C11" s="6" t="n">
        <v>38920378</v>
      </c>
    </row>
    <row r="12">
      <c r="A12" s="4" t="inlineStr">
        <is>
          <t>Weighted-average exercise price</t>
        </is>
      </c>
      <c r="B12" s="8" t="n">
        <v>0.25</v>
      </c>
      <c r="C12" s="8" t="n">
        <v>0.27</v>
      </c>
      <c r="D12" s="8" t="n">
        <v>0.23</v>
      </c>
      <c r="E12" s="8" t="n">
        <v>0.24</v>
      </c>
    </row>
    <row r="13">
      <c r="A13" s="4" t="inlineStr">
        <is>
          <t>Aggregate intrinsic value</t>
        </is>
      </c>
      <c r="B13" s="5" t="n">
        <v>15067991</v>
      </c>
      <c r="C13" s="5" t="n">
        <v>2973660</v>
      </c>
      <c r="D13" s="5" t="n">
        <v>1956750</v>
      </c>
    </row>
    <row r="14">
      <c r="A14" s="4" t="inlineStr">
        <is>
          <t>Weighted-average remaining contractual term (years)</t>
        </is>
      </c>
      <c r="B14" s="4" t="inlineStr">
        <is>
          <t>3 months 26 days</t>
        </is>
      </c>
      <c r="C14" s="4" t="inlineStr">
        <is>
          <t>3 years 4 months 13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NATURE OF BUSINESS AND GOING CONCER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ORGANIZATION, NATURE OF BUSINESS AND GOING CONCERN</t>
        </is>
      </c>
      <c r="B4" s="4" t="inlineStr">
        <is>
          <t xml:space="preserve">NOTE 1 – ORGANIZATION, NATURE OF BUSINESS AND GOING CONCERN (A) Description of Business Basanite, Inc., a Nevada corporation
(the “Company”, “Basanite”, “we”, “us”, “our” or similar terminology), through
our wholly owned subsidiary, Basanite Industries, LLC, a Delaware limited liability company (“BI”), manufactures a range of
“green” (environmentally friendly), sustainable, non-corrosive, lightweight, composite products used in concrete reinforcement
by the construction industry. Our core product is BasaFlex™, a basalt fiber reinforced polymer reinforcing bar (“rebar”)
which we believe is a stronger, lighter, sustainable, non-conductive and corrosion-proof alternative to traditional steel. Our two other main product
lines are BasaMix™, which are fine denier basalt fibers available in various chopped sizes, and BasaMesh™, a line of Basalt
Geogrid Mesh Rolls, intended to replace welded wire mesh (made of steel) and other fiber reinforced polymer (“FRB”) grids
and mesh. BasaMix™ is designed
to help absorb the stresses associated with early-aged plastic shrinkage and settlement cracking in concrete, as well as providing an
increased toughness for enhanced reinforcement in Slab on Grade (SOG) and precast elements. BasaMix™ also serves in a “system
approach” for optimum performance of a concrete element when used in conjunction with our BasaFlex™ rebar. BasaMesh™ is designed
for secondary and temperature shrinkage reinforcement. BasaMesh™ can also work in conjunction with the BasaFlex™ rebar or
BasaMix™ for a total reinforcement program. Each of our products is specifically
designed to extend the lifecycle of concrete products by eliminating “concrete spalling.” Spalling results from the steel
reinforcing materials embedded within the concrete member rusting (contrary to popular belief, concrete is porous and water can permeate
into concrete). Rusting leads to the steel expanding and eventually causing the surrounding concrete to delaminate, crack, or even break
off, resulting in potential structural failure. We believe that each Basanite product addresses this important need along with other key
requirements in today’s construction market. We believe that the following
attributes of BasaFlex™ provide it with a competitive advantage in the marketplace:
· BasaFlex™ never corrodes
· BasaFlex™ is
sustainable:
· BasaFlex™ is “green”: BasaFlex™
· BasaFlex™ has
a lower in-place cost (B) Liquidity and Management Plan Since inception, the Company
has incurred net operating losses and used cash in operations. As of June 30, 2021, and December 31, 2020, respectively, the Company reported:
· an accumulated deficit of $ 38,634,066 29,643,387
· a working capital deficiency of $ 2,813,038 1,901,875
· cash
used in operations of $ 2,294,501
2,799,499 Losses have principally occurred
as a result of the substantial resources required for product research and development and for marketing of the Company's products; including
the general and administrative expenses associated with the organization. While we have generated relatively little revenue to date, we continue
to receive inquiries from a range of customers for our products, indicating what we believe is a significant level of market interest
for BasaFlex™. Some of these inquiries would be for very large potential orders for new, multi-year construction projects.
Based on our current limited manufacturing capacity (which we plan to begin to expand with the net proceeds of our private placement
offering described in note 13 below), these inquiries (if they lead to actual orders) would exceed our capability to deliver within the
customer’s requested timeframe, and largely because of this, there is no guarantee that orders will actually be received. These conditions raise substantial
doubt about the Company's ability to continue as a going concern. These condensed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At June 30, 2021, the Company had cash of $ 77,400 259,505 </t>
        </is>
      </c>
      <c r="C4" s="4" t="inlineStr">
        <is>
          <t xml:space="preserve">NOTE 1 – ORGANIZATION, NATURE OF BUSINESS AND GOING CONCERN (A) Description of Business On May 30, 2006, Basanite, Inc.
was organized as a Nevada corporation. Basanite and its wholly owned subsidiaries are herein referred to as the "Company", “we”,
“our”, or “us”. Currently based in Pompano Beach, Florida, the Company intends to manufacture concrete-reinforcing
products made from basalt fiber reinforced polymers (“BFRP”), such as its primary product BasaFlex. This UV-stable, chemical,
acid and moisture resistant material is sustainable and environmentally friendly and has been engineered to replace steel as it never
rusts, therefore, addressing the industry’s current corrosion issues. The Company’s wholly owned
subsidiary created in 2018, Basanite Industries, LLC (“BI”) manufactures BasaFlex™, a basalt fiber reinforced polymer
rebar. BFRP rebar is a stronger, lighter, sustainable, non-conductive and non-corrosive alternative for traditional steel rebar and wire
mesh. BI leases a fully permitted and Underwriters Laboratories (“UL”) approved 36,900 The manufacture of concrete reinforcement products
made from continuous basalt fiber creates substantial benefits for the construction industry, including but not limited to, the following:
· BasaFlex never rusts  steel reinforcement products rust, causing time and repair
costs down the road;
· BasaFlex is sustainable; with a longer lifecycle  production of our products results
in exceptionally low carbon footprint when compared with steel. The lack of corrosion allows the lifespan of
concrete products to be significantly longer; and
· BasaFlex has a lower final, in place cost  the physical nature of our products relative to
steel (4X lighter, easily transportable, coil-able, safer and easier to use) reduces the all-in cost of reinforcement when
all factors are considered. (B) Liquidity and Management Plan Since inception, the Company
has incurred net operating losses and used cash in operations. As of December 31, 2020 and 2019, respectively, the Company reported:
· an
accumulated deficit of approximately $ 29.6 25.4
· a working capital deficiency of approximately $ 1.9 1.9
· cash
used in operations of approximately $ 2.8 2.3 Losses have principally occurred
as a result of the substantial resources required for product research and development and for marketing of the Company's products; including
the general and administrative expenses associated with the organization. At December 31, 2020, the Company
had cash of $ 259,505 129,152 We have historically satisfied
our working capital requirements through the sale of restricted common stock and the issuance of warrants and promissory notes. Until
we are able to internally generate positive cash flow, we will attempt to fund working capital requirements through third party financing,
including through private placement of our securities as well as bridge loan arrangements. However, a number of factors continue to hinder
the Company’s ability to attract new capital investment. We cannot provide any assurances that the required capital will be obtained
or that the terms of such required capital may be acceptable to us. If we are unable to obtain adequate financing, we may reduce our operating
activities to reduce our cash use until sufficient funding is secured. These conditions raise substantial
doubt about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Y (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typically estimated on the grant date using the (B) Principles of Consolidation The consolidated financial statements
include the accounts of Basanite, Inc. and its wholly owned subsidiaries, Basanite Industries, LLC and Basalt America, LLC. All intercompany
balances have been eliminated in consolidation. The Company’s operations are conducted primarily through Basanite Industries, LLC.
Basalt America, LLC is currently inactive. (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The Company’s inventory at June 30, 2021 and
December 31, 2020 was comprised of:
Schedule of Inventory
June 30, December 31, 2020
(Unaudited)
Finished goods $ 575,360 $ 305,550
Work in process 23,932 35,286
Raw materials 78,867 105,739
Total inventory $ 678,159 $ 446,575 (E) Fixed assets Fixed assets consist of the
following:
Schedule of Fixed Assets
June 30, December 31, 2020
(Unaudited)
Computer equipment $ 117,141 $ 15,780
Machinery 686,237 667,536
Leasehold improvements 163,882 161,579
Office furniture and equipment 71,292 71,292
Land improvements 7,270 7,270
Website development 2,500 2,500
Construction in process 382,915 234,950
Total fixed assets 1,431,237 1,160,907
Accumulated depreciation (204,797 ) (140,872 )
Total fixed assets, net $ 1,226,440 $ 1,020,035 Depreciation expense for the
three and six months ended June 30, 2021, was $ 32,216 63,925 29,947 55,774 (F) Deposits and other current assets The Company’s deposits
and other current assets consist of the deposits made on equipment, security deposits, utility deposits and other receivables. The deposits
are reclassified as part of the fixed asset cost when received and placed into service. (G)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Loss Per Share Computation
June 30,
December 31, 2020
(Unaudited)
Options 4,727,778 4,542,500
Warrants 78,620,378 38,920,378
Convertible shares 173,579,371 112,233,406
256,927,527 155,696,284 (H)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entered into a
consulting agreement with Bridgeview Capital on July 9, 2020 for strategic planning and financial markets services in exchange for
shares of restricted common stock as compensation. The term of the agreement is
for six months with the option for renewal quarterly. Upon execution of the agreement, 600,000 0.29 350,000 350,000 0.23 80,500 The Company entered into a
consulting agreement with Seth Shaw on October 13, 2020 for strategic planning and financial markets services in exchange for shares
of restricted common stock as compensation. The term of the
agreement is for six months with the option for renewal quarterly. Upon execution of the agreement, no shares were due to be issued.
If the Company agrees to renew each quarter, 250,000 250,000 0.23 57,500 The Company entered into a
consulting agreement with Frederick Berndt on May 12, 2021 for capital markets advisory services in exchange for restricted warrants
to purchase shares of common stock as compensation. The term of the agreement is for twelve months with the option for renewal for an additional six months as needed. If the
Company agrees to renew every twelve months, 250,000 250,000 0.256 64,045 The Company entered into a
consulting agreement with Integrous Communications on May 17, 2021 for investor communications services in exchange for shares of
restricted common stock as compensation. The term of the agreement is for six months with the option for
renewal for an additional six months as needed. If the Company agrees to renew every six months, 300,000 300,000 0.299 89,700 On May 20, 2021, the Company
issued 777,778 0.27 160,857 5 160,857 On May 20, 2021, the Company
issued 500,000 0.28 102,923 5 102,923 The Company recognized $ 729,525 81,563 </t>
        </is>
      </c>
      <c r="C4" s="4" t="inlineStr">
        <is>
          <t xml:space="preserve">NOTE 2 – SUMMARY OF SIGNIFICANT ACCOUNTING POLICIES (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B) Principles of Consolidation The consolidated financial statements
include the accounts of Basanite, Inc. and its wholly owned subsidiaries, Basanite Industries, LLC and Basalt America, LLC, formerly known
as Rockstar Acquisitions, LLC. All intercompany balances have been eliminated in consolidation. (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During the year ended December 31, 2020, the Company recorded a loss related to obsolete inventory in the amount of $ 33,062 The Company’s inventory at December 31, 2020
and 2019 was comprised of:
Schedule of Inventories
December 31,
December 31, 2019
Finished goods $ 305,550 $ 47,462
Work in process 35,286 —
Raw materials 105,739 112,010
Total inventory $ 446,575 $ 159,472 (E) Fixed assets Fixed assets are stated at cost,
subject to adjustments for impairment, less accumulated depreciation and amortization. Depreciation and amortization are computed using
a straight-line method over the following estimated useful lives:
Schedule of Depreciation and Amortization Periods for Fixed Assets
Computer equipment 3 years
Machinery 7 years
Leasehold improvements 15 years or lease term
Office furniture and equipment 5 years
Land improvements 15 years
Website development 3 years Maintenance and repairs are
charged to expenses as incurred, and improvements to leased facilities and equipment are capitalized. Fixed assets consist of the
following:
Schedule of Fixed Assets
December 31,
December 31, 2019
Computer equipment $ 15,780 $ 7,268
Machinery 667,536 578,347
Leasehold improvements 161,579 137,217
Office furniture and equipment 71,292 62,926
Land improvements 7,270 7,270
Website development 2,500 27,275
Construction in process 234,950 —
Total fixed assets 1,160,907 820,303
Accumulated depreciation (140,872 ) (48,307 )
Total fixed assets, net $ 1,020,035 $ 771,996 Depreciation expense for the
year ended December 31, 2020 was $ 117,340 17,143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F) Deposits and other current asset The Company’s deposits
and other current assets consist of the deposits made on equipment, security deposits, utility deposits and other receivables. The deposits
are reclassified as part of the fixed asset cost when received and placed into service. The Company reclassified $ 31,173 (G) Accrued expenses The Company’s accrued expenses consist of the
following:
Schedule of Accrued Expenses
December 31,
December 31, 2019
Accrued payroll and taxes $ 76,031 $ 321,328
Accrued interest 88,147 98,091
Credit cards payable 4,752 49,715
Other accrued expenses 28,420 20,045
Total accrued expenses $ 197,350 $ 489,179 (H) Accrued legal liabilities The Company’s accrued legal liabilities consist
of the following:
Schedule of Accrued Legal Liability
December 31,
December 31, 2019
Accrued consulting fees $ 315,000 $ 315,000
Judgement payable 388,867 388,867
Accrued interest on judgement 105,260 86,739
Total accrued legal liability $ 809,127 $ 790,606 (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Loss Per Share Computation
December 31,
December 31, 2019
Options 4,542,500 5,042,500
Warrants 38,920,378 29,849,761
Convertible shares 112,233,406 984,014
155,696,284 5,876,275 (J)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entered into a consulting
agreement on July 9, 2020 for services in exchange for restricted common stock as compensation for the consulting services. The term of
the agreement is for six months with the option for renewal quarterly. Upon execution of the agreement, 600,000 0.29 174,000 165,590 350,000 350,000 The Company entered into a consulting
agreement on October 13, 2020 for services in exchange for restricted common stock as compensation for the consulting services. The term
of the agreement is for six months with the option for renewal quarterly. Upon execution of the agreement, no shares were due to be issued.
If the Company agrees to renew each quarter, 250,000 250,000 The Company used the Black Scholes
valuation model to determine the fair value of the warrants and options issued, using the following key assumptions for the years ended
December 31, 2020 and 2019:
Schedule of Fair Value Assumptions
2020 2019
Expected price volatility — 118.66 152.63 %
Risk-free interest rate — 2.32 2.41 %
Expected life in years — 4 10
Dividend yield — — (K) Income Taxes The Company has not recorded
any income tax expense or benefit for the years ended December 31, 2020 and 2019 due to its history of net operating losses. The provision
for income taxes was calculated as a result of the following (in thousands):
Schedule of Provision of Income Taxes
December 31,
2020 2019
Federal tax at statutory rate $ (743 ) $ (823 )
State taxes, net of federal income tax benefit — (171 )
Change of valuation allowance 731 987
Non-deductible expenses and other 12 7
Provision for income tax $ — $ — The tax effects of temporary
differences that give rise to significant portions of the Company’s deferred tax assets and liabilities are as follows (in thousands):
Schedule of Deferred Tax Assets and Liabilities
December 31,
2020 2019
Deferred tax assets:
Net operating loss carryforwards $ 4,413 $ 3,610
Accruals and allowances 34 10
Stock-based compensation 1,070 1,059
Total deferred tax assets 5,517 4,679
Valuation allowance (5,517 ) (4,679 )
Total deferred tax assets net of valuation allowance — —
Deferred tax liabilities:
Property, equipment and intangible assets (180 ) (57 )
Total deferred tax liabilities (180 ) (57 )
Valuation allowance 180 57
Total deferred tax liabilities net of valuation allowance — —
Net deferred tax assets $ — $ — As of December 31, 2020,
the Company has a valuation allowance of approximately $ 5.3 21.0 0.7 8.0 13 2031 2037 Management has evaluated all
other tax positions that could have a significant effect on the financial statements and determined the Company had no uncertain income
tax positions at December 31, 2020. The Company files income tax
returns in the U.S. federal jurisdiction and Florida. The Company is subject to U.S. federal and Florida state tax examinations for certain
years after 20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CENT ACCOUNTING PRONOUNCEMENTS</t>
        </is>
      </c>
      <c r="B1" s="2" t="inlineStr">
        <is>
          <t>6 Months Ended</t>
        </is>
      </c>
      <c r="C1" s="2" t="inlineStr">
        <is>
          <t>12 Months Ended</t>
        </is>
      </c>
    </row>
    <row r="2">
      <c r="B2" s="2" t="inlineStr">
        <is>
          <t>Jun. 30, 2021</t>
        </is>
      </c>
      <c r="C2" s="2" t="inlineStr">
        <is>
          <t>Dec. 31, 2020</t>
        </is>
      </c>
    </row>
    <row r="3">
      <c r="A3" s="3" t="inlineStr">
        <is>
          <t>Accounting Changes and Error Corrections [Abstract]</t>
        </is>
      </c>
    </row>
    <row r="4">
      <c r="A4" s="4" t="inlineStr">
        <is>
          <t>RECENT ACCOUNTING PRONOUNCEMENTS</t>
        </is>
      </c>
      <c r="B4" s="4" t="inlineStr">
        <is>
          <t xml:space="preserve">NOTE 3 – RECENT
ACCOUNTING PRONOUNCEMENTS Described below is a new accounting pronouncements issued or proposed
by the FASB that has been adopted by the Company. Management does not believe this accounting pronouncement has had or will have a material
impact on the Company’s consolidated financial position or operating results, except as disclosed below or in future filings of
the Company. In August 2020, the FASB issued ASU No. 2020-06, Debt – Debt
with Conversion and other Options (Subtopic 70-20) and Derivatives and Hedging – Contracts in Entity’s Own Equity (Subtopic
815-40): Accounting for Convertible Instruments and Contracts in an Entity’s instruments by removing major separation models required
under current accounting principles generally accepted in the United States of America (“U.S. GAAP”). ASU 2020-06 removes
certain settlement conditions that are required for equity contracts to qualify for the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The Company early adopted this standard on January 1, 2021. By no longer recording embedded conversion features
separately from the convertible debt instrument, and instead as a single liability, the Company’s financial statements reflect a
more simplified view of convertible debt instruments and cash interest expense that is believed to be more relevant than an imputed interest
expense that results from the separation of conversion features previously required by U.S. GAAP. The adoption of this standard had no
material effect on the Company's condensed consolidated financial statements as of June 30, 2021. </t>
        </is>
      </c>
      <c r="C4" s="4" t="inlineStr">
        <is>
          <t xml:space="preserve">NOTE 3 – RECENT ACCOUNTING PRONOUNCEMENTS There are several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 In August 2020, the FASB issued
ASU No. 2020-06, Debt – Debt with Conversion and other Options (Subtopic 70-20) and Derivatives and Hedging – Contracts in
Entity’s Own Equity (Subtopic 815-40): Accounting for Convertible Instruments and Contracts in an Entity’s instruments by
removing major separation models required under current U.S. GAAP. ASU 2020-06 removes certain settlement conditions that are required
for equity contracts to qualify for the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2, 2023. Early adoption is permitted but no earlier than fiscal
years beginning after December 15, 2020, and adoption must be as of the beginning of the Company’s annual fiscal year. The Company
is currently evaluating the impact that adoption of this standard will hav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20:05:21Z</dcterms:created>
  <dcterms:modified xmlns:dcterms="http://purl.org/dc/terms/" xmlns:xsi="http://www.w3.org/2001/XMLSchema-instance" xsi:type="dcterms:W3CDTF">2021-09-29T20:05:21Z</dcterms:modified>
</cp:coreProperties>
</file>